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Contract Assets, Contr"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Assets Held for Sale"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Commitments and Contingencies" sheetId="19" state="visible" r:id="rId19"/>
    <sheet xmlns:r="http://schemas.openxmlformats.org/officeDocument/2006/relationships" name="Stock Based Compensation" sheetId="20" state="visible" r:id="rId20"/>
    <sheet xmlns:r="http://schemas.openxmlformats.org/officeDocument/2006/relationships" name="Information on Segment Reporti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Contract Assets, Con_2"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Assets Held for Sale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Commitments and Contingencies (" sheetId="33" state="visible" r:id="rId33"/>
    <sheet xmlns:r="http://schemas.openxmlformats.org/officeDocument/2006/relationships" name="Stock Based Compensation (Table" sheetId="34" state="visible" r:id="rId34"/>
    <sheet xmlns:r="http://schemas.openxmlformats.org/officeDocument/2006/relationships" name="Net Loss per Share (Tables)" sheetId="35" state="visible" r:id="rId35"/>
    <sheet xmlns:r="http://schemas.openxmlformats.org/officeDocument/2006/relationships" name="Information on Segment Report_2"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Contract Assets, Con_3" sheetId="42" state="visible" r:id="rId42"/>
    <sheet xmlns:r="http://schemas.openxmlformats.org/officeDocument/2006/relationships" name="Revenue, Contract Assets, Con_4" sheetId="43" state="visible" r:id="rId43"/>
    <sheet xmlns:r="http://schemas.openxmlformats.org/officeDocument/2006/relationships" name="Revenue, Contract Assets, Con_5" sheetId="44" state="visible" r:id="rId44"/>
    <sheet xmlns:r="http://schemas.openxmlformats.org/officeDocument/2006/relationships" name="Revenue, Contract Assets, Con_6" sheetId="45" state="visible" r:id="rId45"/>
    <sheet xmlns:r="http://schemas.openxmlformats.org/officeDocument/2006/relationships" name="Revenue, Contract Assets, Con_7" sheetId="46" state="visible" r:id="rId46"/>
    <sheet xmlns:r="http://schemas.openxmlformats.org/officeDocument/2006/relationships" name="Revenue, Contract Assets, Con_8" sheetId="47" state="visible" r:id="rId47"/>
    <sheet xmlns:r="http://schemas.openxmlformats.org/officeDocument/2006/relationships" name="Balance Sheet Components - Summ"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Add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ssets Held for Sale (Additiona" sheetId="56" state="visible" r:id="rId56"/>
    <sheet xmlns:r="http://schemas.openxmlformats.org/officeDocument/2006/relationships" name="Assets Held for Sale - Summary " sheetId="57" state="visible" r:id="rId57"/>
    <sheet xmlns:r="http://schemas.openxmlformats.org/officeDocument/2006/relationships" name="Long-Term Debt - Summary of Lon" sheetId="58" state="visible" r:id="rId58"/>
    <sheet xmlns:r="http://schemas.openxmlformats.org/officeDocument/2006/relationships" name="Long-Term Debt - Scheduled Prin" sheetId="59" state="visible" r:id="rId59"/>
    <sheet xmlns:r="http://schemas.openxmlformats.org/officeDocument/2006/relationships" name="Long-Term Debt - Additional Inf" sheetId="60" state="visible" r:id="rId60"/>
    <sheet xmlns:r="http://schemas.openxmlformats.org/officeDocument/2006/relationships" name="Leases - Schedule of Components" sheetId="61" state="visible" r:id="rId61"/>
    <sheet xmlns:r="http://schemas.openxmlformats.org/officeDocument/2006/relationships" name="Leases - Additional Information" sheetId="62" state="visible" r:id="rId62"/>
    <sheet xmlns:r="http://schemas.openxmlformats.org/officeDocument/2006/relationships" name="Leases - Schedule of Maturity o" sheetId="63" state="visible" r:id="rId63"/>
    <sheet xmlns:r="http://schemas.openxmlformats.org/officeDocument/2006/relationships" name="Fair Value Measurement - Summar" sheetId="64" state="visible" r:id="rId64"/>
    <sheet xmlns:r="http://schemas.openxmlformats.org/officeDocument/2006/relationships" name="Fair Value Measurement - Additi" sheetId="65" state="visible" r:id="rId65"/>
    <sheet xmlns:r="http://schemas.openxmlformats.org/officeDocument/2006/relationships" name="Fair Value Measurement - Schedu" sheetId="66" state="visible" r:id="rId66"/>
    <sheet xmlns:r="http://schemas.openxmlformats.org/officeDocument/2006/relationships" name="Fair Value Measurement - Summ_2" sheetId="67" state="visible" r:id="rId67"/>
    <sheet xmlns:r="http://schemas.openxmlformats.org/officeDocument/2006/relationships" name="Fair Value Measurement - Sche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tock Based Compensation - Addi" sheetId="71" state="visible" r:id="rId71"/>
    <sheet xmlns:r="http://schemas.openxmlformats.org/officeDocument/2006/relationships" name="Stock Based Compensation - Summ" sheetId="72" state="visible" r:id="rId72"/>
    <sheet xmlns:r="http://schemas.openxmlformats.org/officeDocument/2006/relationships" name="Stock Based Compensation - Su_2" sheetId="73" state="visible" r:id="rId73"/>
    <sheet xmlns:r="http://schemas.openxmlformats.org/officeDocument/2006/relationships" name="Stock-Based Compensation - Summ"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Information on Segment Report_3" sheetId="77" state="visible" r:id="rId77"/>
    <sheet xmlns:r="http://schemas.openxmlformats.org/officeDocument/2006/relationships" name="Information on Segment Report_4" sheetId="78" state="visible" r:id="rId78"/>
    <sheet xmlns:r="http://schemas.openxmlformats.org/officeDocument/2006/relationships" name="Information on Segment Report_5" sheetId="79" state="visible" r:id="rId79"/>
    <sheet xmlns:r="http://schemas.openxmlformats.org/officeDocument/2006/relationships" name="Subsequent Events (Additional I"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SPIRE GLOBAL, INC.</t>
        </is>
      </c>
      <c r="C12" s="4" t="inlineStr">
        <is>
          <t xml:space="preserve"> </t>
        </is>
      </c>
    </row>
    <row r="13">
      <c r="A13" s="4" t="inlineStr">
        <is>
          <t>Entity File Number</t>
        </is>
      </c>
      <c r="B13" s="4" t="inlineStr">
        <is>
          <t>001-39493</t>
        </is>
      </c>
      <c r="C13" s="4" t="inlineStr">
        <is>
          <t xml:space="preserve"> </t>
        </is>
      </c>
    </row>
    <row r="14">
      <c r="A14" s="4" t="inlineStr">
        <is>
          <t>Entity Central Index Key</t>
        </is>
      </c>
      <c r="B14" s="4" t="inlineStr">
        <is>
          <t>0001816017</t>
        </is>
      </c>
      <c r="C14" s="4" t="inlineStr">
        <is>
          <t xml:space="preserve"> </t>
        </is>
      </c>
    </row>
    <row r="15">
      <c r="A15" s="4" t="inlineStr">
        <is>
          <t>Entity Tax Identification Number</t>
        </is>
      </c>
      <c r="B15" s="4" t="inlineStr">
        <is>
          <t>85-127695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0 Towers Crescent Drive</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Vienna</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2182</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301-5127</t>
        </is>
      </c>
      <c r="C23" s="4" t="inlineStr">
        <is>
          <t xml:space="preserve"> </t>
        </is>
      </c>
    </row>
    <row r="24">
      <c r="A24" s="4" t="inlineStr">
        <is>
          <t>Title of 12(b) Security</t>
        </is>
      </c>
      <c r="B24" s="4" t="inlineStr">
        <is>
          <t>Class A common stock, par value of $0.0001 per share</t>
        </is>
      </c>
      <c r="C24" s="4" t="inlineStr">
        <is>
          <t xml:space="preserve"> </t>
        </is>
      </c>
    </row>
    <row r="25">
      <c r="A25" s="4" t="inlineStr">
        <is>
          <t>Trading Symbol</t>
        </is>
      </c>
      <c r="B25" s="4" t="inlineStr">
        <is>
          <t>SPI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1076659</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07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pire Global, Inc. (“Spire” or the “Company”), founded in August 2012, is a global provider of space-based data and analytics that offers its customers unique datasets and insights about earth from space. The Company collects this space-based data through its proprietary constellation of multi-purpose nanosatellites. The Company designs, manufacturers, integrates, and operates its own satellites and ground stations to deliver unique end-to-end comprehensive solutions. The Company offers the following three data solutions to customers: Maritime, Aviation, and Weather and Climate. As a fourth solution, the Company is providing “space-as-a-service” through its Space Services solution. The Company is headquartered in Vienna, Virginia and has wholly owned operating subsidiaries in the United States, United Kingdom, Luxembourg, Singapore, Australia, Germany, and Canada. On August 16, 2021, Spire Global Subsidiary, Inc. (formerly known as Spire Global, Inc.) (“Legacy Spire”) closed its previously announced merger with NavSight Holdings, Inc. (“NavSight”), a special purpose acquisition company. As a result, Legacy Spire continued as the surviving corporation and a wholly owned subsidiary of NavSight (the “Merger,” and such consummation, the “Closing”). NavSight then changed its name to Spire Global, Inc. and Legacy Spire changed its name to Spire Global Subsidiary, Inc. On September 14, 2022, the Company entered into an Equity Distribution Agreement (the “Equity Distribution Agreement”) with Canaccord Genuity LLC, as sales agent (the “Agent”). In accordance with the terms of the Equity Distribution Agreement, the Company may offer and sell its Class A common stock, having an aggregate offering price of up to $ 85,000 from time to time through the Agent pursuant to a registration statement on Form S-3, which became effective on September 26, 2022. Under the Equity Distribution Agreement, the Company sold 2,166,389 shares of its Class A common stock as of March 31, 2025 and no shares during the three months ended March 31, 2025 and 2024. Because of the late filings of the Company’s Quarterly Reports on Form 10-Q for the quarters ended June 30, 2024 and September 30, 2024, the Company is unable to make sales pursuant to the Equity Distribution Agreement until the Company regains its eligibility to use Form S-3. On February 4, 2024, the Company and Signal Ocean Ltd (“Signal Ocean”) entered into a securities purchase agreement for the issuance and sale of 833,333 shares of the Company’s Class A common stock to Signal Ocean at a price of $ 12.00 per share (the “2024 Private Placement”). The 2024 Private Placement closed on February 8, 2024, resulting in net proceeds to the Company of $ 9,825 , after deducting offering expenses. On March 21, 2024, the Company entered into a Securities Purchase Agreement (the “2024 Securities Purchase Agreement”) with institutional investors (the “Investors”), pursuant to which the Company issued and sold in a registered direct offering (the “Offering”), (i) an aggregate of 2,142,858 shares of Class A common stock and (ii) warrants exercisable for an aggregate of 2,142,858 shares of Class A common stock (“Securities Purchase Agreement Warrants”) to the Investors. Each share of Class A common stock and accompanying Securities Purchase Agreement Warrant to purchase one share of Class A common stock was sold at an offering price of $ 14.00 . The aggregate net proceeds to the Company from the Offering totaled $ 28,056 , after deducting offering expenses . The Securities Purchase Agreement Warrants had an exercise price equal to $ 14.50 per share of Class A common stock, were exercisable for a term beginning on March 25, 2024, and expired on July 3, 2024, with no warrants exercised. On March 21, 2024, the Company entered into a placement agency agreement with Alliance Global Partners (“A.G.P” or the “Placement Agent”), pursuant to which the Company engaged A.G.P as the exclusive placement agent in connection with the Offering. The Company paid A.G.P a cash fee equal to 6 % of the gross proceeds from the sale of shares and Securities Purchase Agreement Warrants to the Investors, or $ 1,800 , in March 2024. The Company agreed to pay a cash fee equal to 4 % of the gross exercise price paid in cash with respect to the exercise of the Securities Purchase Agreement Warrants, which are now expired. On November 13, 2024, the Company entered into a Share Purchase Agreement (the “Purchase Agreement”) with Kpler Holding SA, a Belgian corporation (“Buyer”), pursuant to which the Company agreed to sell its maritime business to Buyer and enter into certain ancillary agreements (the “Transactions”). The maritime business sold pursuant to the Transactions did not include any part of the Company’s satellite network or operations. On April 25, 2025, the Company completed the sale of its maritime business to Buyer for approximately $ 233,500 , before adjustments. On April 25, 2025, the Company and L3Harris Technologies, Inc. (“L3Harris”), entered into the Confidential Settlement Agreement and Mutual Release (the “Settlement Agreement”) (as defined in Note 14) among the Company, exactEarth Ltd.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 Refer to Note 2, Summary of Significant Accounting Policies, and Note 14, Subsequent Events, for a detailed discussion. On March 12, 2025, the Company entered into a Securities Purchase Agreement (the “2025 Securities Purchase Agreement”) with the purchasers named therein for the private placement (the “2025 Private Placement”) of (i) 4,843,750 shares of Class A common stock at a purchase price of $ 8.00 per share and (ii) pre-funded warrants (the “Pre-Funded Warrants”) to purchase 156,250 shares of Class A common stock at a purchase price of $ 7.9999 per Pre-Funded Warrant. The Pre-Funded Warrants have an exercise price of $ 0.0001 per share of Class A common stock, are exercisable immediately, and will terminate when exercised in full. The aggregate net proceeds for the 2025 Private Placement were $ 37,297 , after deducting offering expenses. The 2025 Private Placement closed on March 14,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A for the year ended December 31, 2024. The information as of December 31, 2024, included on the condensed consolidated balance sheets was derived from the Company’s audited consolidated financial statements. All intercompany accounts and transactions have been eliminated in consolidation. Results of operations for the three months ended March 31, 2025, are not necessarily indicative of the results that may be expected for any other interim period or for the year ending December 31, 2025. Reclassifications Certain prior periods amounts have been reclassified to conform with the current period's presentation. These reclassifications had no impact on previously reported net loss. Liquidity Risks and Uncertainties The Company has a history of operating losses and negative cash flows from operations since inception. During the three months ended March 31, 2025, net loss was $ 20,657 , cash used in operations was $ 8,429 and the Company received net proceeds of $ 37,297 , after deducting offering expenses, from the 2025 Private Placement. The Company held cash and cash equivalents of $ 35,931 , excluding restricted cash of $ 532 , as of March 31, 2025. On November 13, 2024, the Company entered into the Purchase Agreement with Buyer, pursuant to which the Company agreed to complete the Transactions. The maritime business sold pursuant to the Transactions did not include any part of the Company’s satellite network or operations. The purchase price agreed to be paid by Buyer to the Company at the closing of the Transactions was a cash payment based upon an enterprise value of $ 233,500 , subject to certain adjustments. The Transactions also included a twelve-month transition service and data provision agreement for $ 7,500 . On March 12, 2025, the Company entered into the 2025 Securities Purchase Agreement with the purchasers named therein for the 2025 Private Placement of (i) 4,843,750 shares of Class A common stock at a purchase price of $ 8.00 per share and (ii) Pre-Funded Warrants to purchase 156,250 shares of Class A common stock at a purchase price of $ 7.9999 per Pre-Funded Warrant. The Pre-Funded Warrants have an exercise price of $ 0.0001 per share of Class A common stock, are exercisable immediately, and will terminate when exercised in full. The aggregate net proceeds for the 2025 Private Placement were $ 37,297 , after deducting offering expenses. The 2025 Private Placement closed on March 14, 2025. On April 25, 2025, the Company completed the sale of its maritime business to Buyer for approximately $233,500, before adjustments. On April 25, 2025, the Company and L3Harris, entered into the Settlement Agreement among the Company,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 On April 25, 2025, the Company repaid with a portion of the proceeds of the Transactions all obligations and all amounts borrowed, and all obligations have terminated, under the Blue Torch Financing Agreement (as defined below) and SIF (as defined below) loan agreement. Following the closing of the Transactions, the Company believes that it will have sufficient working capital to operate for a period of at least one year from the issuance of the March 31, 2025 condensed consolidated financial statements based on the Company’s current cash and cash equivalents balance of $ 35,931 and expected future financial results. Use of Estimates The preparation of financial statements in conformity with GAAP requires management to make estimates and assumptions that affect the reported amounts of assets and liabilities, disclosures of contingent assets and liabilities at the dates of the condensed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realizability of deferred income tax assets, and fair value of equity awards, contingent earnout liabilities, and warrant liabilities. Actual results could differ from those estimates. Cash, Cash Equivalent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the dates indicated:
March 31, December 31,
2025 2024
Cash and cash equivalents $ 35,931 $ 19,206
Restricted cash included in other long-term assets 532 478
$ 36,463 $ 19,684 Concentrations of Credit Risk Financial instruments that potentially subject the Company to concentrations of credit risk consist of cash, cash equivalents and restricted cash, notes receivable, and accounts receivable. The Company typically has cash accounts in excess of Federal Deposit Insurance Corporation insurance coverage limits. The Company has a $ 4,500 note receivable and a $ 744 accrued interest balance outstanding relating to one customer and the Company has an allow ance for current expected credit loss on the note receivable and accrued interest balance for the full amount as of each of March 31, 2025 and December 31, 2024 (Note 10). The Company has a concentration of contractual revenue arrangements with various government agencies. The following customers represented 10% or more of the Company’s total revenue for each of the following periods:
Three Months Ended March 31,
Revenue: 2025 2024
Customer A (1) 15 % 17 %
Customer B * 28 %
Customer C 10 % *
Accounts Receivable: March 31, 2025 December 31, 2024
Customer C * 13 %
Customer D * 13 %
Customer E 14 % *
Customer F 13 % * * Revenue from customer was less than 10 % of total revenue during the applicable period or accounts receivable from customer were less than 10 % of total accounts receivable during the applicable period. (1) Consists of multiple U.S. government agencies, of which no government agency represented greater than 10 % of total revenue for the three months ended March 31, 2025 and one government agency represented greater than 10 % of total revenue for the three months ended March 31, 2024. Related Parties In conjunction with the Company’s acquisition of exactEarth (the “ Acquisition ”) in November 2021, Myriota Pty Ltd (“Myriota”), an existing Spire customer, became a related party as a result of exactEarth’s approximately 13 % ownership of Myriota at the time of acquisition. As of March 31, 2025, the Company had 7.9 % ownership of Myriota. The investment in Myriota of $ 622 and $ 858 was included in other long-term assets, including restricted cash on the condensed consolidated balance sheets as of March 31, 2025, and December 31, 2024, respectively. The Company accounts for this investment using the equity method of accounting due to its representation on Myriota’s board of directors. The Company’s share of earnings or losses on the investment is recorded on a one month lag, due to the timing of receiving financial statements from Myriota, as a component of other expense, net in the condensed consolidated statements of operations. The Company generated $ 72 in revenue from Myriota for the three months ended March 31, 2025 , and had no accounts receivable, from Myriota, as of March 31, 2025 . The Company generated $ 217 in revenue from Myriota for the three months ended March 31, 2024, and had $ 52 of accounts receivable from Myriota as of December 31, 2024. Accounting Pronouncements Not Yet Adopted In December 2023, the FASB issued ASU 2023-09, Income Taxes (Topic 740) - Improvements to Income Tax Disclosures, which includes amendments that further enhance income tax disclosures, primarily through standardization and disaggregation of rate reconciliation categories and income taxes paid by jurisdiction. The guidance is effective for annual reporting periods beginning after December 15, 2024, with early adoption permitted, and should be applied prospectively or retrospectively. The Company is currently evaluating the impact that the adoption of ASU 2023-09 will have on its consolidated financial statements and disclosures. In November 2024, the FASB issued ASU 2024-03, Income Statement-Reporting Comprehensive Income-Expense Disaggregation Disclosures (Sub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Contract Assets, Contract Liabilities and Remaining Performance Obligations</t>
        </is>
      </c>
      <c r="B4" s="4" t="inlineStr">
        <is>
          <t>3. Revenue, Contract Assets, Contract Liabilities and Remaining Performance Obligations Disaggregation of Revenue Revenue from subscription-based contracts was $ 19,510 , or 82 % of total revenue, for the three months ended March 31, 2025 , and was $ 18,166 , or 52 % of total revenue, for the three months ended March 31, 2024. Revenue from non-subscription-based contracts was $ 4,366 , or 18 % of total revenue, for the three months ended March 31, 2025 , and was $ 16,659 , or 48 % of total revenue, for the three months ended March 31, 2024. The following revenue disaggregated by geography, derived from billing addresses, was recognized:
Three Months Ended March 31, 2025 Three Months Ended March 31, 2024
Americas (1) $ 13,580 57 % $ 22,680 65 %
EMEA (2) 8,217 34 % 9,959 29 %
Asia Pacific 2,079 9 % 2,186 6 %
Total $ 23,876 100 % $ 34,825 100 % (1) U.S. represented 50 % and 34 % of total revenue for the three months ended March 31, 2025 , and 2024, respectively. Canada represented 30 % of total revenue for the three months ended March 31, 2024. (2) United Kingdom represented 14 % of total revenue for the three months ended March 31, 2025 . Contract Assets As of March 31, 2025, contract assets were $ 2,221 , which was reported in contract assets on the Company’s condensed consolidated balance sheets. As of December 31, 2024, contract assets of $ 785 were reported in contract assets on the Company’s condensed consolidated balance sheets. Changes in contract assets for the three months ended March 31, 2025 and 2024 were as follows:
2025 2024
Balance as of January 1 $ 785 $ 4,917
Contract assets recorded during the period 2,126 4,696
Reclassified to accounts receivable ( 710 ) ( 4,399 )
Other 20 ( 29 )
Balance as of March 31 $ 2,221 $ 5,185 Contract Liabilities As of March 31, 2025, contract liabilities were $ 47,686 , of which $ 25,523 was reported in contract liabilities, current portion, and $ 22,163 was reported in other long-term liabilities on the Company’s condensed consolidated balance sheets. As of December 31, 2024, contract liabilities were $ 45,526 , of which $ 22,037 was reported in contract liabilities, current portion, and $ 23,489 was reported in other long-term liabilities on the Company’s condensed consolidated balance sheets. Changes in contract liabilities for the three months ended March 31, 2025 and 2024 were as follows:
2025 2024
Balance as of January 1 $ 45,526 $ 49,101
Contract liabilities recorded during the period 11,635 13,004
Revenue recognized during the period ( 9,908 ) ( 20,317 )
Other 433 ( 299 )
Balance as of March 31 $ 47,686 $ 41,489 Remaining Performance Obligations The Company has performance obligations associated with commitments in customer contracts for future services that have not yet been recognized as revenue. These commitments for future services exclude (i) contracts with an original term of one year or less, and (ii) cancellable contracts. As of March 31, 2025, the amount not yet recognized as revenue from these commitments was $ 252,511 . The Company expects to recognize its remaining performance obligations as of March 31, 2025, over the following periods:
March 31, 2025
1 to 12 months $ 83,506 33 %
13 to 24 months 65,320 26 %
25 to 36 months 41,726 17 %
37 to 48 months 23,981 9 %
Remaining 37,978 15 %
Total $ 252,511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 [Abstract]</t>
        </is>
      </c>
      <c r="B3" s="4" t="inlineStr">
        <is>
          <t xml:space="preserve"> </t>
        </is>
      </c>
    </row>
    <row r="4">
      <c r="A4" s="4" t="inlineStr">
        <is>
          <t>Balance Sheet Components</t>
        </is>
      </c>
      <c r="B4" s="4" t="inlineStr">
        <is>
          <t xml:space="preserve">4. Balance Sheet Components Other current assets consisted of the following:
March 31, December 31,
2025 2024
Technology and other prepaid contracts $ 1,068 $ 838
Other receivables 1,098 648
Prepaid insurance 693 1,076
Deferred contract costs 304 297
Other 407 419
Other current assets $ 3,570 $ 3,278 Property and equipment, net consisted of the following:
March 31, December 31,
2025 2024
Satellites in-service $ 19,762 $ 32,768
Internally developed software 1,760 1,760
Ground stations in-service 4,981 4,978
Leasehold improvements 5,882 5,707
Machinery and equipment 5,982 5,479
Computer equipment 1,435 1,327
Computer software and website development 99 99
Furniture and fixtures 1,365 1,335
41,266 53,453
Less: Accumulated depreciation and amortization ( 17,962 ) ( 25,748 )
23,304 27,705
Satellite, launch, and ground station work in progress 31,663 27,624
Finished satellites not yet placed in-service 8,199 8,009
Property and equipment, net $ 63,166 $ 63,338 Depreciation and amortization expense related to property and equipment was $ 4,038 and $ 5,957 for the three months ended March 31, 2025 and 2024, respectively. The Company recorded losses of $ 5,160 an d $ 178 on decommissioned satellites for the three months ended March 31, 2025 and 2024, respectively. The loss on decommissioned satellites was due to the Company’s decision to stop supporting three underperforming satellites. The satellites were written off at their net book value, as no recoverable value was expected upon disposal. Other accrued expenses consisted of the following:
March 31, December 31,
2025 2024
Operating lease liabilities, current $ 3,844 $ 3,260
Professional services 4,123 2,622
Accrued operating costs 3,719 1,829
Accrued wages and benefits 3,282 3,335
Accrued interest 1,928 1,709
Legal matters 1,552 1,479
Software 964 792
Corporate and sales tax 432 120
Other 2,141 1,215
Other accrued expenses $ 21,985 $ 16,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summarizes changes in goodwill balance:
Balance at December 31, 2024 $ 14,735
Impact of foreign currency translation 24
Balance at March 31, 2025 $ 14,759 Other intangible assets consisted of the following:
March 31, 2025
Gross Carrying Amount Accumulated Amortization
Developed technology $ 12,290 $ ( 3,414 )
Trade names 2,083 ( 1,388 )
Patents 393 ( 353 )
FCC licenses 480 ( 290 )
$ 15,246 $ ( 5,445 )
December 31, 2024
Gross Carrying Amount Accumulated Amortization
Developed technology 12,270 ( 3,153 )
Trade names 2,080 ( 1,282 )
Patents 393 ( 345 )
FCC licenses 480 ( 282 )
$ 15,223 $ ( 5,062 ) As of March 31, 2025, the weighted-average amortization period for developed technology was 8.7 years, for trade names was 1.7 years, and for patents and FCC licenses was 5.5 years. Amortization expense related to intangible assets was $ 375 and $ 880 for the three months ended March 31, 2025 and 2024, respectively. No impairment charges were recognized for either of the three months ended March 31, 2025 or 2024. As of March 31, 2025, the expected future amortization expense of intangible assets is as follows:
Fiscal year ending March 31, Future Amortization Expense
Remainder of 2025 $ 1,120
2026 1,454
2027 1,063
2028 1,059
2029 1,057
Thereafter 4,048
$ 9,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3 Months Ended</t>
        </is>
      </c>
    </row>
    <row r="2">
      <c r="B2" s="2" t="inlineStr">
        <is>
          <t>Mar. 31, 2025</t>
        </is>
      </c>
    </row>
    <row r="3">
      <c r="A3" s="3" t="inlineStr">
        <is>
          <t>Property, Plant and Equipment Assets Held-for-Sale Disclosure [Abstract]</t>
        </is>
      </c>
      <c r="B3" s="4" t="inlineStr">
        <is>
          <t xml:space="preserve"> </t>
        </is>
      </c>
    </row>
    <row r="4">
      <c r="A4" s="4" t="inlineStr">
        <is>
          <t>Assets Held for Sale</t>
        </is>
      </c>
      <c r="B4" s="4" t="inlineStr">
        <is>
          <t>6. Assets Held for Sale On November 13, 2024, the Company entered into the Purchase Agreement to sell its maritime business to Buyer for $ 233,500 subject to certain adjustments. The following table summarizes the carrying values of the assets and liabilities classified as held for sale in the Company’s condensed consolidated balance sheets as of March 31, 2025:
March 31, 2025 December 31, 2024
Assets:
Accounts receivable, net $ 1,958 $ 2,591
Contract assets 1,132 927
Other current assets 956 1,002
Property and equipment, net 138 106
Goodwill 32,465 32,412
Customer relationships, net 16,307 16,281
Other non-current assets 3,499 3,644
Total assets classified as held for sale $ 56,455 $ 56,963
Liabilities:
Accounts payable $ 43 $ 787
Accrued wages and benefits 170 402
Other accrued expenses 856 1,014
Contract liabilities, current portion 5,694 5,444
Contract liabilities, non-current 97 20
Total liabilities associated with assets classified as held for sale $ 6,860 $ 7,667
Net assets held for sale $ 49,595 $ 49,296 The Company’s satellite and ground station networks, including operations, and maritime contracts associated with the U.S. federal government are not included in the held for sale amounts presented above. On April 25, 2025, the Company completed the sale of its maritime business to Buyer for approximately $233,500, before adjustments. On April 25, 2025, the Company and L3Harris, entered into the Settlement Agreement among the Company,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7. Long-Term Debt Long-term debt consisted of the following:
March 31, December 31,
2025 2024
Blue Torch term loan $ 99,109 $ 98,446
Other 4,626 4,618
Total long-term debt 103,735 103,064
Less: Debt issuance costs ( 3,660 ) ( 4,510 )
Less: Current portion of long-term debt ( 100,075 ) ( 93,936 )
Non-current portion of long-term debt $ — $ 4,618 The Company recorded interest expense, including amortization of deferred issuance costs from long-term debt of 5,727 and $ 5,053 for the three months ended March 31, 2025 and 2024, respectively. As of March 31, 2025, the scheduled principal payments of long-term debt was as follows:
Fiscal year ending December 31, Future Principal Payments
Remainder of 2025 $ 103,735
2026 —
2027 —
2028 —
2029 —
Thereafter —
Total debt payments $ 103,735 Blue Torch Credit Agreement On June 13, 2022, the Company, as borrower, and Spire Global Subsidiary, Inc. and Austin Satellite Design, LLC, as guarantors, entered into a financing agreement (the “Blue Torch Financing Agreement”) with Blue Torch Finance LLC, a Delaware limited liability company (“Blue Torch”), as administrative agent and collateral agent, and certain lenders (the “Lenders”). The Blue Torch Financing Agreement provided for, among other things, a term loan facility in an aggregate principal amount of up to $ 120,000 (the “Blue Torch Credit Facility”). A portion of the proceeds of the term loan was used to repay the Company’s then-existing $ 70,000 credit facility with FP Credit Partners, L.P., and the remainder of the proceeds of the term loan may be used for general corporate purposes. The $120,000 term loan was available and drawn at closing, of which $19,735 was placed in an escrow account by Blue Torch with such amount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d interest at a floating rat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 The Company elected the Term SOFR rate which was 15.0604 % as of March 31, 2025 . Principal on the term loan was only payable at maturity and interest on the term loan was due and payable quarterly for Term SOFR borrowings. The Company was also required to pay other customary fees and costs in connection with the Blue Torch Credit Facility, including a commitment fee in an amount equal to $ 2,400 on the closing date, a $ 250 agency fee annually and an exit fee of $ 1,800 upon termination of the Blue Torch Financing Agreement. On June 13, 2022, in connection with the Blue Torch Financing Agreement, the Company issued warrants to Blue Torch, which were exercisable for an aggregate of 437,024 shares of the Company’s Class A common stock with a per share exercise price of $ 16.08 (the “2022 Blue Torch Warrants”). In addition, in connection with the closing of the financing, the Company paid Urgent Capital LLC, a Delaware limited liability company, in the amount equal to $ 600 in cash and a warrant to purchase 24,834 shares of the Company’s Class A common stock with a per share exercise price of $ 16.08 (the “Urgent Warrants”). On September 27, 2023, the Company entered into the Waiver and Amendment No. 2 to Financing Agreement (the “Waiver and Amendment”) with Blue Torch and the Lenders, which amended the Blue Torch Financing Agreement to (a) waive an event of default under the Blue Torch Financing Agreement arising out of the total annualized recurring revenue leverage ratio being greater than the permitted ratio, (b) amend the financial covenants to provide covenant relief from the maximum debt to annualized recurring revenue leverage ratio and the maximum debt to EBITDA leverage ratio set forth in the Blue Torch Financing Agreement for future periods, and (c) provide for a second amendment exit fee. The second amendment exit fee was $ 1,800 (which was an amount equal to one and a half percent ( 1.50 %) of the aggregate outstanding principal balance of the term loans on the effective date of the Waiver and Amendment), bore interest from the date of the Waiver and Amendment at the Adjusted Term SOFR for a 3-month interest period plus the applicable margin under the Financing Agreement, and was payable to Blue Torch by the Company in cash upon the termination of the Blue Torch Financing Agreement, either as a result of acceleration of the loans or at the final maturity date. The Waiver and Amendment required a repayment by the Company of $ 2,500 of the outstanding principal balance of the term loans and a prepayment premium of $ 50 , which were paid on October 2, 2023. The Waiver and Amendment also required additional reporting if the Company’s liquidity level was less than $ 35,000 at any time during a month and revised the minimum liquidity covenant to require liquidity of at least $ 30,000 at all times, commencing on September 30, 2023, which in both cases represented a $ 5,000 incremental change from the original requirements. On September 27, 2023, in connection with the Waiver and Amendment, the Company and certain affiliates of Blue Torch amended and restated the 2022 Blue Torch Warrants to reduce the per share exercise price from $ 16.08 to $ 5.44 . The Company also concurrently issued new warrants to certain Blue Torch affiliates that are exercisable for an additional 597,082 shares of the Company’s Class A common stock at a per share exercise price of $ 5.44 (the “2023 Blue Torch Warrants” and together with the 2022 Blue Torch Warrants and the Urgent Warrants, the “Credit Agreement Warrants”). The Company evaluated the Credit Agreement Warrants and concluded that they do not meet the criteria to be classified within stockholders’ equity. The agreements governing the Credit Agreement Warrants include a provision that could result in a different settlement value for the Credit Agreement Warrants depending on their holder. Because the holder of an instrument is not an input into the pricing of a fixed-for-fixed option on the Company’s Class A common stock, the Credit Agreement Warrants are not considered to be indexed to the Company’s Class A common stock. As the Credit Agreement Warrants meet the definition of a derivative, the Company recorded these warrants as liabilities on the condensed consolidated balance sheets at fair value (Note 9) based on the Black-Scholes model as of June 13, 2022, and September 27, 2023,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dividend yield. Subsequent changes in their respective fair values are recognized in the condensed consolidated statements of operations at each reporting date. Changes in the fair value of the warrant liabilities will continue to be recognized until the warrants are exercised, expire, or qualify for equity classification. The Credit Agreement Warrants may be exercised on a cashless basis. The Credit Agreement Warrants are exercisable for a term beginning on the date of issuance and ending on the earlier to occur of ten years from the date of issuance or the consummation of certain of the Company’s acquisitions as set forth in the Credit Agreement Warrants. The number of shares for which the Credit Agreement Warrants are exercisable and the associated exercise price are subject to certain proportional adjustments as set forth in the Credit Agreement Warrants. On April 8, 2024, the Company entered into Amendment No. 3 to Financing Agreement (the “Third Amendment”) with Blue Torch and the Lenders, which amended the Blue Torch Financing Agreement to (i) increase the maximum debt to EBITDA leverage ratio for the monthly periods ending June 30, 2024, July 31, 2024, and August 31, 2024, and to decrease the maximum permitted ratio thereafter, and (ii) amend the minimum liquidity covenant to require liquidity of at least $ 20,000 at all times, commencing on April 8, 2024, which represented a $ 10,000 decrease from the requirement in effect immediately prior to the effective date of the Third Amendment. On April 8, 2024, in accordance with the terms of the Third Amendment, the Company made a prepayment to Blue Torch of $ 10,000 in principal, plus an early termination fee of $ 200 . On August 27, 2024, the Company entered into Waiver and Amendment No. 4 to Financing Agreement (the “Fourth Amendment”) with Blue Torch and the Lenders, which amended the Blue Torch Financing Agreement to (i) waive events of default under the Blue Torch Financing Agreement arising out of the maximum debt to EBITDA leverage ratio being greater than the ratio permitted by the Blue Torch Financing Agreement and the failure to deliver the financial statements for the fiscal quarter ended June 30, 2024 required by the Blue Torch Financing Agreement, (ii) amend the financial covenants in the Blue Torch Financing Agreement to provide immediate covenant relief from the leverage ratios set forth in the Blue Torch Financing Agreement and extend the duration of the annualized recurring revenue (ARR) leverage ratio through December 31, 2024, and (iii) provide for a fourth amendment fee. The fourth amendment fee was in an amount equal to three and a half percent (3.50%) of the aggregate outstanding principal balance of the term loans on the effective date of the Fourth Amendment, bore interest from the date of the Fourth Amendment at Adjusted Term SOFR for a 3-month interest period plus the applicable margin under the Blue Torch Financing Agreement, and was paid-in-kind and added to the principal balance of the term loans. On August 27, 2024, in accordance with the terms of the Fourth Amendment, the Company made a prepayment to Blue Torch of $ 10,000 in principal, plus an early termination fee of $ 100 . On November 11, 2024, the Company and Blue Torch entered into a forbearance agreement (the “Forbearance Agreement”), pursuant to which each of the lenders party to the Blue Torch Financing Agreement agreed not to exercise their default-related rights and remedies with respect to certain events of default related to the failure to deliver quarterly financial information as of and for the period ended June 30, 2024 that was required to be provided to the lenders by October 31, 2024, the leverage ratio being greater than required as of June 30, 2024 and our anticipated failure to file the financial statements for the fiscal quarter ended September 30, 2024 with the SEC by November 15, 2024 (collectively, the “Specified Defaults”), until the earliest to occur of (A) any other event of default other than the Specified Defaults, (B) the date on which Blue Torch delivered a notice terminating the forbearance period, which notice could have been delivered at any time upon or after the occurrence of an additional event of default or any breach of the Forbearance Agreement or (C) 11:59 p.m. Eastern Time on December 24, 2024. On March 12, 2025, the Company and Blue Torch entered into the Waiver and Amendment No. 5 to Financing Agreement (the “Fifth Amendment”) to, among other things, (a) waive events of default under the Blue Torch Financing Agreement arising out of the maximum debt to EBITDA leverage ratio being greater than the ratio permitted by the Blue Torch Financing Agreement, the failure to deliver financial projections for the 2025 fiscal year and liquidity being lower than permitted by the Blue Torch Financing Agreement, (b) amend the financial covenants in the Blue Torch Financing Agreement to replace the maximum debt to EBITDA ratio with a minimum EBITDA covenant and provide relief on the recurring revenue leverage ratio set forth in the Blue Torch Financing Agreement, (c) amend the Blue Torch Financing Agreement to permit the Company to obtain subordinate financing secured by related liens on such junior indebtedness, (d) increase the applicable margin by 2.50 % in the form of PIK interest which was fully earned, paid-in-kind and added to the principal balance of the term loans, and (e) provide for a fifth amendment fee and extension fees. As of March 31, 2025, the Company was still working with Blue Torch to agree on a final minimum EBITDA covenant and in April 2025, the EBITDA terms were agreed upon by Blue Torch. The fifth amendment fee was equal to $ 2,500 and was paid in kind by adding such fee to the principal amount after which it bore interest from the date of the Fifth Amendment at the Adjusted Term SOFR for a 3-month interest period plus the applicable margin under the Blue Torch Financing Agreement. The Fifth Amendment also provided for an extension fee equal to $ 1,000 , but because the Blue Torch Financing Agreement was terminated and all obligations were paid in full prior to April 30, 2025, the extension fee was waived. If the Blue Torch Financing Agreement had not been terminated and all obligations had not been paid in full on or before April 30, 2025, the extension fee would have been added to the principal balance of the term loans on such date, and an additional extension fee in an equal amount would have been added to the principal balance of the term loans on each date that is 30 days after April 30, 2025 until the Blue Torch Financing Agreement had been terminated and all obligations had been paid in full. The Fifth Amendment also required the Company to engage a liquidity management advisor reasonably satisfactory to Blue Torch no later than March 21, 2025, and the Company did so on March 21, 2025. The Company was in compliance with all applicable financial covenants as of March 31, 2025. On April 25, 2025, the Company repaid with a portion of the proceeds of the Transactions all obligations and all amounts borrowed, and all obligations have terminated, under the Blue Torch Financing Agreement. Government Loan In November 2021, the Company completed the Acquisition and assumed an interest free loan agreement with the Strategic Innovation Fund (“SIF”) which was recorded at an amount equal to the proceeds received. The actual principal amounts borrowed under the SIF loan agreement of $ 4,626 were included in long-term debt, current portion as of March 31, 2025 and of $ 4,618 were included in other long-term liabilities on the condensed consolidated balance sheets as of December 31, 2024. Any amount outstanding under this loan would have been repayable in 15 annual payments beginning February 28, 2026, and would have had a stated interest rate of zero. On April 25, 2025, the Company repaid with a portion of the proceeds of the Transactions all obligations under the SIF loan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8. Leases Operating lease expenses were $ 988 and $ 1,157 for the three months ended March 31, 2025 and 2024, respectively. Aggregate variable lease expenses and short-term lease expenses were $ 341 and $ 239 for the three months ended March 31, 2025 and 2024, respectively. The following table provides the required information regarding the Company’s leases for which the Company is the lessee:
March 31, December 31,
2025 2024
Assets
ROU assets $ 10,903 $ 11,074
Liabilities
Current $ 3,844 $ 3,260
Non-current 9,055 9,598
Total lease liabilities $ 12,899 $ 12,858
Weighted-average remaining lease term (years) 4.7 4.8
Weighted-average discount rate 9 % 9 % Approximately 83 % of the Company’s right-of-use (“ROU”) assets and lease liabilities relate to office facilities leases, with the remaining amounts representing primarily ground station leases. As of March 31, 2025, the maturity of operating lease liabilities are as follows:
Fiscal year ending December 31,
Remainder of 2025 $ 3,659
2026 3,782
2027 2,583
2028 1,873
2029 1,595
Thereafter 1,993
Total lease payments 15,485
Less: Interest on lease payments ( 2,586 )
Present value of lease liabilities $ 12,899 Operating cash flows paid included in the measurement of operating lease liabilities were $ 579 and $ 872 for the three months ended March 31, 2025 and 2024, respectively, and were included in net cash used in operating activities in the condensed consolidated statements of cash flows. Amortization of ROU assets was $ 746 and $ 809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9. Fair Value Measurement The Company follows the guidance in Accounting Standards Codification (“ASC”) 820, “Fair Value Measurement” for its assets and liabilities that are re-measured and reported at fair value at the end of each reporting period. The fair value of the Company’s common stock warrant liabilities reflects management’s estimate of amounts that the Company would have received in connection with the sale of the assets or paid in connection with the transfer of the liabilities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Level 2: Significant other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reflecting management’s assumptions, consistent with reasonably available assumptions made by other market participants. These valuations require significant judgment.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Assets and Liabilities Measured at Fair Value on a Recurring Basis The following tables present the Company’s fair value hierarchy for its financial instruments that are measured at fair value on a recurring basis.
March 31, 2025
Level 1 Level 2 Level 3 Total
Assets:
Cash and cash equivalents:
Money market funds $ 10,016 $ — $ — $ 10,016
$ 10,016 $ — $ — $ 10,016
Liabilities:
Long-term liabilities:
Credit Agreement Warrants $ — $ 7,790 $ — $ 7,790
Securities Purchase Agreement Warrants 1,264 1,264
Contingent earnout liability — — 417 417
$ — $ 9,054 $ 417 $ 9,471
December 31, 2024
Level 1 Level 2 Level 3 Total
Assets:
Cash and cash equivalents:
Money market funds $ 3,157 $ — $ — $ 3,157
$ 3,157 $ — $ — $ 3,157
Liabilities:
Long-term liabilities:
Credit Agreement Warrants $ — $ 13,641 $ — $ 13,641
Contingent earnout liability — — 1,455 1,455
$ — $ 13,641 $ 1,455 $ 15,096 Financial Assets The Company values its Level 1 assets, consisting of money market funds using quoted prices in active markets for identical instruments. Credit Agreement Warrants On June 13, 2022, in connection with the Blue Torch Financing Agreement, the Company issued the 2022 Blue Torch Warrants to Blue Torch, which were exercisable for an aggregate of 437,024 shares of the Company’s Class A common stock with a per share exercise price of $ 16.08 . Additionally, in connection with the closing of the financing, the Company issued the Urgent Warrants to Urgent Capital LLC, which is exercisable for an aggregate of 24,834 shares of the Company’s Class A common stock with a per share exercise price of $ 16.08 . On September 27, 2023, in connection with the Waiver and Amendment, the Company and certain affiliates of Blue Torch amended and restated the 2022 Blue Torch Warrants to reduce the per share exercise price from $ 16.08 to $ 5.44 . The Company also concurrently issued the 2023 Blue Torch Warrants to those affiliates that are exercisable for an additional 597,082 shares of the Company’s Class A common stock at a per share exercise price of $ 5.44 . The fair value of the Credit Agreement Warrants is estimated using the Black-Scholes model with inputs that include the Company’s Class A common stock price in an actively traded market, making this fair value classified as a Level 2 financial instrument. The other significant assumptions used in the model are the exercise price, expected term, volatility, interest rate, and expected dividend yield. The table below quantifies the significant inputs used for the Credit Agreement Warrants:
March 31, December 31,
2025 2024
Fair value of the Company’s Class A common stock $ 8.09 $ 14.07
Exercise price $ 5.44 - 16.08 $ 5.44 - 16.08
Risk-free interest rate 4.09 % 4.48 %
Expected volatility factor 108.0 % 96.0 %
Expected dividend yield — % — %
Remaining contractual term (in years) 7.2 - 8.5 7.4 - 8.7 Securities Purchase Agreement Warrants On March 12, 2025, the Company entered into the 2025 Securities Purchase Agreement with the purchasers named therein for the 2025 Private Placement of (i) 4,843,750 shares of Class A common stock at a purchase price of $ 8.00 per share and (ii) Pre-Funded Warrants to purchase 156,250 shares of Class A common stock at a purchase price of $ 7.9999 per Pre-Funded Warrant. The Pre-Funded Warrants have an exercise price of $ 0.0001 per share of Class A common stock, are exercisable immediately, and will terminate when exercised in full. The Pre-Funded Warrants are initially recorded at fair value on the date of issuance which is equal to the proceeds received on March 14, 2025. The Pre-Funded Warrants are classified as liabilities because they contain provisions that could require settlement in cash under certain circumstances, resulting in the instruments not being considered indexed to the Company’s own stock. These Pre-Funded Warrants are measured at fair value at each reporting date, with changes in fair value recognized in the condensed consolidated statements of operations. Contingent Earnout Liability In connection with the Merger, eligible Spire equity holders are entitled to receive additional shares of the Company’s Class A common stock upon the achievement of certain earnout triggering events. The estimated fair value of the contingent earnout liability is determined using a Monte Carlo simulation using a distribution of potential outcomes on a monthly basis over the earnout period, which is a period up to five years post-closing of the Merger, prioritizing the most reliable information available, making this fair value classified as a Level 3 liability. The assumptions utilized in the calculation are based on the achievement of certain stock price milestones, including the current price of the Company’s Class A common stock, expected volatility, risk-free interest rate, expected term and expected dividend yield. The table below quantifies the significant inputs used for the contingent earnout liability:
March 31, December 31,
2025 2024
Fair value of the Company’s Class A common stock $ 8.09 $ 14.07
Risk-free interest rate 3.98 % 4.22 %
Expected volatility factor 108.0 % 96.0 %
Earnout expiration date August 16, 2026 August 16, 2026 The following table presents a summary of the changes in the fair value of the Company’s Level 3 financial instruments that are measured at fair value on a recurring basis:
Contingent
Fair value as of December 31, 2024 $ 1,455
Change in fair value of contingent earnout liability ( 1,038 )
Fair value as of March 31, 2025 $ 417 Cash and Cash Equivalents The following tables summarize the Company’s cash and cash equivalents by significant category:
March 31, 2025
Amortized Cost Unrealized Gains Unrealized Losses Fair Value
Cash and cash equivalents:
Cash $ 25,915 $ — $ — $ 25,915
Cash equivalents:
Money market funds 10,016 — — 10,016
$ 35,931 $ — $ — $ 35,931
December 31, 2024
Amortized Cost Unrealized Gains Unrealized Losses Fair Value
Cash and cash equivalents:
Cash $ 16,049 $ — $ — $ 16,049
Cash equivalents:
Money market funds 3,157 — — 3,157
$ 19,206 $ — $ — $ 19,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3Harris Commitment In conjunction with the Acquisition, the Company acquired the agreement (the “L3Harris Agreement) with L3Harris to receive satellite automatic identification system (“S-AIS”) data from the L3Harris AppStar payloads on-board Iridium NEXT Constellation, Iridium’s Real-Time, Second-Generation satellite constellation with 58 AppStar payloads. Under the Amended and Restated L3Harris Agreement dated January 21, 2020 (the “A&amp;R L3Harris Agreement”), the Company incurs a fixed fee of $ 358 per month. The A&amp;R L3Harris Agreement expires on August 7, 2031. Under the A&amp;R L3Harris Agreement, the Company will pay a 30 % share of S-AIS data revenues for the portion of exactEarth annual S-AIS data revenue which is in excess of $ 16,000 . No revenue share was owed to L3Harris under the A&amp;R L3Harris Agreement, with respect to AIS Analytics sales, as of or for the three months ended March 31, 2025 and 2024. The Company recognized $ 1,224 and $ 1,238 in cost of revenue on the condensed consolidated statements of operations for costs incurred to acquire exclusive access rights to data generated from satellites for the three months ended March 31, 2025 and 2024, respectively. In connection with the closing of the Transactions, on April 25, 2025, the Company and L3Harris entered into the Settlement Agreement, pursuant to which, upon the closing of the Transactions, Buyer paid L3Harris $ 17,000 (the “Settlement”) for full and complete resolution and release of all disputes asserted in connection with the A&amp;R L3Harris Agreement between exactEarth and L3Harris. The Company and Buyer further agreed that the Company would contribute $ 7,000 of the Settlement in the form of a reduction to the cash paid by Buyer to the Company at the closing of the Transactions. The following table summarizes the operational fees commitment under the A&amp;R L3Harris Agreement, which includes the fixed payment obligations to L3Harris as of March 31, 2025, prior to the Settlement Agreement on April 25, 2025:
Future Payment Obligations
Fiscal year ending December 31,
Remainder of 2025 $ 3,225
2026 4,300
2027 4,300
2028 4,300
2029 4,300
Thereafter 6,889
$ 27,314 Litigation At times, the Company is party to various claims and legal actions arising in the normal course of business. Although the ultimate outcome of these matters is not presently determinable, management believes that the resolution of all such pending matters, based on an assessment of the current facts and circumstances, will not have a material adverse effect on the Company’s business, results of operations, financial condition or cash flows; however, there can be no assurance that the ultimate resolution of these matters will not have a material impact on the Company’s condensed consolidated financial statements in any period. Stockholder Litigation On August 20, 2024, the Company and two of its executive officers were named as defendants in a purported federal securities law class action filed in the United States District Court for the Eastern District of Virginia, captioned Michal Bousso v. Spire Global, Inc. et al., Court File No. 1:24-cv-1458 (the “Bousso Lawsuit”). On October 14, 2024, a second plaintiff filed a similar lawsuit against the Company and three current or former executive officers, also in the United States District Court for the Eastern District of Virginia, captioned Kohei Tagawa v. Spire Global, Inc. et al., Court File No. 1:24-cv-1810 (the “Tagawa Lawsuit”). On November 22, 2024, the court consolidated the Bousso Lawsuit and the Tagawa Lawsuit, appointed Michal Bousso as lead plaintiff, and renamed the case to “In re Spire Global, Inc. Securities Litigation,” Master File No. 1:24-cv-1458-MSN-WEF (the “Master Securities Lawsuit”). On December 23, 2024, the plaintiff filed an amended complaint in the Master Securities Lawsuit, which alleged violations of Sections 10(b) and 20(a) of the Exchange Act (and Rule 10b-5 thereunder), arising from or relating to our announcements in August 2024 that certain of the Company’s previously issued audited and unaudited financial statements should not be relied upon. Plaintiff alleged that the Company and the individual defendants made false or misleading statements relating to (1) how revenue was recognized for pre-space services for certain space contracts, and (2) how costs for certain contracts were characterized. The plaintiff sought to represent a class of shareholders who purchased or otherwise acquired our Class A common stock between May 11, 2022 and August 14, 2024. The plaintiff sought damages and other relief, including attorneys’ fees and costs. On January 22, 2025, the defendants moved to dismiss the amended complaint in its entirety. The court in the Master Securities Lawsuit held argument on the Company’s motion to dismiss on March 14, 2025. After hearing argument from both sides, the court issued its order on the record dismissing the Master Securities Lawsuit without prejudice. The court granted the plaintiff 30 days to consider whether to amend, which deadline expired on April 13, 2025. The plaintiff did not file any amended complaint or any other paper after the court’s March 14, 2025 dismissal order. On September 5, 2024, a stockholder derivative lawsuit was filed in the United States District Court for the Eastern District of Virginia, purportedly on behalf of the Company against certain of its officers and directors and the Company (as a nominal defendant), captioned Lawrence Hollin v. Platzer et al. , Court File No. 1:24-cv-01558 (the “ Hollin Lawsuit”). On September 10, 2024, a second stockholder derivative lawsuit was filed in the United States District Court for the Eastern District of Virginia, also purportedly on behalf of the Company against certain of its officers and directors and the Company (as a nominal defendant), captioned Richard Cobb v. Platzer et al. , Court File No. 1:24-cv-01596 (the “ Cobb Lawsuit”). On November 12, 2024, a third stockholder derivative lawsuit was filed in the United States District Court for the Eastern District of Virginia, also purportedly on behalf of the Company against certain of its officers and directors and the Company (as a nominal defendant) captioned L. Robert Oros v. Platzer et al. , 1:24-cv-02020 (the “ Oros Lawsuit”). On November 14, 2024, the Court consolidated the Hollin Lawsuit and the Cobb Lawsuit and renamed the case to In re Spire Global, Inc. Stockholder Derivative Litigation , No. 1:24-cv-01596 (the “Master Derivative Case”). On December 2, 2024, the Court consolidated the Oros Lawsuit into the Master Derivative Case. The lawsuits in the Master Derivative Case arise out of the same subject matter as the Master Securities Lawsuit, and they allege some or all of the following claims: (1) breach of fiduciary duty; (2) gross mismanagement; (3) waste of corporate assets; (4) unjust enrichment; (5) as against the director defendants, violations of Section 14(a) of the Exchange Act and Rule 14a-9 promulgated thereunder; (6) as against the officer defendants, contribution under Sections 10(b) and 21D of the Exchange Act; and (7) aiding and abetting. Each of the lawsuits in the Master Derivative Case seeks damages and other relief, including attorneys’ fees and costs. Following the dismissal of the Master Securities Lawsuit, on April 24, 2025, each of the parties to the Master Derivative Case agreed, and filed, a stipulation for voluntary dismissal of the Master Derivative Case. Share Purchase Agreement Litigation As previously disclosed, on November 13, 2024, we entered into a Purchase Agreement with the Buyer, pursuant to which the Company agreed to complete the Transactions. The maritime business sold pursuant to the Transactions did not include any part of the Company’s satellite network or operations. The purchase price agreed to be paid by Buyer to the Company at the closing of the Transactions was a cash payment based upon an enterprise value of $ 233,500 , subject to certain adjustments. The Transactions also included a twelve-month transition service and data provision agreement for $ 7,500 . On February 10, 2025, the Company filed a complaint in the Delaware Court of Chancery against Buyer seeking a grant of specific performance ordering Buyer to satisfy its obligations under the Purchase Agreement and consummate the closing in accordance with the terms of the Purchase Agreement. In the complaint, the Company also requested a declaratory judgment declaring that Buyer has breached its obligations under the Purchase Agreement and is not excused from performing its obligations under the Purchase Agreement, including proceeding with the closing. Buyer removed the matter to the District of Delaware, pursuant to a contract term in the Purchase Agreement promising not to contest removal to that court. The District of Delaware initially selected a March 4 trial date, but on February 26, 2025, the court set a trial date of May 28-30, 2025. On April 6, 2025, the Company and Buyer reached an agreement to resolve the foregoing litigation and mutually release claims if closing in accordance with the terms of the Purchase Agreement occurred by April 25, 2025. On April 25, 2025, the Company dismissed the foregoing litigation following the completion of the Transactions. Except as disclosed above, the Company is not currently a party to any legal proceedings that, if determined adversely to the Company, would, in the Company’s opinion, have a material adverse effect on its business, results of operations, financial condition, or cash flows. Future litigation may be necessary to defend the Company, its partners, and its customers by determining the scope, enforceability, and validity of third-party proprietary rights, or to establish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Note Receivable The Company has outstanding a $ 4,500 note receivable plus accrued interest of $ 744 issued to a Space Services customer as of March 31, 2025 . The note and accrued interest were due in October 2024. The Company is aware that the customer has been using cash in its operations and its available cash is low. The customer did not pay the note and accrued interest when it was due. The Company has an allowance for current expected credit loss on the note receivable and accrued interest balance for the full amount of $ 5,244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931</v>
      </c>
      <c r="C3" s="6" t="n">
        <v>19206</v>
      </c>
    </row>
    <row r="4">
      <c r="A4" s="4" t="inlineStr">
        <is>
          <t>Accounts receivable, net (including allowance of $245 and $148 as of March 31, 2025 and December 31, 2024, respectively)</t>
        </is>
      </c>
      <c r="B4" s="5" t="n">
        <v>10172</v>
      </c>
      <c r="C4" s="5" t="n">
        <v>11926</v>
      </c>
    </row>
    <row r="5">
      <c r="A5" s="4" t="inlineStr">
        <is>
          <t>Contract assets</t>
        </is>
      </c>
      <c r="B5" s="5" t="n">
        <v>2221</v>
      </c>
      <c r="C5" s="5" t="n">
        <v>785</v>
      </c>
    </row>
    <row r="6">
      <c r="A6" s="4" t="inlineStr">
        <is>
          <t>Other current assets</t>
        </is>
      </c>
      <c r="B6" s="5" t="n">
        <v>3570</v>
      </c>
      <c r="C6" s="5" t="n">
        <v>3278</v>
      </c>
    </row>
    <row r="7">
      <c r="A7" s="4" t="inlineStr">
        <is>
          <t>Assets classified as held for sale</t>
        </is>
      </c>
      <c r="B7" s="5" t="n">
        <v>56455</v>
      </c>
      <c r="C7" s="5" t="n">
        <v>56963</v>
      </c>
    </row>
    <row r="8">
      <c r="A8" s="4" t="inlineStr">
        <is>
          <t>Total current assets</t>
        </is>
      </c>
      <c r="B8" s="5" t="n">
        <v>108349</v>
      </c>
      <c r="C8" s="5" t="n">
        <v>92158</v>
      </c>
    </row>
    <row r="9">
      <c r="A9" s="4" t="inlineStr">
        <is>
          <t>Property and equipment, net</t>
        </is>
      </c>
      <c r="B9" s="5" t="n">
        <v>63166</v>
      </c>
      <c r="C9" s="5" t="n">
        <v>63338</v>
      </c>
    </row>
    <row r="10">
      <c r="A10" s="4" t="inlineStr">
        <is>
          <t>Operating lease right-of-use assets</t>
        </is>
      </c>
      <c r="B10" s="5" t="n">
        <v>10903</v>
      </c>
      <c r="C10" s="5" t="n">
        <v>11074</v>
      </c>
    </row>
    <row r="11">
      <c r="A11" s="4" t="inlineStr">
        <is>
          <t>Goodwill</t>
        </is>
      </c>
      <c r="B11" s="5" t="n">
        <v>14759</v>
      </c>
      <c r="C11" s="5" t="n">
        <v>14735</v>
      </c>
    </row>
    <row r="12">
      <c r="A12" s="4" t="inlineStr">
        <is>
          <t>Other intangible assets</t>
        </is>
      </c>
      <c r="B12" s="5" t="n">
        <v>9801</v>
      </c>
      <c r="C12" s="5" t="n">
        <v>10161</v>
      </c>
    </row>
    <row r="13">
      <c r="A13" s="4" t="inlineStr">
        <is>
          <t>Other long-term assets</t>
        </is>
      </c>
      <c r="B13" s="5" t="n">
        <v>1868</v>
      </c>
      <c r="C13" s="5" t="n">
        <v>2109</v>
      </c>
    </row>
    <row r="14">
      <c r="A14" s="4" t="inlineStr">
        <is>
          <t>Total assets</t>
        </is>
      </c>
      <c r="B14" s="5" t="n">
        <v>208846</v>
      </c>
      <c r="C14" s="5" t="n">
        <v>193575</v>
      </c>
    </row>
    <row r="15">
      <c r="A15" s="3" t="inlineStr">
        <is>
          <t>Current liabilities</t>
        </is>
      </c>
      <c r="B15" s="4" t="inlineStr">
        <is>
          <t xml:space="preserve"> </t>
        </is>
      </c>
      <c r="C15" s="4" t="inlineStr">
        <is>
          <t xml:space="preserve"> </t>
        </is>
      </c>
    </row>
    <row r="16">
      <c r="A16" s="4" t="inlineStr">
        <is>
          <t>Accounts payable</t>
        </is>
      </c>
      <c r="B16" s="5" t="n">
        <v>7287</v>
      </c>
      <c r="C16" s="5" t="n">
        <v>11592</v>
      </c>
    </row>
    <row r="17">
      <c r="A17" s="4" t="inlineStr">
        <is>
          <t>Long-term debt, current portion</t>
        </is>
      </c>
      <c r="B17" s="5" t="n">
        <v>100075</v>
      </c>
      <c r="C17" s="5" t="n">
        <v>93936</v>
      </c>
    </row>
    <row r="18">
      <c r="A18" s="4" t="inlineStr">
        <is>
          <t>Contract liabilities, current portion</t>
        </is>
      </c>
      <c r="B18" s="5" t="n">
        <v>25523</v>
      </c>
      <c r="C18" s="5" t="n">
        <v>22037</v>
      </c>
    </row>
    <row r="19">
      <c r="A19" s="4" t="inlineStr">
        <is>
          <t>Other accrued expenses</t>
        </is>
      </c>
      <c r="B19" s="5" t="n">
        <v>21985</v>
      </c>
      <c r="C19" s="5" t="n">
        <v>16361</v>
      </c>
    </row>
    <row r="20">
      <c r="A20" s="4" t="inlineStr">
        <is>
          <t>Liabilities associated with assets classified as held for sale</t>
        </is>
      </c>
      <c r="B20" s="5" t="n">
        <v>6860</v>
      </c>
      <c r="C20" s="5" t="n">
        <v>7667</v>
      </c>
    </row>
    <row r="21">
      <c r="A21" s="4" t="inlineStr">
        <is>
          <t>Total current liabilities</t>
        </is>
      </c>
      <c r="B21" s="5" t="n">
        <v>161730</v>
      </c>
      <c r="C21" s="5" t="n">
        <v>151593</v>
      </c>
    </row>
    <row r="22">
      <c r="A22" s="4" t="inlineStr">
        <is>
          <t>Contract liabilities, non-current</t>
        </is>
      </c>
      <c r="B22" s="5" t="n">
        <v>22163</v>
      </c>
      <c r="C22" s="5" t="n">
        <v>23489</v>
      </c>
    </row>
    <row r="23">
      <c r="A23" s="4" t="inlineStr">
        <is>
          <t>Warrant liability</t>
        </is>
      </c>
      <c r="B23" s="5" t="n">
        <v>9054</v>
      </c>
      <c r="C23" s="5" t="n">
        <v>13641</v>
      </c>
    </row>
    <row r="24">
      <c r="A24" s="4" t="inlineStr">
        <is>
          <t>Operating lease liabilities, net of current portion</t>
        </is>
      </c>
      <c r="B24" s="5" t="n">
        <v>9055</v>
      </c>
      <c r="C24" s="5" t="n">
        <v>9598</v>
      </c>
    </row>
    <row r="25">
      <c r="A25" s="4" t="inlineStr">
        <is>
          <t>Other long-term liabilities</t>
        </is>
      </c>
      <c r="B25" s="5" t="n">
        <v>1289</v>
      </c>
      <c r="C25" s="5" t="n">
        <v>6941</v>
      </c>
    </row>
    <row r="26">
      <c r="A26" s="4" t="inlineStr">
        <is>
          <t>Total liabilities</t>
        </is>
      </c>
      <c r="B26" s="5" t="n">
        <v>203291</v>
      </c>
      <c r="C26" s="5" t="n">
        <v>205262</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000,000,000 Class A and 15,000,000 Class B shares authorized, 30,967,114 Class A and 1,507,325 Class B shares issued and outstanding at March 31, 2025; 25,711,165 Class A and 1,507,325 Class B shares issued and outstanding at December 31, 2024</t>
        </is>
      </c>
      <c r="B29" s="5" t="n">
        <v>3</v>
      </c>
      <c r="C29" s="5" t="n">
        <v>3</v>
      </c>
    </row>
    <row r="30">
      <c r="A30" s="4" t="inlineStr">
        <is>
          <t>Additional paid-in capital</t>
        </is>
      </c>
      <c r="B30" s="5" t="n">
        <v>576758</v>
      </c>
      <c r="C30" s="5" t="n">
        <v>536184</v>
      </c>
    </row>
    <row r="31">
      <c r="A31" s="4" t="inlineStr">
        <is>
          <t>Accumulated other comprehensive loss</t>
        </is>
      </c>
      <c r="B31" s="5" t="n">
        <v>-12445</v>
      </c>
      <c r="C31" s="5" t="n">
        <v>-9770</v>
      </c>
    </row>
    <row r="32">
      <c r="A32" s="4" t="inlineStr">
        <is>
          <t>Accumulated deficit</t>
        </is>
      </c>
      <c r="B32" s="5" t="n">
        <v>-558761</v>
      </c>
      <c r="C32" s="5" t="n">
        <v>-538104</v>
      </c>
    </row>
    <row r="33">
      <c r="A33" s="4" t="inlineStr">
        <is>
          <t>Total stockholders' equity (deficit)</t>
        </is>
      </c>
      <c r="B33" s="5" t="n">
        <v>5555</v>
      </c>
      <c r="C33" s="5" t="n">
        <v>-11687</v>
      </c>
    </row>
    <row r="34">
      <c r="A34" s="4" t="inlineStr">
        <is>
          <t>Total liabilities and stockholders' equity</t>
        </is>
      </c>
      <c r="B34" s="6" t="n">
        <v>208846</v>
      </c>
      <c r="C34" s="6" t="n">
        <v>193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1. Stock-Based Compensation In connection with the Closing, the Company adopted the 2021 Equity Incentive Plan (the “2021 Plan”) and the 2021 Employee Stock Purchase Plan (the “2021 ESPP”). The number of shares available for issuance under the 2021 Plan is increased on the first day of each fiscal year, beginning on January 1, 2022, in an amount as provided in the 2021 Plan. Pursuant to this automatic increase feature of the 2021 Plan, 1,285,558 shares were added as available for issuance thereunder on January 1, 2025. As of March 31, 2025 , 1,915,312 shares were available for issuance under the 2021 Plan. The number of shares available for issuance under the 2021 ESPP is increased on the first day of each fiscal year, beginning on January 1, 2022, in an amount as provided in the 2021 ESPP. Pursuant to this automatic increase feature of the 2021 ESPP, 257,111 shares were added as available for issuance thereunder on January 1, 2025. As of March 31, 2025, 853,941 shares were available for issuance under the 2021 ESPP. The following table summarizes stock option activity under our equity compensation plans:
Number of Weighted- Weighted- Aggregate Intrinsic Value ('000)
(in years)
Options outstanding as of December 31, 2024 1,978,557 $ 16.72 4.5
Granted — $ —
Exercised ( 73,140 ) $ 8.75
Forfeited, canceled, or expired ( 22 ) $ 61.60
Options outstanding as of March 31, 2025 1,905,395 $ 17.03 4.1 $ 378
Vested and expected to vest at March 31, 2025 1,905,395 $ 17.03 4.1 $ 378
Exercisable at March 31, 2025 1,868,793 $ 17.09 4.0 $ 378 The aggregate intrinsic value of options exercised was $ 338 and $ 188 during the three months ended March 31, 2025 and 2024, respectively. The cash proceeds from the options exercised was $ 640 and $ 267 during the three months ended March 31, 2025 and 2024, respectively. The aggregate fair value of options vested was $ 128 and $ 764 during the three months ended March 31, 2025 and 2024, respectively. There were no options granted during the three months ended March 31, 2025 and 2024. The following table summarizes restricted stock unit (“ RSU”) activity under the 2021 Plan:
Number of RSUs Weighted Average Grant Date Fair Value per Share
Outstanding as of December 31, 2024 2,777,156 $ 10.32
RSUs granted 336,978 $ 17.24
RSUs vested ( 339,059 ) $ 11.10
RSUs forfeited ( 394,672 ) $ 10.32
Outstanding as of March 31, 2025 2,380,403 $ 11.19 For RSUs with service-based vesting conditions, the fair value is calculated based upon the Company’s closing stock price on the date of grant, and the stock-based compensation expense is recognized over the applicable grant vesting term, generally three to four years. The aggregate fair value of RSUs vested was $ 3,741 and $ 2,496 during the three months ended March 31, 2025 and 2024, respectively. As of March 31, 2025, there was $ 21,758 of total unrecognized compensation expense related to options and RSUs expected to be recognized over a weighted average period of 2.1 years. The following table summarizes the components of total stock-based compensation expense based on roles and responsibilities of the employees within the condensed consolidated statements of operations:
Three Months Ended March 31,
2025 2024
Cost of revenue $ 41 $ 61
Research and development 675 1,018
Sales and marketing 682 675
General and administrative 2,489 1,874
$ 3,887 $ 3,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13. Information on Segment Reporting The Company operates as one reportable and operating segment, which derives revenue from the sale of subscription-based data, insights, predictive analytics and related project-based services to global customers across a range of industries. All of the segment’s activities are interrelated, and each activity is dependent upon and supportive of the other. Accordingly, all significant operating decisions are based upon analysis of the Company at the consolidated level. The accounting policies of the segment are the same as those described in Note 2. The Company’s chief operating decision maker (“CODM”), who is the Company's chief executive officer, regularly reviews consolidated net loss as reported on the consolidated statements of operations, along with other financial information presented on a consolidated basis, for purposes of making operating decisions, assessing financial performance and allocating resources. The CODM measures performance and how to allocate resources for the segment primarily based on net loss, revenue, and gross margin. The CODM's objective is to make resource allocation decisions that optimize the Company's consolidated financial results by monitoring actual results compared to forecasted results. The measure of segment assets is reported as total assets on the condensed consolidated balance sheet and total capital expenditures for additions to long-lived assets, which were $ 8,901 and $ 7,059 , for the three months ended March 31, 2025 and 2024, respectively. The following table includes segment revenue and significant segment expenses:
Three Months Ended March 31,
2025 2024
Revenue $ 23,876 $ 34,825
Less:
Employee expense (a) 19,278 18,134
Equipment and software expenses 8,606 14,550
Depreciation and amortization 4,413 6,838
Interest expense 5,730 5,053
Professional services 7,032 2,435
Facilities expense 2,762 2,459
Change in fair value of contingent liability and warrant liabilities ( 6,874 ) 4,247
Other operating and marketing expenses 1,279 1,118
Allowance for current credit loss on notes receivable — 40
Loss on decommissioned satellites and disposal of assets 5,129 423
Contactor expense 378 636
Issuance of stock warrants — 2,399
Other segment items (b) ( 3,200 ) 2,037
Segment net loss $ ( 20,657 ) $ ( 25,544 ) (a) Employee expense included stock-based compensation expense of $ 3,887 and $ 3,628 for the three months ended March 31, 2025 and 2024, respectively. (b) Other segment items included in segment net loss includes foreign exchange gain (loss), equity investment loss, income tax benefit, travel and meals expenses, and interes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2. Net Loss per Share The following table sets forth the computation of basic and diluted net loss per share attributable to common stockholders:
Three Months Ended March 31,
2025 2024
Numerator:
Net loss $ ( 20,657 ) $ ( 25,544 )
Denominator:
Weighted-average shares used in computing basic and diluted 26,787,097 21,813,045
Basic and diluted net loss per share $ ( 0.77 ) $ ( 1.17 ) The Company has two classes of common stock, Class A and Class B. Class B common stock has no economic rights, and therefore, has been excluded from the computation of basic and diluted net loss per share. Potentially dilutive securities have been excluded from the computation of diluted net loss per share as the effect would reduce net loss per share. Therefore, the weighted-average number of common shares outstanding used to calculate both basic and diluted net loss per share is the same. The Company excluded the following potential shares of Class A common stock, presented based on amounts outstanding at each period end, from the computation of diluted net loss per share for the three months ended March 31, 2025 and 2024, because including them would have had an anti-dilutive effect:
Three Months Ended March 31,
2025 2024
Stock options and 2021 ESPP 1,957,269 2,028,412
RSUs 2,380,403 2,763,462
Securities Purchase Agreement Warrants — 2,142,858
Credit Agreement Warrants 1,058,940 1,058,940
5,396,612 7,993,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On April 25, 2025, the Company completed the sale of its maritime business to Buyer for approximately $233,500, before adjustments. On April 25, 2025, the Company and L3Harris, entered into the Confidential Settlement Agreement and Mutual Release (the “Settlement Agreement”) among the Company, exactEarth Ltd.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 On April 25, 2025, in connection with the closing of the Transactions, the Company entered into a transition services agreement (the “TSA”) with Buyer, pursuant to which the Company agreed to provide certain transitional services to Buyer for specified periods in exchange for Buyer’s payment of $ 7,500 of services fees to the Company in 12 equal monthly installments following the effective date of the TSA. On April 25, 2025, the Company also repaid with a portion of the proceeds of the Transactions all obligations and all amounts borrowed, and all obligations have terminated, under the Blue Torch Financing Agreement and SIF loa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GAAP”) and regulations of the U.S. Securities and Exchange Commission (the “SEC”) for interim financial reporting. Certain information and footnote disclosures normally included in consolidated financial statements prepared in accordance with GAAP have been condensed or omitted pursuant to rules and regulations applicable to interim financial reporting. The unaudited condensed consolidated financial statements were prepared on the same basis as the audited consolidated financial statements and, in the opinion of management, contain all adjustments, consisting of normal recurring adjustments, necessary for a fair statement of its financial position, results of operations and cash flows for the periods indicated. These condensed consolidated financial statements should be read in conjunction with the consolidated financial statements included within the Company’s Annual Report on Form 10-K/A for the year ended December 31, 2024. The information as of December 31, 2024, included on the condensed consolidated balance sheets was derived from the Company’s audited consolidated financial statements. All intercompany accounts and transactions have been eliminated in consolidation. Results of operations for the three months ended March 31, 2025, are not necessarily indicative of the results that may be expected for any other interim period or for the year ending December 31, 2025. Reclassifications Certain prior periods amounts have been reclassified to conform with the current period's presentation. These reclassifications had no impact on previously reported net loss.</t>
        </is>
      </c>
    </row>
    <row r="5">
      <c r="A5" s="4" t="inlineStr">
        <is>
          <t>Liquidity Risks and Uncertainties</t>
        </is>
      </c>
      <c r="B5" s="4" t="inlineStr">
        <is>
          <t>Liquidity Risks and Uncertainties The Company has a history of operating losses and negative cash flows from operations since inception. During the three months ended March 31, 2025, net loss was $ 20,657 , cash used in operations was $ 8,429 and the Company received net proceeds of $ 37,297 , after deducting offering expenses, from the 2025 Private Placement. The Company held cash and cash equivalents of $ 35,931 , excluding restricted cash of $ 532 , as of March 31, 2025. On November 13, 2024, the Company entered into the Purchase Agreement with Buyer, pursuant to which the Company agreed to complete the Transactions. The maritime business sold pursuant to the Transactions did not include any part of the Company’s satellite network or operations. The purchase price agreed to be paid by Buyer to the Company at the closing of the Transactions was a cash payment based upon an enterprise value of $ 233,500 , subject to certain adjustments. The Transactions also included a twelve-month transition service and data provision agreement for $ 7,500 . On March 12, 2025, the Company entered into the 2025 Securities Purchase Agreement with the purchasers named therein for the 2025 Private Placement of (i) 4,843,750 shares of Class A common stock at a purchase price of $ 8.00 per share and (ii) Pre-Funded Warrants to purchase 156,250 shares of Class A common stock at a purchase price of $ 7.9999 per Pre-Funded Warrant. The Pre-Funded Warrants have an exercise price of $ 0.0001 per share of Class A common stock, are exercisable immediately, and will terminate when exercised in full. The aggregate net proceeds for the 2025 Private Placement were $ 37,297 , after deducting offering expenses. The 2025 Private Placement closed on March 14, 2025. On April 25, 2025, the Company completed the sale of its maritime business to Buyer for approximately $233,500, before adjustments. On April 25, 2025, the Company and L3Harris, entered into the Settlement Agreement among the Company,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 On April 25, 2025, the Company repaid with a portion of the proceeds of the Transactions all obligations and all amounts borrowed, and all obligations have terminated, under the Blue Torch Financing Agreement (as defined below) and SIF (as defined below) loan agreement. Following the closing of the Transactions, the Company believes that it will have sufficient working capital to operate for a period of at least one year from the issuance of the March 31, 2025 condensed consolidated financial statements based on the Company’s current cash and cash equivalents balance of $ 35,931 and expected future financial resul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disclosures of contingent assets and liabilities at the dates of the condensed consolidated financial statements, and the reported amounts of revenues and expenses during the reporting period. Management’s significant estimates include assumptions for revenue recognition, which requires estimates of total costs used in measuring the progress of completion for the cost-based input method, allowance for current expected credit losses, realizability of deferred income tax assets, and fair value of equity awards, contingent earnout liabilities, and warrant liabilities. Actual results could differ from those estimates.</t>
        </is>
      </c>
    </row>
    <row r="7">
      <c r="A7" s="4" t="inlineStr">
        <is>
          <t>Cash, Cash Equivalents and Restricted Cash</t>
        </is>
      </c>
      <c r="B7" s="4" t="inlineStr">
        <is>
          <t xml:space="preserve">Cash, Cash Equivalents and Restricted Cash The Company considers all highly liquid investments with an original maturity of three months or less to be cash equivalents. Restricted cash included in other long-term assets, including restricted cash on the condensed consolidated balance sheets, represents amounts pledged as guarantees or collateral for financing arrangements and lease agreements, as contractually required. The following table shows components of cash, cash equivalents, and restricted cash reported on the condensed consolidated balance sheets and in the condensed consolidated statements of cash flows as of the dates indicated:
March 31, December 31,
2025 2024
Cash and cash equivalents $ 35,931 $ 19,206
Restricted cash included in other long-term assets 532 478
$ 36,463 $ 19,684 </t>
        </is>
      </c>
    </row>
    <row r="8">
      <c r="A8" s="4" t="inlineStr">
        <is>
          <t>Concentrations of Credit Risk</t>
        </is>
      </c>
      <c r="B8" s="4" t="inlineStr">
        <is>
          <t>Concentrations of Credit Risk Financial instruments that potentially subject the Company to concentrations of credit risk consist of cash, cash equivalents and restricted cash, notes receivable, and accounts receivable. The Company typically has cash accounts in excess of Federal Deposit Insurance Corporation insurance coverage limits. The Company has a $ 4,500 note receivable and a $ 744 accrued interest balance outstanding relating to one customer and the Company has an allow ance for current expected credit loss on the note receivable and accrued interest balance for the full amount as of each of March 31, 2025 and December 31, 2024 (Note 10). The Company has a concentration of contractual revenue arrangements with various government agencies. The following customers represented 10% or more of the Company’s total revenue for each of the following periods:
Three Months Ended March 31,
Revenue: 2025 2024
Customer A (1) 15 % 17 %
Customer B * 28 %
Customer C 10 % *
Accounts Receivable: March 31, 2025 December 31, 2024
Customer C * 13 %
Customer D * 13 %
Customer E 14 % *
Customer F 13 % * * Revenue from customer was less than 10 % of total revenue during the applicable period or accounts receivable from customer were less than 10 % of total accounts receivable during the applicable period. (1) Consists of multiple U.S. government agencies, of which no government agency represented greater than 10 % of total revenue for the three months ended March 31, 2025 and one government agency represented greater than 10 % of total revenue for the three months ended March 31, 2024.</t>
        </is>
      </c>
    </row>
    <row r="9">
      <c r="A9" s="4" t="inlineStr">
        <is>
          <t>Related Parties</t>
        </is>
      </c>
      <c r="B9" s="4" t="inlineStr">
        <is>
          <t>Related Parties In conjunction with the Company’s acquisition of exactEarth (the “ Acquisition ”) in November 2021, Myriota Pty Ltd (“Myriota”), an existing Spire customer, became a related party as a result of exactEarth’s approximately 13 % ownership of Myriota at the time of acquisition. As of March 31, 2025, the Company had 7.9 % ownership of Myriota. The investment in Myriota of $ 622 and $ 858 was included in other long-term assets, including restricted cash on the condensed consolidated balance sheets as of March 31, 2025, and December 31, 2024, respectively. The Company accounts for this investment using the equity method of accounting due to its representation on Myriota’s board of directors. The Company’s share of earnings or losses on the investment is recorded on a one month lag, due to the timing of receiving financial statements from Myriota, as a component of other expense, net in the condensed consolidated statements of operations. The Company generated $ 72 in revenue from Myriota for the three months ended March 31, 2025 , and had no accounts receivable, from Myriota, as of March 31, 2025 . The Company generated $ 217 in revenue from Myriota for the three months ended March 31, 2024, and had $ 52 of accounts receivable from Myriota as of December 31, 2024.</t>
        </is>
      </c>
    </row>
    <row r="10">
      <c r="A10" s="4" t="inlineStr">
        <is>
          <t>Accounting Pronouncements Not Yet Adopted</t>
        </is>
      </c>
      <c r="B10" s="4" t="inlineStr">
        <is>
          <t>Accounting Pronouncements Not Yet Adopted In December 2023, the FASB issued ASU 2023-09, Income Taxes (Topic 740) - Improvements to Income Tax Disclosures, which includes amendments that further enhance income tax disclosures, primarily through standardization and disaggregation of rate reconciliation categories and income taxes paid by jurisdiction. The guidance is effective for annual reporting periods beginning after December 15, 2024, with early adoption permitted, and should be applied prospectively or retrospectively. The Company is currently evaluating the impact that the adoption of ASU 2023-09 will have on its consolidated financial statements and disclosures. In November 2024, the FASB issued ASU 2024-03, Income Statement-Reporting Comprehensive Income-Expense Disaggregation Disclosures (Subtopic 220-40). Additionally, in January 2025, the FASB issued ASU 2025-01 to clarify the effective date of ASU 2024-03. The standard provides guidance to expand disclosures related to the disaggregation of income statement expenses. The standard requires, in the notes to the financial statements, disclosure of specified information about certain costs and expenses, which includes purchases of inventory, employee compensation, depreciation and intangible asset amortization included in each relevant expense caption. This guidance is effective for fiscal years beginning after December 15, 2026, and interim periods within annual reporting periods beginning after December 15, 2027, on a retrospective or prospective basis, with early adoption permitted. The Company is assessing the guidance, noting the adoption impacts disclosure on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shows components of cash, cash equivalents, and restricted cash reported on the condensed consolidated balance sheets and in the condensed consolidated statements of cash flows as of the dates indicated:
March 31, December 31,
2025 2024
Cash and cash equivalents $ 35,931 $ 19,206
Restricted cash included in other long-term assets 532 478
$ 36,463 $ 19,684 </t>
        </is>
      </c>
    </row>
    <row r="5">
      <c r="A5" s="4" t="inlineStr">
        <is>
          <t>Summary of customers whose revenue and accounts receivable balances</t>
        </is>
      </c>
      <c r="B5" s="4" t="inlineStr">
        <is>
          <t>The following customers represented 10% or more of the Company’s total revenue for each of the following periods:
Three Months Ended March 31,
Revenue: 2025 2024
Customer A (1) 15 % 17 %
Customer B * 28 %
Customer C 10 % *
Accounts Receivable: March 31, 2025 December 31, 2024
Customer C * 13 %
Customer D * 13 %
Customer E 14 % *
Customer F 13 % * * Revenue from customer was less than 10 % of total revenue during the applicable period or accounts receivable from customer were less than 10 % of total accounts receivable during the applicable period. (1) Consists of multiple U.S. government agencies, of which no government agency represented greater than 10 % of total revenue for the three months ended March 31, 2025 and one government agency represented greater than 10 % of total revenue for the three months ended March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Contract Assets, Contract Liabilities and Remaining Performance Oblig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Geography</t>
        </is>
      </c>
      <c r="B4" s="4" t="inlineStr">
        <is>
          <t xml:space="preserve">The following revenue disaggregated by geography, derived from billing addresses, was recognized:
Three Months Ended March 31, 2025 Three Months Ended March 31, 2024
Americas (1) $ 13,580 57 % $ 22,680 65 %
EMEA (2) 8,217 34 % 9,959 29 %
Asia Pacific 2,079 9 % 2,186 6 %
Total $ 23,876 100 % $ 34,825 100 % (1) U.S. represented 50 % and 34 % of total revenue for the three months ended March 31, 2025 , and 2024, respectively. Canada represented 30 % of total revenue for the three months ended March 31, 2024. (2) United Kingdom represented 14 % of total revenue for the three months ended March 31, 2025 . </t>
        </is>
      </c>
    </row>
    <row r="5">
      <c r="A5" s="4" t="inlineStr">
        <is>
          <t>Schedule of Changes in Contract With Customer Asset</t>
        </is>
      </c>
      <c r="B5" s="4" t="inlineStr">
        <is>
          <t xml:space="preserve">Changes in contract assets for the three months ended March 31, 2025 and 2024 were as follows:
2025 2024
Balance as of January 1 $ 785 $ 4,917
Contract assets recorded during the period 2,126 4,696
Reclassified to accounts receivable ( 710 ) ( 4,399 )
Other 20 ( 29 )
Balance as of March 31 $ 2,221 $ 5,185 </t>
        </is>
      </c>
    </row>
    <row r="6">
      <c r="A6" s="4" t="inlineStr">
        <is>
          <t>Schedule of Changes in Contract With Customer Liability</t>
        </is>
      </c>
      <c r="B6" s="4" t="inlineStr">
        <is>
          <t xml:space="preserve">Changes in contract liabilities for the three months ended March 31, 2025 and 2024 were as follows:
2025 2024
Balance as of January 1 $ 45,526 $ 49,101
Contract liabilities recorded during the period 11,635 13,004
Revenue recognized during the period ( 9,908 ) ( 20,317 )
Other 433 ( 299 )
Balance as of March 31 $ 47,686 $ 41,489 </t>
        </is>
      </c>
    </row>
    <row r="7">
      <c r="A7" s="4" t="inlineStr">
        <is>
          <t>Schedule of Revenue Remaining Performance Obligation Expected Timing of Satisfaction</t>
        </is>
      </c>
      <c r="B7" s="4" t="inlineStr">
        <is>
          <t>The Company expects to recognize its remaining performance obligations as of March 31, 2025, over the following periods:
March 31, 2025
1 to 12 months $ 83,506 33 %
13 to 24 months 65,320 26 %
25 to 36 months 41,726 17 %
37 to 48 months 23,981 9 %
Remaining 37,978 15 %
Total $ 252,511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 [Abstract]</t>
        </is>
      </c>
      <c r="B3" s="4" t="inlineStr">
        <is>
          <t xml:space="preserve"> </t>
        </is>
      </c>
    </row>
    <row r="4">
      <c r="A4" s="4" t="inlineStr">
        <is>
          <t>Schedule of Other Current Assets</t>
        </is>
      </c>
      <c r="B4" s="4" t="inlineStr">
        <is>
          <t xml:space="preserve">Other current assets consisted of the following:
March 31, December 31,
2025 2024
Technology and other prepaid contracts $ 1,068 $ 838
Other receivables 1,098 648
Prepaid insurance 693 1,076
Deferred contract costs 304 297
Other 407 419
Other current assets $ 3,570 $ 3,278 </t>
        </is>
      </c>
    </row>
    <row r="5">
      <c r="A5" s="4" t="inlineStr">
        <is>
          <t>Schedule of Property and Equipment, Net</t>
        </is>
      </c>
      <c r="B5" s="4" t="inlineStr">
        <is>
          <t xml:space="preserve">Property and equipment, net consisted of the following:
March 31, December 31,
2025 2024
Satellites in-service $ 19,762 $ 32,768
Internally developed software 1,760 1,760
Ground stations in-service 4,981 4,978
Leasehold improvements 5,882 5,707
Machinery and equipment 5,982 5,479
Computer equipment 1,435 1,327
Computer software and website development 99 99
Furniture and fixtures 1,365 1,335
41,266 53,453
Less: Accumulated depreciation and amortization ( 17,962 ) ( 25,748 )
23,304 27,705
Satellite, launch, and ground station work in progress 31,663 27,624
Finished satellites not yet placed in-service 8,199 8,009
Property and equipment, net $ 63,166 $ 63,338 </t>
        </is>
      </c>
    </row>
    <row r="6">
      <c r="A6" s="4" t="inlineStr">
        <is>
          <t>Schedule of Other Accrued expenses</t>
        </is>
      </c>
      <c r="B6" s="4" t="inlineStr">
        <is>
          <t xml:space="preserve">Other accrued expenses consisted of the following:
March 31, December 31,
2025 2024
Operating lease liabilities, current $ 3,844 $ 3,260
Professional services 4,123 2,622
Accrued operating costs 3,719 1,829
Accrued wages and benefits 3,282 3,335
Accrued interest 1,928 1,709
Legal matters 1,552 1,479
Software 964 792
Corporate and sales tax 432 120
Other 2,141 1,215
Other accrued expenses $ 21,985 $ 16,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balance:
Balance at December 31, 2024 $ 14,735
Impact of foreign currency translation 24
Balance at March 31, 2025 $ 14,759 </t>
        </is>
      </c>
    </row>
    <row r="5">
      <c r="A5" s="4" t="inlineStr">
        <is>
          <t>Schedule of Finite-Lived Intangible Assets</t>
        </is>
      </c>
      <c r="B5" s="4" t="inlineStr">
        <is>
          <t>Other intangible assets consisted of the following:
March 31, 2025
Gross Carrying Amount Accumulated Amortization
Developed technology $ 12,290 $ ( 3,414 )
Trade names 2,083 ( 1,388 )
Patents 393 ( 353 )
FCC licenses 480 ( 290 )
$ 15,246 $ ( 5,445 )
December 31, 2024
Gross Carrying Amount Accumulated Amortization
Developed technology 12,270 ( 3,153 )
Trade names 2,080 ( 1,282 )
Patents 393 ( 345 )
FCC licenses 480 ( 282 )
$ 15,223 $ ( 5,062 )</t>
        </is>
      </c>
    </row>
    <row r="6">
      <c r="A6" s="4" t="inlineStr">
        <is>
          <t>Schedule of Finite-Lived Intangible Assets, Future Amortization Expense</t>
        </is>
      </c>
      <c r="B6" s="4" t="inlineStr">
        <is>
          <t xml:space="preserve">As of March 31, 2025, the expected future amortization expense of intangible assets is as follows:
Fiscal year ending March 31, Future Amortization Expense
Remainder of 2025 $ 1,120
2026 1,454
2027 1,063
2028 1,059
2029 1,057
Thereafter 4,048
$ 9,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 (Tables)</t>
        </is>
      </c>
      <c r="B1" s="2" t="inlineStr">
        <is>
          <t>3 Months Ended</t>
        </is>
      </c>
    </row>
    <row r="2">
      <c r="B2" s="2" t="inlineStr">
        <is>
          <t>Mar. 31, 2025</t>
        </is>
      </c>
    </row>
    <row r="3">
      <c r="A3" s="3" t="inlineStr">
        <is>
          <t>Property, Plant and Equipment Assets Held-for-Sale Disclosure [Abstract]</t>
        </is>
      </c>
      <c r="B3" s="4" t="inlineStr">
        <is>
          <t xml:space="preserve"> </t>
        </is>
      </c>
    </row>
    <row r="4">
      <c r="A4" s="4" t="inlineStr">
        <is>
          <t>Summary of the Carrying Values of Assets and Liabilities</t>
        </is>
      </c>
      <c r="B4" s="4" t="inlineStr">
        <is>
          <t>The following table summarizes the carrying values of the assets and liabilities classified as held for sale in the Company’s condensed consolidated balance sheets as of March 31, 2025:
March 31, 2025 December 31, 2024
Assets:
Accounts receivable, net $ 1,958 $ 2,591
Contract assets 1,132 927
Other current assets 956 1,002
Property and equipment, net 138 106
Goodwill 32,465 32,412
Customer relationships, net 16,307 16,281
Other non-current assets 3,499 3,644
Total assets classified as held for sale $ 56,455 $ 56,963
Liabilities:
Accounts payable $ 43 $ 787
Accrued wages and benefits 170 402
Other accrued expenses 856 1,014
Contract liabilities, current portion 5,694 5,444
Contract liabilities, non-current 97 20
Total liabilities associated with assets classified as held for sale $ 6,860 $ 7,667
Net assets held for sale $ 49,595 $ 49,296 The Company’s satellite and ground station networks, including operations, and maritime contracts associated with the U.S. federal government are not included in the held for sale amounts presented above. On April 25, 2025, the Company completed the sale of its maritime business to Buyer for approximately $233,500, before adjustments. On April 25, 2025, the Company and L3Harris, entered into the Settlement Agreement among the Company, exactEarth and L3Harris, pursuant to which, upon the closing of the Transactions, Buyer paid L3Harris $17,000 for full and complete resolution and release of all disputes asserted in connection with the A&amp;R L3Harris Agreement between the Company and L3Harris. The Company and Buyer further agreed that the Company would contribute $7,000 of the Settlement in the form of a reduction to the cash paid by Buyer to the Company at the closing of the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ccounts Receivable, Allowance for Credit Loss, Current</t>
        </is>
      </c>
      <c r="B2" s="6" t="n">
        <v>245</v>
      </c>
      <c r="C2" s="6" t="n">
        <v>148</v>
      </c>
    </row>
    <row r="3">
      <c r="A3" s="4" t="inlineStr">
        <is>
          <t>Common Class A</t>
        </is>
      </c>
      <c r="B3" s="4" t="inlineStr">
        <is>
          <t xml:space="preserve"> </t>
        </is>
      </c>
      <c r="C3" s="4" t="inlineStr">
        <is>
          <t xml:space="preserve"> </t>
        </is>
      </c>
    </row>
    <row r="4">
      <c r="A4" s="4" t="inlineStr">
        <is>
          <t>Common stock per share</t>
        </is>
      </c>
      <c r="B4" s="7" t="n">
        <v>0.0001</v>
      </c>
      <c r="C4" s="7" t="n">
        <v>0.0001</v>
      </c>
    </row>
    <row r="5">
      <c r="A5" s="4" t="inlineStr">
        <is>
          <t>Common stock, authorized</t>
        </is>
      </c>
      <c r="B5" s="5" t="n">
        <v>1000000000</v>
      </c>
      <c r="C5" s="5" t="n">
        <v>1000000000</v>
      </c>
    </row>
    <row r="6">
      <c r="A6" s="4" t="inlineStr">
        <is>
          <t>Common stock, Issued</t>
        </is>
      </c>
      <c r="B6" s="5" t="n">
        <v>30967114</v>
      </c>
      <c r="C6" s="5" t="n">
        <v>25711165</v>
      </c>
    </row>
    <row r="7">
      <c r="A7" s="4" t="inlineStr">
        <is>
          <t>Common stock, outstanding</t>
        </is>
      </c>
      <c r="B7" s="5" t="n">
        <v>30967114</v>
      </c>
      <c r="C7" s="5" t="n">
        <v>25711165</v>
      </c>
    </row>
    <row r="8">
      <c r="A8" s="4" t="inlineStr">
        <is>
          <t>Common Class B</t>
        </is>
      </c>
      <c r="B8" s="4" t="inlineStr">
        <is>
          <t xml:space="preserve"> </t>
        </is>
      </c>
      <c r="C8" s="4" t="inlineStr">
        <is>
          <t xml:space="preserve"> </t>
        </is>
      </c>
    </row>
    <row r="9">
      <c r="A9" s="4" t="inlineStr">
        <is>
          <t>Common stock per share</t>
        </is>
      </c>
      <c r="B9" s="7" t="n">
        <v>0.0001</v>
      </c>
      <c r="C9" s="7" t="n">
        <v>0.0001</v>
      </c>
    </row>
    <row r="10">
      <c r="A10" s="4" t="inlineStr">
        <is>
          <t>Common stock, authorized</t>
        </is>
      </c>
      <c r="B10" s="5" t="n">
        <v>15000000</v>
      </c>
      <c r="C10" s="5" t="n">
        <v>15000000</v>
      </c>
    </row>
    <row r="11">
      <c r="A11" s="4" t="inlineStr">
        <is>
          <t>Common stock, Issued</t>
        </is>
      </c>
      <c r="B11" s="5" t="n">
        <v>1507325</v>
      </c>
      <c r="C11" s="5" t="n">
        <v>1507325</v>
      </c>
    </row>
    <row r="12">
      <c r="A12" s="4" t="inlineStr">
        <is>
          <t>Common stock, outstanding</t>
        </is>
      </c>
      <c r="B12" s="5" t="n">
        <v>1507325</v>
      </c>
      <c r="C12" s="5" t="n">
        <v>1507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 xml:space="preserve">Long-term debt consisted of the following:
March 31, December 31,
2025 2024
Blue Torch term loan $ 99,109 $ 98,446
Other 4,626 4,618
Total long-term debt 103,735 103,064
Less: Debt issuance costs ( 3,660 ) ( 4,510 )
Less: Current portion of long-term debt ( 100,075 ) ( 93,936 )
Non-current portion of long-term debt $ — $ 4,618 </t>
        </is>
      </c>
    </row>
    <row r="5">
      <c r="A5" s="4" t="inlineStr">
        <is>
          <t>Summary of Long term debt payments</t>
        </is>
      </c>
      <c r="B5" s="4" t="inlineStr">
        <is>
          <t xml:space="preserve">As of March 31, 2025, the scheduled principal payments of long-term debt was as follows:
Fiscal year ending December 31, Future Principal Payments
Remainder of 2025 $ 103,735
2026 —
2027 —
2028 —
2029 —
Thereafter —
Total debt payments $ 103,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following table provides the required information regarding the Company’s leases for which the Company is the lessee:
March 31, December 31,
2025 2024
Assets
ROU assets $ 10,903 $ 11,074
Liabilities
Current $ 3,844 $ 3,260
Non-current 9,055 9,598
Total lease liabilities $ 12,899 $ 12,858
Weighted-average remaining lease term (years) 4.7 4.8
Weighted-average discount rate 9 % 9 %</t>
        </is>
      </c>
    </row>
    <row r="5">
      <c r="A5" s="4" t="inlineStr">
        <is>
          <t>Schedule of Maturity of Operating Leases</t>
        </is>
      </c>
      <c r="B5" s="4" t="inlineStr">
        <is>
          <t xml:space="preserve">As of March 31, 2025, the maturity of operating lease liabilities are as follows:
Fiscal year ending December 31,
Remainder of 2025 $ 3,659
2026 3,782
2027 2,583
2028 1,873
2029 1,595
Thereafter 1,993
Total lease payments 15,485
Less: Interest on lease payments ( 2,586 )
Present value of lease liabilities $ 12,8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ummary of Assets and Liabilities Measured at Fair Value on Recurring Basis</t>
        </is>
      </c>
      <c r="B4" s="4" t="inlineStr">
        <is>
          <t xml:space="preserve">The following tables present the Company’s fair value hierarchy for its financial instruments that are measured at fair value on a recurring basis.
March 31, 2025
Level 1 Level 2 Level 3 Total
Assets:
Cash and cash equivalents:
Money market funds $ 10,016 $ — $ — $ 10,016
$ 10,016 $ — $ — $ 10,016
Liabilities:
Long-term liabilities:
Credit Agreement Warrants $ — $ 7,790 $ — $ 7,790
Securities Purchase Agreement Warrants 1,264 1,264
Contingent earnout liability — — 417 417
$ — $ 9,054 $ 417 $ 9,471
December 31, 2024
Level 1 Level 2 Level 3 Total
Assets:
Cash and cash equivalents:
Money market funds $ 3,157 $ — $ — $ 3,157
$ 3,157 $ — $ — $ 3,157
Liabilities:
Long-term liabilities:
Credit Agreement Warrants $ — $ 13,641 $ — $ 13,641
Contingent earnout liability — — 1,455 1,455
$ — $ 13,641 $ 1,455 $ 15,096 </t>
        </is>
      </c>
    </row>
    <row r="5">
      <c r="A5" s="4" t="inlineStr">
        <is>
          <t>Summary of Change in Fair Value of Level 3 Financial Instruments</t>
        </is>
      </c>
      <c r="B5" s="4" t="inlineStr">
        <is>
          <t xml:space="preserve">The following table presents a summary of the changes in the fair value of the Company’s Level 3 financial instruments that are measured at fair value on a recurring basis:
Contingent
Fair value as of December 31, 2024 $ 1,455
Change in fair value of contingent earnout liability ( 1,038 )
Fair value as of March 31, 2025 $ 417 </t>
        </is>
      </c>
    </row>
    <row r="6">
      <c r="A6" s="4" t="inlineStr">
        <is>
          <t>Schedule of Cash and Cash Equivalents</t>
        </is>
      </c>
      <c r="B6" s="4" t="inlineStr">
        <is>
          <t xml:space="preserve">The following tables summarize the Company’s cash and cash equivalents by significant category:
March 31, 2025
Amortized Cost Unrealized Gains Unrealized Losses Fair Value
Cash and cash equivalents:
Cash $ 25,915 $ — $ — $ 25,915
Cash equivalents:
Money market funds 10,016 — — 10,016
$ 35,931 $ — $ — $ 35,931
December 31, 2024
Amortized Cost Unrealized Gains Unrealized Losses Fair Value
Cash and cash equivalents:
Cash $ 16,049 $ — $ — $ 16,049
Cash equivalents:
Money market funds 3,157 — — 3,157
$ 19,206 $ — $ — $ 19,206 </t>
        </is>
      </c>
    </row>
    <row r="7">
      <c r="A7" s="4" t="inlineStr">
        <is>
          <t>Contingent Earnout Liability</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Quantitative Information Contingent Earnout Liability</t>
        </is>
      </c>
      <c r="B9" s="4" t="inlineStr">
        <is>
          <t xml:space="preserve">The table below quantifies the significant inputs used for the contingent earnout liability:
March 31, December 31,
2025 2024
Fair value of the Company’s Class A common stock $ 8.09 $ 14.07
Risk-free interest rate 3.98 % 4.22 %
Expected volatility factor 108.0 % 96.0 %
Earnout expiration date August 16, 2026 August 16, 2026 </t>
        </is>
      </c>
    </row>
    <row r="10">
      <c r="A10" s="4" t="inlineStr">
        <is>
          <t>Credit Agreement Warrants</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Quantitative Information Contingent Earnout Liability</t>
        </is>
      </c>
      <c r="B12" s="4" t="inlineStr">
        <is>
          <t xml:space="preserve">The table below quantifies the significant inputs used for the Credit Agreement Warrants:
March 31, December 31,
2025 2024
Fair value of the Company’s Class A common stock $ 8.09 $ 14.07
Exercise price $ 5.44 - 16.08 $ 5.44 - 16.08
Risk-free interest rate 4.09 % 4.48 %
Expected volatility factor 108.0 % 96.0 %
Expected dividend yield — % — %
Remaining contractual term (in years) 7.2 - 8.5 7.4 - 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onal Fees Commitment includes Fixed Payments</t>
        </is>
      </c>
      <c r="B4" s="4" t="inlineStr">
        <is>
          <t xml:space="preserve">The following table summarizes the operational fees commitment under the A&amp;R L3Harris Agreement, which includes the fixed payment obligations to L3Harris as of March 31, 2025, prior to the Settlement Agreement on April 25, 2025:
Future Payment Obligations
Fiscal year ending December 31,
Remainder of 2025 $ 3,225
2026 4,300
2027 4,300
2028 4,300
2029 4,300
Thereafter 6,889
$ 27,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our equity compensation plans:
Number of Weighted- Weighted- Aggregate Intrinsic Value ('000)
(in years)
Options outstanding as of December 31, 2024 1,978,557 $ 16.72 4.5
Granted — $ —
Exercised ( 73,140 ) $ 8.75
Forfeited, canceled, or expired ( 22 ) $ 61.60
Options outstanding as of March 31, 2025 1,905,395 $ 17.03 4.1 $ 378
Vested and expected to vest at March 31, 2025 1,905,395 $ 17.03 4.1 $ 378
Exercisable at March 31, 2025 1,868,793 $ 17.09 4.0 $ 378 </t>
        </is>
      </c>
    </row>
    <row r="5">
      <c r="A5" s="4" t="inlineStr">
        <is>
          <t>Summary of Restricted Stock Units Activity</t>
        </is>
      </c>
      <c r="B5" s="4" t="inlineStr">
        <is>
          <t xml:space="preserve">The following table summarizes restricted stock unit (“ RSU”) activity under the 2021 Plan:
Number of RSUs Weighted Average Grant Date Fair Value per Share
Outstanding as of December 31, 2024 2,777,156 $ 10.32
RSUs granted 336,978 $ 17.24
RSUs vested ( 339,059 ) $ 11.10
RSUs forfeited ( 394,672 ) $ 10.32
Outstanding as of March 31, 2025 2,380,403 $ 11.19 </t>
        </is>
      </c>
    </row>
    <row r="6">
      <c r="A6" s="4" t="inlineStr">
        <is>
          <t>Schedule of Stock Based Compensation Expense Based on Roles and Responsibilities of Employees</t>
        </is>
      </c>
      <c r="B6" s="4" t="inlineStr">
        <is>
          <t xml:space="preserve">The following table summarizes the components of total stock-based compensation expense based on roles and responsibilities of the employees within the condensed consolidated statements of operations:
Three Months Ended March 31,
2025 2024
Cost of revenue $ 41 $ 61
Research and development 675 1,018
Sales and marketing 682 675
General and administrative 2,489 1,874
$ 3,887 $ 3,6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Attributable to Common Stockholders</t>
        </is>
      </c>
      <c r="B4" s="4" t="inlineStr">
        <is>
          <t>The following table sets forth the computation of basic and diluted net loss per share attributable to common stockholders:
Three Months Ended March 31,
2025 2024
Numerator:
Net loss $ ( 20,657 ) $ ( 25,544 )
Denominator:
Weighted-average shares used in computing basic and diluted 26,787,097 21,813,045
Basic and diluted net loss per share $ ( 0.77 ) $ ( 1.17 )</t>
        </is>
      </c>
    </row>
    <row r="5">
      <c r="A5" s="4" t="inlineStr">
        <is>
          <t>Schedule of Antidilutive Securities Excluded from Computation of Earnings Per Share</t>
        </is>
      </c>
      <c r="B5" s="4" t="inlineStr">
        <is>
          <t xml:space="preserve">The Company excluded the following potential shares of Class A common stock, presented based on amounts outstanding at each period end, from the computation of diluted net loss per share for the three months ended March 31, 2025 and 2024, because including them would have had an anti-dilutive effect:
Three Months Ended March 31,
2025 2024
Stock options and 2021 ESPP 1,957,269 2,028,412
RSUs 2,380,403 2,763,462
Securities Purchase Agreement Warrants — 2,142,858
Credit Agreement Warrants 1,058,940 1,058,940
5,396,612 7,993,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on 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includes segment revenue and significant segment expenses:
Three Months Ended March 31,
2025 2024
Revenue $ 23,876 $ 34,825
Less:
Employee expense (a) 19,278 18,134
Equipment and software expenses 8,606 14,550
Depreciation and amortization 4,413 6,838
Interest expense 5,730 5,053
Professional services 7,032 2,435
Facilities expense 2,762 2,459
Change in fair value of contingent liability and warrant liabilities ( 6,874 ) 4,247
Other operating and marketing expenses 1,279 1,118
Allowance for current credit loss on notes receivable — 40
Loss on decommissioned satellites and disposal of assets 5,129 423
Contactor expense 378 636
Issuance of stock warrants — 2,399
Other segment items (b) ( 3,200 ) 2,037
Segment net loss $ ( 20,657 ) $ ( 25,544 ) (a) Employee expense included stock-based compensation expense of $ 3,887 and $ 3,628 for the three months ended March 31, 2025 and 2024, respectively. (b) Other segment items included in segment net loss includes foreign exchange gain (loss), equity investment loss, income tax benefit, travel and meals expenses, and interes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ature of Business - Additional Information (Detail) - USD ($) $ / shares in Units, $ in Thousands</t>
        </is>
      </c>
      <c r="I1" s="2" t="inlineStr">
        <is>
          <t>3 Months Ended</t>
        </is>
      </c>
    </row>
    <row r="2">
      <c r="B2" s="2" t="inlineStr">
        <is>
          <t>Apr. 25, 2025</t>
        </is>
      </c>
      <c r="C2" s="2" t="inlineStr">
        <is>
          <t>Mar. 14, 2025</t>
        </is>
      </c>
      <c r="D2" s="2" t="inlineStr">
        <is>
          <t>Mar. 12, 2025</t>
        </is>
      </c>
      <c r="E2" s="2" t="inlineStr">
        <is>
          <t>Mar. 21, 2024</t>
        </is>
      </c>
      <c r="F2" s="2" t="inlineStr">
        <is>
          <t>Feb. 08, 2024</t>
        </is>
      </c>
      <c r="G2" s="2" t="inlineStr">
        <is>
          <t>Feb. 04, 2024</t>
        </is>
      </c>
      <c r="H2" s="2" t="inlineStr">
        <is>
          <t>Sep. 14, 2022</t>
        </is>
      </c>
      <c r="I2" s="2" t="inlineStr">
        <is>
          <t>Mar. 31, 2025</t>
        </is>
      </c>
      <c r="J2" s="2" t="inlineStr">
        <is>
          <t>Dec. 31, 2024</t>
        </is>
      </c>
      <c r="K2" s="2" t="inlineStr">
        <is>
          <t>Nov. 13, 2024</t>
        </is>
      </c>
      <c r="L2" s="2" t="inlineStr">
        <is>
          <t>Sep. 27,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931</v>
      </c>
      <c r="J4" s="6" t="n">
        <v>19206</v>
      </c>
      <c r="K4" s="4" t="inlineStr">
        <is>
          <t xml:space="preserve"> </t>
        </is>
      </c>
      <c r="L4" s="4" t="inlineStr">
        <is>
          <t xml:space="preserve"> </t>
        </is>
      </c>
    </row>
    <row r="5">
      <c r="A5" s="4" t="inlineStr">
        <is>
          <t>Warrant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7082</v>
      </c>
    </row>
    <row r="6">
      <c r="A6" s="4" t="inlineStr">
        <is>
          <t>Pre-Funded 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5.44</v>
      </c>
    </row>
    <row r="7">
      <c r="A7" s="4" t="inlineStr">
        <is>
          <t>Share Purchase Agreement</t>
        </is>
      </c>
      <c r="B7" s="6" t="n">
        <v>23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3500</v>
      </c>
      <c r="L7" s="4" t="inlineStr">
        <is>
          <t xml:space="preserve"> </t>
        </is>
      </c>
    </row>
    <row r="8">
      <c r="A8" s="4" t="inlineStr">
        <is>
          <t>Securities Purchase Agre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unded Warrant exercise price</t>
        </is>
      </c>
      <c r="B10" s="4" t="inlineStr">
        <is>
          <t xml:space="preserve"> </t>
        </is>
      </c>
      <c r="C10" s="4" t="inlineStr">
        <is>
          <t xml:space="preserve"> </t>
        </is>
      </c>
      <c r="D10" s="4" t="inlineStr">
        <is>
          <t xml:space="preserve"> </t>
        </is>
      </c>
      <c r="E10" s="9" t="n">
        <v>14.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amp;R L3Harri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ttlement amount</t>
        </is>
      </c>
      <c r="B13" s="6" t="n">
        <v>1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6" t="n">
        <v>12</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iance Global Partners | Securities Purchase Agre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Securities Purchase Agreement, net</t>
        </is>
      </c>
      <c r="B19" s="4" t="inlineStr">
        <is>
          <t xml:space="preserve"> </t>
        </is>
      </c>
      <c r="C19" s="4" t="inlineStr">
        <is>
          <t xml:space="preserve"> </t>
        </is>
      </c>
      <c r="D19" s="4" t="inlineStr">
        <is>
          <t xml:space="preserve"> </t>
        </is>
      </c>
      <c r="E19" s="6" t="n">
        <v>1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iance Global Partners | Placement Agenc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Fee Equal of Gross Proceeds</t>
        </is>
      </c>
      <c r="B22" s="4" t="inlineStr">
        <is>
          <t xml:space="preserve"> </t>
        </is>
      </c>
      <c r="C22" s="4" t="inlineStr">
        <is>
          <t xml:space="preserve"> </t>
        </is>
      </c>
      <c r="D22" s="4" t="inlineStr">
        <is>
          <t xml:space="preserve"> </t>
        </is>
      </c>
      <c r="E22" s="10" t="n">
        <v>0.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Fee Equal of Gross Exercise Price</t>
        </is>
      </c>
      <c r="B23" s="4" t="inlineStr">
        <is>
          <t xml:space="preserve"> </t>
        </is>
      </c>
      <c r="C23" s="4" t="inlineStr">
        <is>
          <t xml:space="preserve"> </t>
        </is>
      </c>
      <c r="D23" s="4" t="inlineStr">
        <is>
          <t xml:space="preserve"> </t>
        </is>
      </c>
      <c r="E23" s="10" t="n">
        <v>0.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ggregate offering price</t>
        </is>
      </c>
      <c r="B26" s="4" t="inlineStr">
        <is>
          <t xml:space="preserve"> </t>
        </is>
      </c>
      <c r="C26" s="4" t="inlineStr">
        <is>
          <t xml:space="preserve"> </t>
        </is>
      </c>
      <c r="D26" s="6" t="n">
        <v>3729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t>
        </is>
      </c>
      <c r="B27" s="4" t="inlineStr">
        <is>
          <t xml:space="preserve"> </t>
        </is>
      </c>
      <c r="C27" s="4" t="inlineStr">
        <is>
          <t xml:space="preserve"> </t>
        </is>
      </c>
      <c r="D27" s="6" t="n">
        <v>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ale of stock</t>
        </is>
      </c>
      <c r="B28" s="4" t="inlineStr">
        <is>
          <t xml:space="preserve"> </t>
        </is>
      </c>
      <c r="C28" s="4" t="inlineStr">
        <is>
          <t xml:space="preserve"> </t>
        </is>
      </c>
      <c r="D28" s="5" t="n">
        <v>4843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unded Warrant exercise pric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Consideration Received on Transaction</t>
        </is>
      </c>
      <c r="B30" s="4" t="inlineStr">
        <is>
          <t xml:space="preserve"> </t>
        </is>
      </c>
      <c r="C30" s="6" t="n">
        <v>3729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 Funde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price</t>
        </is>
      </c>
      <c r="B33" s="4" t="inlineStr">
        <is>
          <t xml:space="preserve"> </t>
        </is>
      </c>
      <c r="C33" s="4" t="inlineStr">
        <is>
          <t xml:space="preserve"> </t>
        </is>
      </c>
      <c r="D33" s="7" t="n">
        <v>7.9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ale of stock</t>
        </is>
      </c>
      <c r="B34" s="4" t="inlineStr">
        <is>
          <t xml:space="preserve"> </t>
        </is>
      </c>
      <c r="C34" s="4" t="inlineStr">
        <is>
          <t xml:space="preserve"> </t>
        </is>
      </c>
      <c r="D34" s="5" t="n">
        <v>1562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unded Warrant exercise price</t>
        </is>
      </c>
      <c r="B35" s="4" t="inlineStr">
        <is>
          <t xml:space="preserve"> </t>
        </is>
      </c>
      <c r="C35" s="4" t="inlineStr">
        <is>
          <t xml:space="preserve"> </t>
        </is>
      </c>
      <c r="D35" s="7" t="n">
        <v>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and Cash Equivalents, at Carrying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33500</v>
      </c>
      <c r="L38" s="4" t="inlineStr">
        <is>
          <t xml:space="preserve"> </t>
        </is>
      </c>
    </row>
    <row r="39">
      <c r="A39" s="4" t="inlineStr">
        <is>
          <t>Common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1</v>
      </c>
      <c r="J41" s="7" t="n">
        <v>0.0001</v>
      </c>
      <c r="K41" s="4" t="inlineStr">
        <is>
          <t xml:space="preserve"> </t>
        </is>
      </c>
      <c r="L41" s="4" t="inlineStr">
        <is>
          <t xml:space="preserve"> </t>
        </is>
      </c>
    </row>
    <row r="42">
      <c r="A42" s="4" t="inlineStr">
        <is>
          <t>Common Class A | Securities Purchase Agreem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ecurities Purchase Agreement, net</t>
        </is>
      </c>
      <c r="B44" s="4" t="inlineStr">
        <is>
          <t xml:space="preserve"> </t>
        </is>
      </c>
      <c r="C44" s="4" t="inlineStr">
        <is>
          <t xml:space="preserve"> </t>
        </is>
      </c>
      <c r="D44" s="4" t="inlineStr">
        <is>
          <t xml:space="preserve"> </t>
        </is>
      </c>
      <c r="E44" s="6" t="n">
        <v>2805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Sale of stock</t>
        </is>
      </c>
      <c r="B45" s="4" t="inlineStr">
        <is>
          <t xml:space="preserve"> </t>
        </is>
      </c>
      <c r="C45" s="4" t="inlineStr">
        <is>
          <t xml:space="preserve"> </t>
        </is>
      </c>
      <c r="D45" s="4" t="inlineStr">
        <is>
          <t xml:space="preserve"> </t>
        </is>
      </c>
      <c r="E45" s="5" t="n">
        <v>214285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unded Warrant exercise price</t>
        </is>
      </c>
      <c r="B46" s="4" t="inlineStr">
        <is>
          <t xml:space="preserve"> </t>
        </is>
      </c>
      <c r="C46" s="4" t="inlineStr">
        <is>
          <t xml:space="preserve"> </t>
        </is>
      </c>
      <c r="D46" s="4" t="inlineStr">
        <is>
          <t xml:space="preserve"> </t>
        </is>
      </c>
      <c r="E46" s="6" t="n">
        <v>1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Class A | Securities Purchase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ecurities Purchase Agreement, net</t>
        </is>
      </c>
      <c r="B49" s="4" t="inlineStr">
        <is>
          <t xml:space="preserve"> </t>
        </is>
      </c>
      <c r="C49" s="4" t="inlineStr">
        <is>
          <t xml:space="preserve"> </t>
        </is>
      </c>
      <c r="D49" s="4" t="inlineStr">
        <is>
          <t xml:space="preserve"> </t>
        </is>
      </c>
      <c r="E49" s="4" t="inlineStr">
        <is>
          <t xml:space="preserve"> </t>
        </is>
      </c>
      <c r="F49" s="6" t="n">
        <v>98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Sale of stock</t>
        </is>
      </c>
      <c r="B50" s="4" t="inlineStr">
        <is>
          <t xml:space="preserve"> </t>
        </is>
      </c>
      <c r="C50" s="4" t="inlineStr">
        <is>
          <t xml:space="preserve"> </t>
        </is>
      </c>
      <c r="D50" s="4" t="inlineStr">
        <is>
          <t xml:space="preserve"> </t>
        </is>
      </c>
      <c r="E50" s="4" t="inlineStr">
        <is>
          <t xml:space="preserve"> </t>
        </is>
      </c>
      <c r="F50" s="4" t="inlineStr">
        <is>
          <t xml:space="preserve"> </t>
        </is>
      </c>
      <c r="G50" s="5" t="n">
        <v>833333</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exercisable</t>
        </is>
      </c>
      <c r="B51" s="4" t="inlineStr">
        <is>
          <t xml:space="preserve"> </t>
        </is>
      </c>
      <c r="C51" s="4" t="inlineStr">
        <is>
          <t xml:space="preserve"> </t>
        </is>
      </c>
      <c r="D51" s="4" t="inlineStr">
        <is>
          <t xml:space="preserve"> </t>
        </is>
      </c>
      <c r="E51" s="5" t="n">
        <v>214285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A | Equity Distribu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Sale of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166389</v>
      </c>
      <c r="J54" s="4" t="inlineStr">
        <is>
          <t xml:space="preserve"> </t>
        </is>
      </c>
      <c r="K54" s="4" t="inlineStr">
        <is>
          <t xml:space="preserve"> </t>
        </is>
      </c>
      <c r="L54" s="4" t="inlineStr">
        <is>
          <t xml:space="preserve"> </t>
        </is>
      </c>
    </row>
    <row r="55">
      <c r="A55" s="4" t="inlineStr">
        <is>
          <t>Common Class A | Canaccord Genuity LLC | Equity Distribu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5000</v>
      </c>
      <c r="I57" s="4" t="inlineStr">
        <is>
          <t xml:space="preserve"> </t>
        </is>
      </c>
      <c r="J57" s="4" t="inlineStr">
        <is>
          <t xml:space="preserve"> </t>
        </is>
      </c>
      <c r="K57" s="4" t="inlineStr">
        <is>
          <t xml:space="preserve"> </t>
        </is>
      </c>
      <c r="L57" s="4" t="inlineStr">
        <is>
          <t xml:space="preserve"> </t>
        </is>
      </c>
    </row>
    <row r="58">
      <c r="A58" s="4" t="inlineStr">
        <is>
          <t>Common Class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par valu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001</v>
      </c>
      <c r="J60" s="7" t="n">
        <v>0.0001</v>
      </c>
      <c r="K60" s="4" t="inlineStr">
        <is>
          <t xml:space="preserve"> </t>
        </is>
      </c>
      <c r="L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Additional Information (Details) - USD ($) $ / shares in Units, $ in Thousands</t>
        </is>
      </c>
      <c r="D1" s="2" t="inlineStr">
        <is>
          <t>3 Months Ended</t>
        </is>
      </c>
      <c r="F1" s="2" t="inlineStr">
        <is>
          <t>12 Months Ended</t>
        </is>
      </c>
    </row>
    <row r="2">
      <c r="B2" s="2" t="inlineStr">
        <is>
          <t>Mar. 14, 2025</t>
        </is>
      </c>
      <c r="C2" s="2" t="inlineStr">
        <is>
          <t>Mar. 12, 2025</t>
        </is>
      </c>
      <c r="D2" s="2" t="inlineStr">
        <is>
          <t>Mar. 31, 2025</t>
        </is>
      </c>
      <c r="E2" s="2" t="inlineStr">
        <is>
          <t>Mar. 31, 2024</t>
        </is>
      </c>
      <c r="F2" s="2" t="inlineStr">
        <is>
          <t>Dec. 31, 2024</t>
        </is>
      </c>
      <c r="G2" s="2" t="inlineStr">
        <is>
          <t>Nov. 13, 2024</t>
        </is>
      </c>
      <c r="H2" s="2" t="inlineStr">
        <is>
          <t>Sep. 27, 2023</t>
        </is>
      </c>
      <c r="I2" s="2" t="inlineStr">
        <is>
          <t>Nov.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6" t="n">
        <v>-20657</v>
      </c>
      <c r="E4" s="6" t="n">
        <v>-25544</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5" t="n">
        <v>-8429</v>
      </c>
      <c r="E5" s="5" t="n">
        <v>-8850</v>
      </c>
      <c r="F5" s="4" t="inlineStr">
        <is>
          <t xml:space="preserve"> </t>
        </is>
      </c>
      <c r="G5" s="4" t="inlineStr">
        <is>
          <t xml:space="preserve"> </t>
        </is>
      </c>
      <c r="H5" s="4" t="inlineStr">
        <is>
          <t xml:space="preserve"> </t>
        </is>
      </c>
      <c r="I5" s="4" t="inlineStr">
        <is>
          <t xml:space="preserve"> </t>
        </is>
      </c>
    </row>
    <row r="6">
      <c r="A6" s="4" t="inlineStr">
        <is>
          <t>Cash Equivalents, at Carrying Value</t>
        </is>
      </c>
      <c r="B6" s="4" t="inlineStr">
        <is>
          <t xml:space="preserve"> </t>
        </is>
      </c>
      <c r="C6" s="4" t="inlineStr">
        <is>
          <t xml:space="preserve"> </t>
        </is>
      </c>
      <c r="D6" s="5" t="n">
        <v>359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unded 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44</v>
      </c>
      <c r="I7" s="4" t="inlineStr">
        <is>
          <t xml:space="preserve"> </t>
        </is>
      </c>
    </row>
    <row r="8">
      <c r="A8" s="4" t="inlineStr">
        <is>
          <t>Cash and cash equivalents</t>
        </is>
      </c>
      <c r="B8" s="4" t="inlineStr">
        <is>
          <t xml:space="preserve"> </t>
        </is>
      </c>
      <c r="C8" s="4" t="inlineStr">
        <is>
          <t xml:space="preserve"> </t>
        </is>
      </c>
      <c r="D8" s="5" t="n">
        <v>35931</v>
      </c>
      <c r="E8" s="4" t="inlineStr">
        <is>
          <t xml:space="preserve"> </t>
        </is>
      </c>
      <c r="F8" s="6" t="n">
        <v>19206</v>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5" t="n">
        <v>23876</v>
      </c>
      <c r="E9" s="5" t="n">
        <v>34825</v>
      </c>
      <c r="F9" s="4" t="inlineStr">
        <is>
          <t xml:space="preserve"> </t>
        </is>
      </c>
      <c r="G9" s="4" t="inlineStr">
        <is>
          <t xml:space="preserve"> </t>
        </is>
      </c>
      <c r="H9" s="4" t="inlineStr">
        <is>
          <t xml:space="preserve"> </t>
        </is>
      </c>
      <c r="I9" s="4" t="inlineStr">
        <is>
          <t xml:space="preserve"> </t>
        </is>
      </c>
    </row>
    <row r="10">
      <c r="A10" s="4" t="inlineStr">
        <is>
          <t>Restricted cash</t>
        </is>
      </c>
      <c r="B10" s="4" t="inlineStr">
        <is>
          <t xml:space="preserve"> </t>
        </is>
      </c>
      <c r="C10" s="4" t="inlineStr">
        <is>
          <t xml:space="preserve"> </t>
        </is>
      </c>
      <c r="D10" s="5" t="n">
        <v>532</v>
      </c>
      <c r="E10" s="4" t="inlineStr">
        <is>
          <t xml:space="preserve"> </t>
        </is>
      </c>
      <c r="F10" s="5" t="n">
        <v>478</v>
      </c>
      <c r="G10" s="4" t="inlineStr">
        <is>
          <t xml:space="preserve"> </t>
        </is>
      </c>
      <c r="H10" s="4" t="inlineStr">
        <is>
          <t xml:space="preserve"> </t>
        </is>
      </c>
      <c r="I10" s="4" t="inlineStr">
        <is>
          <t xml:space="preserve"> </t>
        </is>
      </c>
    </row>
    <row r="11">
      <c r="A11" s="4" t="inlineStr">
        <is>
          <t>Net proceeds from Placement Agreement</t>
        </is>
      </c>
      <c r="B11" s="4" t="inlineStr">
        <is>
          <t xml:space="preserve"> </t>
        </is>
      </c>
      <c r="C11" s="4" t="inlineStr">
        <is>
          <t xml:space="preserve"> </t>
        </is>
      </c>
      <c r="D11" s="5" t="n">
        <v>3729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accrued expenses</t>
        </is>
      </c>
      <c r="B12" s="4" t="inlineStr">
        <is>
          <t xml:space="preserve"> </t>
        </is>
      </c>
      <c r="C12" s="4" t="inlineStr">
        <is>
          <t xml:space="preserve"> </t>
        </is>
      </c>
      <c r="D12" s="6" t="n">
        <v>21985</v>
      </c>
      <c r="E12" s="4" t="inlineStr">
        <is>
          <t xml:space="preserve"> </t>
        </is>
      </c>
      <c r="F12" s="5" t="n">
        <v>16361</v>
      </c>
      <c r="G12" s="4" t="inlineStr">
        <is>
          <t xml:space="preserve"> </t>
        </is>
      </c>
      <c r="H12" s="4" t="inlineStr">
        <is>
          <t xml:space="preserve"> </t>
        </is>
      </c>
      <c r="I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ale of stock</t>
        </is>
      </c>
      <c r="B15" s="4" t="inlineStr">
        <is>
          <t xml:space="preserve"> </t>
        </is>
      </c>
      <c r="C15" s="5" t="n">
        <v>48437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t>
        </is>
      </c>
      <c r="B16" s="4" t="inlineStr">
        <is>
          <t xml:space="preserve"> </t>
        </is>
      </c>
      <c r="C16" s="6" t="n">
        <v>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unded Warrant exercise pric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Consideration Received on Transaction</t>
        </is>
      </c>
      <c r="B18" s="6" t="n">
        <v>372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 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ale of stock</t>
        </is>
      </c>
      <c r="B21" s="4" t="inlineStr">
        <is>
          <t xml:space="preserve"> </t>
        </is>
      </c>
      <c r="C21" s="5" t="n">
        <v>156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7" t="n">
        <v>7.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unded Warrant exercise price</t>
        </is>
      </c>
      <c r="B23" s="4" t="inlineStr">
        <is>
          <t xml:space="preserve"> </t>
        </is>
      </c>
      <c r="C23" s="7" t="n">
        <v>0.0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Concentration Risk | Customer One [Member] |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Customer</t>
        </is>
      </c>
      <c r="B26" s="4" t="inlineStr">
        <is>
          <t xml:space="preserve"> </t>
        </is>
      </c>
      <c r="C26" s="4" t="inlineStr">
        <is>
          <t xml:space="preserve"> </t>
        </is>
      </c>
      <c r="D26" s="4" t="inlineStr">
        <is>
          <t xml:space="preserve">on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 Receivables</t>
        </is>
      </c>
      <c r="B27" s="4" t="inlineStr">
        <is>
          <t xml:space="preserve"> </t>
        </is>
      </c>
      <c r="C27" s="4" t="inlineStr">
        <is>
          <t xml:space="preserve"> </t>
        </is>
      </c>
      <c r="D27" s="6" t="n">
        <v>74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s of Credit Risk [Member] | Customer One [Member] | Accou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receivable</t>
        </is>
      </c>
      <c r="B30" s="4" t="inlineStr">
        <is>
          <t xml:space="preserve"> </t>
        </is>
      </c>
      <c r="C30" s="4" t="inlineStr">
        <is>
          <t xml:space="preserve"> </t>
        </is>
      </c>
      <c r="D30" s="5" t="n">
        <v>4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yriot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vestment In Related Party</t>
        </is>
      </c>
      <c r="B33" s="4" t="inlineStr">
        <is>
          <t xml:space="preserve"> </t>
        </is>
      </c>
      <c r="C33" s="4" t="inlineStr">
        <is>
          <t xml:space="preserve"> </t>
        </is>
      </c>
      <c r="D33" s="5" t="n">
        <v>622</v>
      </c>
      <c r="E33" s="4" t="inlineStr">
        <is>
          <t xml:space="preserve"> </t>
        </is>
      </c>
      <c r="F33" s="5" t="n">
        <v>858</v>
      </c>
      <c r="G33" s="4" t="inlineStr">
        <is>
          <t xml:space="preserve"> </t>
        </is>
      </c>
      <c r="H33" s="4" t="inlineStr">
        <is>
          <t xml:space="preserve"> </t>
        </is>
      </c>
      <c r="I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5" t="n">
        <v>72</v>
      </c>
      <c r="E36" s="6" t="n">
        <v>217</v>
      </c>
      <c r="F36" s="4" t="inlineStr">
        <is>
          <t xml:space="preserve"> </t>
        </is>
      </c>
      <c r="G36" s="4" t="inlineStr">
        <is>
          <t xml:space="preserve"> </t>
        </is>
      </c>
      <c r="H36" s="4" t="inlineStr">
        <is>
          <t xml:space="preserve"> </t>
        </is>
      </c>
      <c r="I36" s="4" t="inlineStr">
        <is>
          <t xml:space="preserve"> </t>
        </is>
      </c>
    </row>
    <row r="37">
      <c r="A37" s="4" t="inlineStr">
        <is>
          <t>Outstanding accounts receivable</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accrued expenses</t>
        </is>
      </c>
      <c r="B38" s="4" t="inlineStr">
        <is>
          <t xml:space="preserve"> </t>
        </is>
      </c>
      <c r="C38" s="4" t="inlineStr">
        <is>
          <t xml:space="preserve"> </t>
        </is>
      </c>
      <c r="D38" s="4" t="inlineStr">
        <is>
          <t xml:space="preserve"> </t>
        </is>
      </c>
      <c r="E38" s="4" t="inlineStr">
        <is>
          <t xml:space="preserve"> </t>
        </is>
      </c>
      <c r="F38" s="6" t="n">
        <v>52</v>
      </c>
      <c r="G38" s="4" t="inlineStr">
        <is>
          <t xml:space="preserve"> </t>
        </is>
      </c>
      <c r="H38" s="4" t="inlineStr">
        <is>
          <t xml:space="preserve"> </t>
        </is>
      </c>
      <c r="I38" s="4" t="inlineStr">
        <is>
          <t xml:space="preserve"> </t>
        </is>
      </c>
    </row>
    <row r="39">
      <c r="A39" s="4" t="inlineStr">
        <is>
          <t>Borrowed Convertible Notes Payable [Member] | Myriot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 method investment, Ownership percentage</t>
        </is>
      </c>
      <c r="B41" s="4" t="inlineStr">
        <is>
          <t xml:space="preserve"> </t>
        </is>
      </c>
      <c r="C41" s="4" t="inlineStr">
        <is>
          <t xml:space="preserve"> </t>
        </is>
      </c>
      <c r="D41" s="11" t="n">
        <v>0.079</v>
      </c>
      <c r="E41" s="4" t="inlineStr">
        <is>
          <t xml:space="preserve"> </t>
        </is>
      </c>
      <c r="F41" s="4" t="inlineStr">
        <is>
          <t xml:space="preserve"> </t>
        </is>
      </c>
      <c r="G41" s="4" t="inlineStr">
        <is>
          <t xml:space="preserve"> </t>
        </is>
      </c>
      <c r="H41" s="4" t="inlineStr">
        <is>
          <t xml:space="preserve"> </t>
        </is>
      </c>
      <c r="I41" s="10" t="n">
        <v>0.13</v>
      </c>
    </row>
    <row r="42">
      <c r="A42" s="4" t="inlineStr">
        <is>
          <t>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ition service and data provision agreement</t>
        </is>
      </c>
      <c r="B44" s="4" t="inlineStr">
        <is>
          <t xml:space="preserve"> </t>
        </is>
      </c>
      <c r="C44" s="4" t="inlineStr">
        <is>
          <t xml:space="preserve"> </t>
        </is>
      </c>
      <c r="D44" s="4" t="inlineStr">
        <is>
          <t xml:space="preserve"> </t>
        </is>
      </c>
      <c r="E44" s="4" t="inlineStr">
        <is>
          <t xml:space="preserve"> </t>
        </is>
      </c>
      <c r="F44" s="4" t="inlineStr">
        <is>
          <t xml:space="preserve"> </t>
        </is>
      </c>
      <c r="G44" s="6" t="n">
        <v>7500</v>
      </c>
      <c r="H44" s="4" t="inlineStr">
        <is>
          <t xml:space="preserve"> </t>
        </is>
      </c>
      <c r="I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6" t="n">
        <v>233500</v>
      </c>
      <c r="H45" s="4" t="inlineStr">
        <is>
          <t xml:space="preserve"> </t>
        </is>
      </c>
      <c r="I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equivalents terms</t>
        </is>
      </c>
      <c r="B48" s="4" t="inlineStr">
        <is>
          <t xml:space="preserve"> </t>
        </is>
      </c>
      <c r="C48" s="4" t="inlineStr">
        <is>
          <t xml:space="preserve"> </t>
        </is>
      </c>
      <c r="D48" s="4" t="inlineStr">
        <is>
          <t>3 months</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sh, Cash Equivalents, and Restricted Cash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35931</v>
      </c>
      <c r="C3" s="6" t="n">
        <v>19206</v>
      </c>
    </row>
    <row r="4">
      <c r="A4" s="4" t="inlineStr">
        <is>
          <t>Restricted cash included in other long-term assets</t>
        </is>
      </c>
      <c r="B4" s="5" t="n">
        <v>532</v>
      </c>
      <c r="C4" s="5" t="n">
        <v>478</v>
      </c>
    </row>
    <row r="5">
      <c r="A5" s="4" t="inlineStr">
        <is>
          <t>Cash, cash equivalents, restricted cash and short-term investments</t>
        </is>
      </c>
      <c r="B5" s="6" t="n">
        <v>36463</v>
      </c>
      <c r="C5" s="6" t="n">
        <v>19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876</v>
      </c>
      <c r="C4" s="6" t="n">
        <v>34825</v>
      </c>
    </row>
    <row r="5">
      <c r="A5" s="4" t="inlineStr">
        <is>
          <t>Cost of revenue</t>
        </is>
      </c>
      <c r="B5" s="5" t="n">
        <v>15092</v>
      </c>
      <c r="C5" s="5" t="n">
        <v>25596</v>
      </c>
    </row>
    <row r="6">
      <c r="A6" s="4" t="inlineStr">
        <is>
          <t>Gross profit</t>
        </is>
      </c>
      <c r="B6" s="5" t="n">
        <v>8784</v>
      </c>
      <c r="C6" s="5" t="n">
        <v>9229</v>
      </c>
    </row>
    <row r="7">
      <c r="A7" s="3" t="inlineStr">
        <is>
          <t>Operating expenses:</t>
        </is>
      </c>
      <c r="B7" s="4" t="inlineStr">
        <is>
          <t xml:space="preserve"> </t>
        </is>
      </c>
      <c r="C7" s="4" t="inlineStr">
        <is>
          <t xml:space="preserve"> </t>
        </is>
      </c>
    </row>
    <row r="8">
      <c r="A8" s="4" t="inlineStr">
        <is>
          <t>Research and development</t>
        </is>
      </c>
      <c r="B8" s="5" t="n">
        <v>8509</v>
      </c>
      <c r="C8" s="5" t="n">
        <v>6037</v>
      </c>
    </row>
    <row r="9">
      <c r="A9" s="4" t="inlineStr">
        <is>
          <t>Sales and marketing</t>
        </is>
      </c>
      <c r="B9" s="5" t="n">
        <v>4735</v>
      </c>
      <c r="C9" s="5" t="n">
        <v>5118</v>
      </c>
    </row>
    <row r="10">
      <c r="A10" s="4" t="inlineStr">
        <is>
          <t>General and administrative</t>
        </is>
      </c>
      <c r="B10" s="5" t="n">
        <v>15810</v>
      </c>
      <c r="C10" s="5" t="n">
        <v>9844</v>
      </c>
    </row>
    <row r="11">
      <c r="A11" s="4" t="inlineStr">
        <is>
          <t>Loss on decommissioned satellites</t>
        </is>
      </c>
      <c r="B11" s="5" t="n">
        <v>5160</v>
      </c>
      <c r="C11" s="5" t="n">
        <v>178</v>
      </c>
    </row>
    <row r="12">
      <c r="A12" s="4" t="inlineStr">
        <is>
          <t>Allowance for current expected credit loss on notes receivable</t>
        </is>
      </c>
      <c r="B12" s="5" t="n">
        <v>0</v>
      </c>
      <c r="C12" s="5" t="n">
        <v>40</v>
      </c>
    </row>
    <row r="13">
      <c r="A13" s="4" t="inlineStr">
        <is>
          <t>Total operating expenses</t>
        </is>
      </c>
      <c r="B13" s="5" t="n">
        <v>34214</v>
      </c>
      <c r="C13" s="5" t="n">
        <v>21217</v>
      </c>
    </row>
    <row r="14">
      <c r="A14" s="4" t="inlineStr">
        <is>
          <t>Loss from operations</t>
        </is>
      </c>
      <c r="B14" s="5" t="n">
        <v>-25430</v>
      </c>
      <c r="C14" s="5" t="n">
        <v>-11988</v>
      </c>
    </row>
    <row r="15">
      <c r="A15" s="3" t="inlineStr">
        <is>
          <t>Other income (expense):</t>
        </is>
      </c>
      <c r="B15" s="4" t="inlineStr">
        <is>
          <t xml:space="preserve"> </t>
        </is>
      </c>
      <c r="C15" s="4" t="inlineStr">
        <is>
          <t xml:space="preserve"> </t>
        </is>
      </c>
    </row>
    <row r="16">
      <c r="A16" s="4" t="inlineStr">
        <is>
          <t>Interest income</t>
        </is>
      </c>
      <c r="B16" s="5" t="n">
        <v>20</v>
      </c>
      <c r="C16" s="5" t="n">
        <v>454</v>
      </c>
    </row>
    <row r="17">
      <c r="A17" s="4" t="inlineStr">
        <is>
          <t>Interest expense</t>
        </is>
      </c>
      <c r="B17" s="5" t="n">
        <v>-5730</v>
      </c>
      <c r="C17" s="5" t="n">
        <v>-5053</v>
      </c>
    </row>
    <row r="18">
      <c r="A18" s="4" t="inlineStr">
        <is>
          <t>Change in fair value of contingent earnout liability</t>
        </is>
      </c>
      <c r="B18" s="5" t="n">
        <v>1038</v>
      </c>
      <c r="C18" s="5" t="n">
        <v>-45</v>
      </c>
    </row>
    <row r="19">
      <c r="A19" s="4" t="inlineStr">
        <is>
          <t>Change in fair value of warrant liabilities</t>
        </is>
      </c>
      <c r="B19" s="5" t="n">
        <v>5837</v>
      </c>
      <c r="C19" s="5" t="n">
        <v>-4202</v>
      </c>
    </row>
    <row r="20">
      <c r="A20" s="4" t="inlineStr">
        <is>
          <t>Issuance of stock warrants</t>
        </is>
      </c>
      <c r="B20" s="5" t="n">
        <v>0</v>
      </c>
      <c r="C20" s="5" t="n">
        <v>-2399</v>
      </c>
    </row>
    <row r="21">
      <c r="A21" s="4" t="inlineStr">
        <is>
          <t>Foreign exchange gain (loss)</t>
        </is>
      </c>
      <c r="B21" s="5" t="n">
        <v>3826</v>
      </c>
      <c r="C21" s="5" t="n">
        <v>-1786</v>
      </c>
    </row>
    <row r="22">
      <c r="A22" s="4" t="inlineStr">
        <is>
          <t>Other expense, net</t>
        </is>
      </c>
      <c r="B22" s="5" t="n">
        <v>-224</v>
      </c>
      <c r="C22" s="5" t="n">
        <v>-534</v>
      </c>
    </row>
    <row r="23">
      <c r="A23" s="4" t="inlineStr">
        <is>
          <t>Total other income (expense), net</t>
        </is>
      </c>
      <c r="B23" s="5" t="n">
        <v>4767</v>
      </c>
      <c r="C23" s="5" t="n">
        <v>-13565</v>
      </c>
    </row>
    <row r="24">
      <c r="A24" s="4" t="inlineStr">
        <is>
          <t>Loss before income taxes</t>
        </is>
      </c>
      <c r="B24" s="5" t="n">
        <v>-20663</v>
      </c>
      <c r="C24" s="5" t="n">
        <v>-25553</v>
      </c>
    </row>
    <row r="25">
      <c r="A25" s="4" t="inlineStr">
        <is>
          <t>Income tax benefit</t>
        </is>
      </c>
      <c r="B25" s="5" t="n">
        <v>-6</v>
      </c>
      <c r="C25" s="5" t="n">
        <v>-9</v>
      </c>
    </row>
    <row r="26">
      <c r="A26" s="4" t="inlineStr">
        <is>
          <t>Net loss</t>
        </is>
      </c>
      <c r="B26" s="6" t="n">
        <v>-20657</v>
      </c>
      <c r="C26" s="6" t="n">
        <v>-25544</v>
      </c>
    </row>
    <row r="27">
      <c r="A27" s="4" t="inlineStr">
        <is>
          <t>Net loss per share, Basic</t>
        </is>
      </c>
      <c r="B27" s="8" t="n">
        <v>-0.77</v>
      </c>
      <c r="C27" s="8" t="n">
        <v>-1.17</v>
      </c>
    </row>
    <row r="28">
      <c r="A28" s="4" t="inlineStr">
        <is>
          <t>Net loss per share, Diluted</t>
        </is>
      </c>
      <c r="B28" s="8" t="n">
        <v>-0.77</v>
      </c>
      <c r="C28" s="8" t="n">
        <v>-1.17</v>
      </c>
    </row>
    <row r="29">
      <c r="A29" s="4" t="inlineStr">
        <is>
          <t>Weighted-average shares used in computing basic net loss per share</t>
        </is>
      </c>
      <c r="B29" s="5" t="n">
        <v>26787097</v>
      </c>
      <c r="C29" s="5" t="n">
        <v>21813045</v>
      </c>
    </row>
    <row r="30">
      <c r="A30" s="4" t="inlineStr">
        <is>
          <t>Weighted-average shares used in computing diluted net loss per share</t>
        </is>
      </c>
      <c r="B30" s="5" t="n">
        <v>26787097</v>
      </c>
      <c r="C30" s="5" t="n">
        <v>218130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y of Significant Accounting Policies - Summary of Customers Whose Revenue and Accounts Receivable Balances (Detail) - Customer Concentration Risk</t>
        </is>
      </c>
      <c r="C1" s="2" t="inlineStr">
        <is>
          <t>3 Months Ended</t>
        </is>
      </c>
      <c r="E1" s="2" t="inlineStr">
        <is>
          <t>12 Months Ended</t>
        </is>
      </c>
    </row>
    <row r="2">
      <c r="C2" s="2" t="inlineStr">
        <is>
          <t>Mar. 31, 2025</t>
        </is>
      </c>
      <c r="D2" s="2" t="inlineStr">
        <is>
          <t>Mar. 31, 2024</t>
        </is>
      </c>
      <c r="E2" s="2" t="inlineStr">
        <is>
          <t>Dec. 31, 2024</t>
        </is>
      </c>
    </row>
    <row r="3">
      <c r="A3" s="4" t="inlineStr">
        <is>
          <t>Revenue Benchmark</t>
        </is>
      </c>
      <c r="C3" s="4" t="inlineStr">
        <is>
          <t xml:space="preserve"> </t>
        </is>
      </c>
      <c r="D3" s="4" t="inlineStr">
        <is>
          <t xml:space="preserve"> </t>
        </is>
      </c>
      <c r="E3" s="4" t="inlineStr">
        <is>
          <t xml:space="preserve"> </t>
        </is>
      </c>
    </row>
    <row r="4">
      <c r="A4" s="3" t="inlineStr">
        <is>
          <t>Concentration Risk [Line Items]</t>
        </is>
      </c>
      <c r="C4" s="4" t="inlineStr">
        <is>
          <t xml:space="preserve"> </t>
        </is>
      </c>
      <c r="D4" s="4" t="inlineStr">
        <is>
          <t xml:space="preserve"> </t>
        </is>
      </c>
      <c r="E4" s="4" t="inlineStr">
        <is>
          <t xml:space="preserve"> </t>
        </is>
      </c>
    </row>
    <row r="5">
      <c r="A5" s="4" t="inlineStr">
        <is>
          <t>Concentration risk percentage</t>
        </is>
      </c>
      <c r="C5" s="10" t="n">
        <v>1</v>
      </c>
      <c r="D5" s="10" t="n">
        <v>1</v>
      </c>
      <c r="E5" s="4" t="inlineStr">
        <is>
          <t xml:space="preserve"> </t>
        </is>
      </c>
    </row>
    <row r="6">
      <c r="A6" s="4" t="inlineStr">
        <is>
          <t>Customer A | Revenue Benchmark</t>
        </is>
      </c>
      <c r="C6" s="4" t="inlineStr">
        <is>
          <t xml:space="preserve"> </t>
        </is>
      </c>
      <c r="D6" s="4" t="inlineStr">
        <is>
          <t xml:space="preserve"> </t>
        </is>
      </c>
      <c r="E6" s="4" t="inlineStr">
        <is>
          <t xml:space="preserve"> </t>
        </is>
      </c>
    </row>
    <row r="7">
      <c r="A7" s="3" t="inlineStr">
        <is>
          <t>Concentration Risk [Line Items]</t>
        </is>
      </c>
      <c r="C7" s="4" t="inlineStr">
        <is>
          <t xml:space="preserve"> </t>
        </is>
      </c>
      <c r="D7" s="4" t="inlineStr">
        <is>
          <t xml:space="preserve"> </t>
        </is>
      </c>
      <c r="E7" s="4" t="inlineStr">
        <is>
          <t xml:space="preserve"> </t>
        </is>
      </c>
    </row>
    <row r="8">
      <c r="A8" s="4" t="inlineStr">
        <is>
          <t>Concentration risk percentage</t>
        </is>
      </c>
      <c r="B8" s="4" t="inlineStr">
        <is>
          <t>[1]</t>
        </is>
      </c>
      <c r="C8" s="10" t="n">
        <v>0.15</v>
      </c>
      <c r="D8" s="10" t="n">
        <v>0.17</v>
      </c>
      <c r="E8" s="4" t="inlineStr">
        <is>
          <t xml:space="preserve"> </t>
        </is>
      </c>
    </row>
    <row r="9">
      <c r="A9" s="4" t="inlineStr">
        <is>
          <t>Customer B | Revenue Benchmark</t>
        </is>
      </c>
      <c r="C9" s="4" t="inlineStr">
        <is>
          <t xml:space="preserve"> </t>
        </is>
      </c>
      <c r="D9" s="4" t="inlineStr">
        <is>
          <t xml:space="preserve"> </t>
        </is>
      </c>
      <c r="E9" s="4" t="inlineStr">
        <is>
          <t xml:space="preserve"> </t>
        </is>
      </c>
    </row>
    <row r="10">
      <c r="A10" s="3" t="inlineStr">
        <is>
          <t>Concentration Risk [Line Items]</t>
        </is>
      </c>
      <c r="C10" s="4" t="inlineStr">
        <is>
          <t xml:space="preserve"> </t>
        </is>
      </c>
      <c r="D10" s="4" t="inlineStr">
        <is>
          <t xml:space="preserve"> </t>
        </is>
      </c>
      <c r="E10" s="4" t="inlineStr">
        <is>
          <t xml:space="preserve"> </t>
        </is>
      </c>
    </row>
    <row r="11">
      <c r="A11" s="4" t="inlineStr">
        <is>
          <t>Concentration risk percentage</t>
        </is>
      </c>
      <c r="C11" s="4" t="inlineStr">
        <is>
          <t xml:space="preserve"> </t>
        </is>
      </c>
      <c r="D11" s="10" t="n">
        <v>0.28</v>
      </c>
      <c r="E11" s="4" t="inlineStr">
        <is>
          <t xml:space="preserve"> </t>
        </is>
      </c>
    </row>
    <row r="12">
      <c r="A12" s="4" t="inlineStr">
        <is>
          <t>Customer C | Revenue Benchmark</t>
        </is>
      </c>
      <c r="C12" s="4" t="inlineStr">
        <is>
          <t xml:space="preserve"> </t>
        </is>
      </c>
      <c r="D12" s="4" t="inlineStr">
        <is>
          <t xml:space="preserve"> </t>
        </is>
      </c>
      <c r="E12" s="4" t="inlineStr">
        <is>
          <t xml:space="preserve"> </t>
        </is>
      </c>
    </row>
    <row r="13">
      <c r="A13" s="3" t="inlineStr">
        <is>
          <t>Concentration Risk [Line Items]</t>
        </is>
      </c>
      <c r="C13" s="4" t="inlineStr">
        <is>
          <t xml:space="preserve"> </t>
        </is>
      </c>
      <c r="D13" s="4" t="inlineStr">
        <is>
          <t xml:space="preserve"> </t>
        </is>
      </c>
      <c r="E13" s="4" t="inlineStr">
        <is>
          <t xml:space="preserve"> </t>
        </is>
      </c>
    </row>
    <row r="14">
      <c r="A14" s="4" t="inlineStr">
        <is>
          <t>Concentration risk percentage</t>
        </is>
      </c>
      <c r="C14" s="10" t="n">
        <v>0.1</v>
      </c>
      <c r="D14" s="4" t="inlineStr">
        <is>
          <t xml:space="preserve"> </t>
        </is>
      </c>
      <c r="E14" s="4" t="inlineStr">
        <is>
          <t xml:space="preserve"> </t>
        </is>
      </c>
    </row>
    <row r="15">
      <c r="A15" s="4" t="inlineStr">
        <is>
          <t>Customer C | Accounts Receivable</t>
        </is>
      </c>
      <c r="C15" s="4" t="inlineStr">
        <is>
          <t xml:space="preserve"> </t>
        </is>
      </c>
      <c r="D15" s="4" t="inlineStr">
        <is>
          <t xml:space="preserve"> </t>
        </is>
      </c>
      <c r="E15" s="4" t="inlineStr">
        <is>
          <t xml:space="preserve"> </t>
        </is>
      </c>
    </row>
    <row r="16">
      <c r="A16" s="3" t="inlineStr">
        <is>
          <t>Concentration Risk [Line Items]</t>
        </is>
      </c>
      <c r="C16" s="4" t="inlineStr">
        <is>
          <t xml:space="preserve"> </t>
        </is>
      </c>
      <c r="D16" s="4" t="inlineStr">
        <is>
          <t xml:space="preserve"> </t>
        </is>
      </c>
      <c r="E16" s="4" t="inlineStr">
        <is>
          <t xml:space="preserve"> </t>
        </is>
      </c>
    </row>
    <row r="17">
      <c r="A17" s="4" t="inlineStr">
        <is>
          <t>Concentration risk percentage</t>
        </is>
      </c>
      <c r="C17" s="4" t="inlineStr">
        <is>
          <t xml:space="preserve"> </t>
        </is>
      </c>
      <c r="D17" s="4" t="inlineStr">
        <is>
          <t xml:space="preserve"> </t>
        </is>
      </c>
      <c r="E17" s="10" t="n">
        <v>0.13</v>
      </c>
    </row>
    <row r="18">
      <c r="A18" s="4" t="inlineStr">
        <is>
          <t>Customer D | Accounts Receivable</t>
        </is>
      </c>
      <c r="C18" s="4" t="inlineStr">
        <is>
          <t xml:space="preserve"> </t>
        </is>
      </c>
      <c r="D18" s="4" t="inlineStr">
        <is>
          <t xml:space="preserve"> </t>
        </is>
      </c>
      <c r="E18" s="4" t="inlineStr">
        <is>
          <t xml:space="preserve"> </t>
        </is>
      </c>
    </row>
    <row r="19">
      <c r="A19" s="3" t="inlineStr">
        <is>
          <t>Concentration Risk [Line Items]</t>
        </is>
      </c>
      <c r="C19" s="4" t="inlineStr">
        <is>
          <t xml:space="preserve"> </t>
        </is>
      </c>
      <c r="D19" s="4" t="inlineStr">
        <is>
          <t xml:space="preserve"> </t>
        </is>
      </c>
      <c r="E19" s="4" t="inlineStr">
        <is>
          <t xml:space="preserve"> </t>
        </is>
      </c>
    </row>
    <row r="20">
      <c r="A20" s="4" t="inlineStr">
        <is>
          <t>Concentration risk percentage</t>
        </is>
      </c>
      <c r="C20" s="4" t="inlineStr">
        <is>
          <t xml:space="preserve"> </t>
        </is>
      </c>
      <c r="D20" s="4" t="inlineStr">
        <is>
          <t xml:space="preserve"> </t>
        </is>
      </c>
      <c r="E20" s="10" t="n">
        <v>0.13</v>
      </c>
    </row>
    <row r="21">
      <c r="A21" s="4" t="inlineStr">
        <is>
          <t>Customer E | Accounts Receivable</t>
        </is>
      </c>
      <c r="C21" s="4" t="inlineStr">
        <is>
          <t xml:space="preserve"> </t>
        </is>
      </c>
      <c r="D21" s="4" t="inlineStr">
        <is>
          <t xml:space="preserve"> </t>
        </is>
      </c>
      <c r="E21" s="4" t="inlineStr">
        <is>
          <t xml:space="preserve"> </t>
        </is>
      </c>
    </row>
    <row r="22">
      <c r="A22" s="3" t="inlineStr">
        <is>
          <t>Concentration Risk [Line Items]</t>
        </is>
      </c>
      <c r="C22" s="4" t="inlineStr">
        <is>
          <t xml:space="preserve"> </t>
        </is>
      </c>
      <c r="D22" s="4" t="inlineStr">
        <is>
          <t xml:space="preserve"> </t>
        </is>
      </c>
      <c r="E22" s="4" t="inlineStr">
        <is>
          <t xml:space="preserve"> </t>
        </is>
      </c>
    </row>
    <row r="23">
      <c r="A23" s="4" t="inlineStr">
        <is>
          <t>Concentration risk percentage</t>
        </is>
      </c>
      <c r="C23" s="10" t="n">
        <v>0.14</v>
      </c>
      <c r="D23" s="4" t="inlineStr">
        <is>
          <t xml:space="preserve"> </t>
        </is>
      </c>
      <c r="E23" s="4" t="inlineStr">
        <is>
          <t xml:space="preserve"> </t>
        </is>
      </c>
    </row>
    <row r="24">
      <c r="A24" s="4" t="inlineStr">
        <is>
          <t>Customer F | Accounts Receivable</t>
        </is>
      </c>
      <c r="C24" s="4" t="inlineStr">
        <is>
          <t xml:space="preserve"> </t>
        </is>
      </c>
      <c r="D24" s="4" t="inlineStr">
        <is>
          <t xml:space="preserve"> </t>
        </is>
      </c>
      <c r="E24" s="4" t="inlineStr">
        <is>
          <t xml:space="preserve"> </t>
        </is>
      </c>
    </row>
    <row r="25">
      <c r="A25" s="3" t="inlineStr">
        <is>
          <t>Concentration Risk [Line Items]</t>
        </is>
      </c>
      <c r="C25" s="4" t="inlineStr">
        <is>
          <t xml:space="preserve"> </t>
        </is>
      </c>
      <c r="D25" s="4" t="inlineStr">
        <is>
          <t xml:space="preserve"> </t>
        </is>
      </c>
      <c r="E25" s="4" t="inlineStr">
        <is>
          <t xml:space="preserve"> </t>
        </is>
      </c>
    </row>
    <row r="26">
      <c r="A26" s="4" t="inlineStr">
        <is>
          <t>Concentration risk percentage</t>
        </is>
      </c>
      <c r="C26" s="10" t="n">
        <v>0.13</v>
      </c>
      <c r="D26" s="4" t="inlineStr">
        <is>
          <t xml:space="preserve"> </t>
        </is>
      </c>
      <c r="E26" s="4" t="inlineStr">
        <is>
          <t xml:space="preserve"> </t>
        </is>
      </c>
    </row>
    <row r="27"/>
    <row r="28">
      <c r="A28" s="4" t="inlineStr">
        <is>
          <t>[1] Consists of multiple U.S. government agencies, of which no government agency represented greater than 10 % of total revenue for the three months ended March 31, 2025 and one government agency represented greater than 10 % of total revenue for the three months ended March 31, 2024.</t>
        </is>
      </c>
    </row>
  </sheetData>
  <mergeCells count="4">
    <mergeCell ref="A1:B2"/>
    <mergeCell ref="C1:D1"/>
    <mergeCell ref="A28:D28"/>
    <mergeCell ref="A27:D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ummary of Significant Accounting Policies - Summary of Customers Whose Revenue and Accounts Receivable Balances (Parenthetical) (Details) - Customer Concentration Risk</t>
        </is>
      </c>
      <c r="C1" s="2" t="inlineStr">
        <is>
          <t>3 Months Ended</t>
        </is>
      </c>
      <c r="E1" s="2" t="inlineStr">
        <is>
          <t>12 Months Ended</t>
        </is>
      </c>
    </row>
    <row r="2">
      <c r="C2" s="2" t="inlineStr">
        <is>
          <t>Mar. 31, 2025</t>
        </is>
      </c>
      <c r="D2" s="2" t="inlineStr">
        <is>
          <t>Mar. 31, 2024</t>
        </is>
      </c>
      <c r="E2" s="2" t="inlineStr">
        <is>
          <t>Dec. 31, 2024</t>
        </is>
      </c>
    </row>
    <row r="3">
      <c r="A3" s="4" t="inlineStr">
        <is>
          <t>Revenue Benchmark</t>
        </is>
      </c>
      <c r="C3" s="4" t="inlineStr">
        <is>
          <t xml:space="preserve"> </t>
        </is>
      </c>
      <c r="D3" s="4" t="inlineStr">
        <is>
          <t xml:space="preserve"> </t>
        </is>
      </c>
      <c r="E3" s="4" t="inlineStr">
        <is>
          <t xml:space="preserve"> </t>
        </is>
      </c>
    </row>
    <row r="4">
      <c r="A4" s="3" t="inlineStr">
        <is>
          <t>Product Information [Line Items]</t>
        </is>
      </c>
      <c r="C4" s="4" t="inlineStr">
        <is>
          <t xml:space="preserve"> </t>
        </is>
      </c>
      <c r="D4" s="4" t="inlineStr">
        <is>
          <t xml:space="preserve"> </t>
        </is>
      </c>
      <c r="E4" s="4" t="inlineStr">
        <is>
          <t xml:space="preserve"> </t>
        </is>
      </c>
    </row>
    <row r="5">
      <c r="A5" s="4" t="inlineStr">
        <is>
          <t>Concentration risk percentage</t>
        </is>
      </c>
      <c r="C5" s="10" t="n">
        <v>1</v>
      </c>
      <c r="D5" s="10" t="n">
        <v>1</v>
      </c>
      <c r="E5" s="4" t="inlineStr">
        <is>
          <t xml:space="preserve"> </t>
        </is>
      </c>
    </row>
    <row r="6">
      <c r="A6" s="4" t="inlineStr">
        <is>
          <t>Revenue Benchmark | Customer A</t>
        </is>
      </c>
      <c r="C6" s="4" t="inlineStr">
        <is>
          <t xml:space="preserve"> </t>
        </is>
      </c>
      <c r="D6" s="4" t="inlineStr">
        <is>
          <t xml:space="preserve"> </t>
        </is>
      </c>
      <c r="E6" s="4" t="inlineStr">
        <is>
          <t xml:space="preserve"> </t>
        </is>
      </c>
    </row>
    <row r="7">
      <c r="A7" s="3" t="inlineStr">
        <is>
          <t>Product Information [Line Items]</t>
        </is>
      </c>
      <c r="C7" s="4" t="inlineStr">
        <is>
          <t xml:space="preserve"> </t>
        </is>
      </c>
      <c r="D7" s="4" t="inlineStr">
        <is>
          <t xml:space="preserve"> </t>
        </is>
      </c>
      <c r="E7" s="4" t="inlineStr">
        <is>
          <t xml:space="preserve"> </t>
        </is>
      </c>
    </row>
    <row r="8">
      <c r="A8" s="4" t="inlineStr">
        <is>
          <t>Concentration risk percentage</t>
        </is>
      </c>
      <c r="B8" s="4" t="inlineStr">
        <is>
          <t>[1]</t>
        </is>
      </c>
      <c r="C8" s="10" t="n">
        <v>0.15</v>
      </c>
      <c r="D8" s="10" t="n">
        <v>0.17</v>
      </c>
      <c r="E8" s="4" t="inlineStr">
        <is>
          <t xml:space="preserve"> </t>
        </is>
      </c>
    </row>
    <row r="9">
      <c r="A9" s="4" t="inlineStr">
        <is>
          <t>Revenue Benchmark | Customer A | Maximum</t>
        </is>
      </c>
      <c r="C9" s="4" t="inlineStr">
        <is>
          <t xml:space="preserve"> </t>
        </is>
      </c>
      <c r="D9" s="4" t="inlineStr">
        <is>
          <t xml:space="preserve"> </t>
        </is>
      </c>
      <c r="E9" s="4" t="inlineStr">
        <is>
          <t xml:space="preserve"> </t>
        </is>
      </c>
    </row>
    <row r="10">
      <c r="A10" s="3" t="inlineStr">
        <is>
          <t>Product Information [Line Items]</t>
        </is>
      </c>
      <c r="C10" s="4" t="inlineStr">
        <is>
          <t xml:space="preserve"> </t>
        </is>
      </c>
      <c r="D10" s="4" t="inlineStr">
        <is>
          <t xml:space="preserve"> </t>
        </is>
      </c>
      <c r="E10" s="4" t="inlineStr">
        <is>
          <t xml:space="preserve"> </t>
        </is>
      </c>
    </row>
    <row r="11">
      <c r="A11" s="4" t="inlineStr">
        <is>
          <t>Concentration risk percentage</t>
        </is>
      </c>
      <c r="C11" s="10" t="n">
        <v>0.1</v>
      </c>
      <c r="D11" s="4" t="inlineStr">
        <is>
          <t xml:space="preserve"> </t>
        </is>
      </c>
      <c r="E11" s="4" t="inlineStr">
        <is>
          <t xml:space="preserve"> </t>
        </is>
      </c>
    </row>
    <row r="12">
      <c r="A12" s="4" t="inlineStr">
        <is>
          <t>Revenue Benchmark | Customer B</t>
        </is>
      </c>
      <c r="C12" s="4" t="inlineStr">
        <is>
          <t xml:space="preserve"> </t>
        </is>
      </c>
      <c r="D12" s="4" t="inlineStr">
        <is>
          <t xml:space="preserve"> </t>
        </is>
      </c>
      <c r="E12" s="4" t="inlineStr">
        <is>
          <t xml:space="preserve"> </t>
        </is>
      </c>
    </row>
    <row r="13">
      <c r="A13" s="3" t="inlineStr">
        <is>
          <t>Product Information [Line Items]</t>
        </is>
      </c>
      <c r="C13" s="4" t="inlineStr">
        <is>
          <t xml:space="preserve"> </t>
        </is>
      </c>
      <c r="D13" s="4" t="inlineStr">
        <is>
          <t xml:space="preserve"> </t>
        </is>
      </c>
      <c r="E13" s="4" t="inlineStr">
        <is>
          <t xml:space="preserve"> </t>
        </is>
      </c>
    </row>
    <row r="14">
      <c r="A14" s="4" t="inlineStr">
        <is>
          <t>Concentration risk percentage</t>
        </is>
      </c>
      <c r="C14" s="4" t="inlineStr">
        <is>
          <t xml:space="preserve"> </t>
        </is>
      </c>
      <c r="D14" s="10" t="n">
        <v>0.28</v>
      </c>
      <c r="E14" s="4" t="inlineStr">
        <is>
          <t xml:space="preserve"> </t>
        </is>
      </c>
    </row>
    <row r="15">
      <c r="A15" s="4" t="inlineStr">
        <is>
          <t>Revenue Benchmark | Customer B | Maximum</t>
        </is>
      </c>
      <c r="C15" s="4" t="inlineStr">
        <is>
          <t xml:space="preserve"> </t>
        </is>
      </c>
      <c r="D15" s="4" t="inlineStr">
        <is>
          <t xml:space="preserve"> </t>
        </is>
      </c>
      <c r="E15" s="4" t="inlineStr">
        <is>
          <t xml:space="preserve"> </t>
        </is>
      </c>
    </row>
    <row r="16">
      <c r="A16" s="3" t="inlineStr">
        <is>
          <t>Product Information [Line Items]</t>
        </is>
      </c>
      <c r="C16" s="4" t="inlineStr">
        <is>
          <t xml:space="preserve"> </t>
        </is>
      </c>
      <c r="D16" s="4" t="inlineStr">
        <is>
          <t xml:space="preserve"> </t>
        </is>
      </c>
      <c r="E16" s="4" t="inlineStr">
        <is>
          <t xml:space="preserve"> </t>
        </is>
      </c>
    </row>
    <row r="17">
      <c r="A17" s="4" t="inlineStr">
        <is>
          <t>Concentration risk percentage</t>
        </is>
      </c>
      <c r="C17" s="10" t="n">
        <v>0.1</v>
      </c>
      <c r="D17" s="4" t="inlineStr">
        <is>
          <t xml:space="preserve"> </t>
        </is>
      </c>
      <c r="E17" s="4" t="inlineStr">
        <is>
          <t xml:space="preserve"> </t>
        </is>
      </c>
    </row>
    <row r="18">
      <c r="A18" s="4" t="inlineStr">
        <is>
          <t>Revenue Benchmark | Customer C</t>
        </is>
      </c>
      <c r="C18" s="4" t="inlineStr">
        <is>
          <t xml:space="preserve"> </t>
        </is>
      </c>
      <c r="D18" s="4" t="inlineStr">
        <is>
          <t xml:space="preserve"> </t>
        </is>
      </c>
      <c r="E18" s="4" t="inlineStr">
        <is>
          <t xml:space="preserve"> </t>
        </is>
      </c>
    </row>
    <row r="19">
      <c r="A19" s="3" t="inlineStr">
        <is>
          <t>Product Information [Line Items]</t>
        </is>
      </c>
      <c r="C19" s="4" t="inlineStr">
        <is>
          <t xml:space="preserve"> </t>
        </is>
      </c>
      <c r="D19" s="4" t="inlineStr">
        <is>
          <t xml:space="preserve"> </t>
        </is>
      </c>
      <c r="E19" s="4" t="inlineStr">
        <is>
          <t xml:space="preserve"> </t>
        </is>
      </c>
    </row>
    <row r="20">
      <c r="A20" s="4" t="inlineStr">
        <is>
          <t>Concentration risk percentage</t>
        </is>
      </c>
      <c r="C20" s="10" t="n">
        <v>0.1</v>
      </c>
      <c r="D20" s="4" t="inlineStr">
        <is>
          <t xml:space="preserve"> </t>
        </is>
      </c>
      <c r="E20" s="4" t="inlineStr">
        <is>
          <t xml:space="preserve"> </t>
        </is>
      </c>
    </row>
    <row r="21">
      <c r="A21" s="4" t="inlineStr">
        <is>
          <t>Revenue Benchmark | Customer C | Maximum</t>
        </is>
      </c>
      <c r="C21" s="4" t="inlineStr">
        <is>
          <t xml:space="preserve"> </t>
        </is>
      </c>
      <c r="D21" s="4" t="inlineStr">
        <is>
          <t xml:space="preserve"> </t>
        </is>
      </c>
      <c r="E21" s="4" t="inlineStr">
        <is>
          <t xml:space="preserve"> </t>
        </is>
      </c>
    </row>
    <row r="22">
      <c r="A22" s="3" t="inlineStr">
        <is>
          <t>Product Information [Line Items]</t>
        </is>
      </c>
      <c r="C22" s="4" t="inlineStr">
        <is>
          <t xml:space="preserve"> </t>
        </is>
      </c>
      <c r="D22" s="4" t="inlineStr">
        <is>
          <t xml:space="preserve"> </t>
        </is>
      </c>
      <c r="E22" s="4" t="inlineStr">
        <is>
          <t xml:space="preserve"> </t>
        </is>
      </c>
    </row>
    <row r="23">
      <c r="A23" s="4" t="inlineStr">
        <is>
          <t>Concentration risk percentage</t>
        </is>
      </c>
      <c r="C23" s="4" t="inlineStr">
        <is>
          <t xml:space="preserve"> </t>
        </is>
      </c>
      <c r="D23" s="10" t="n">
        <v>0.1</v>
      </c>
      <c r="E23" s="4" t="inlineStr">
        <is>
          <t xml:space="preserve"> </t>
        </is>
      </c>
    </row>
    <row r="24">
      <c r="A24" s="4" t="inlineStr">
        <is>
          <t>Revenue Benchmark | Another Government Agency [Member] | Customer A | Maximum</t>
        </is>
      </c>
      <c r="C24" s="4" t="inlineStr">
        <is>
          <t xml:space="preserve"> </t>
        </is>
      </c>
      <c r="D24" s="4" t="inlineStr">
        <is>
          <t xml:space="preserve"> </t>
        </is>
      </c>
      <c r="E24" s="4" t="inlineStr">
        <is>
          <t xml:space="preserve"> </t>
        </is>
      </c>
    </row>
    <row r="25">
      <c r="A25" s="3" t="inlineStr">
        <is>
          <t>Product Information [Line Items]</t>
        </is>
      </c>
      <c r="C25" s="4" t="inlineStr">
        <is>
          <t xml:space="preserve"> </t>
        </is>
      </c>
      <c r="D25" s="4" t="inlineStr">
        <is>
          <t xml:space="preserve"> </t>
        </is>
      </c>
      <c r="E25" s="4" t="inlineStr">
        <is>
          <t xml:space="preserve"> </t>
        </is>
      </c>
    </row>
    <row r="26">
      <c r="A26" s="4" t="inlineStr">
        <is>
          <t>Concentration risk percentage</t>
        </is>
      </c>
      <c r="C26" s="4" t="inlineStr">
        <is>
          <t xml:space="preserve"> </t>
        </is>
      </c>
      <c r="D26" s="10" t="n">
        <v>0.1</v>
      </c>
      <c r="E26" s="4" t="inlineStr">
        <is>
          <t xml:space="preserve"> </t>
        </is>
      </c>
    </row>
    <row r="27">
      <c r="A27" s="4" t="inlineStr">
        <is>
          <t>Accounts Receivable | Customer C</t>
        </is>
      </c>
      <c r="C27" s="4" t="inlineStr">
        <is>
          <t xml:space="preserve"> </t>
        </is>
      </c>
      <c r="D27" s="4" t="inlineStr">
        <is>
          <t xml:space="preserve"> </t>
        </is>
      </c>
      <c r="E27" s="4" t="inlineStr">
        <is>
          <t xml:space="preserve"> </t>
        </is>
      </c>
    </row>
    <row r="28">
      <c r="A28" s="3" t="inlineStr">
        <is>
          <t>Product Information [Line Items]</t>
        </is>
      </c>
      <c r="C28" s="4" t="inlineStr">
        <is>
          <t xml:space="preserve"> </t>
        </is>
      </c>
      <c r="D28" s="4" t="inlineStr">
        <is>
          <t xml:space="preserve"> </t>
        </is>
      </c>
      <c r="E28" s="4" t="inlineStr">
        <is>
          <t xml:space="preserve"> </t>
        </is>
      </c>
    </row>
    <row r="29">
      <c r="A29" s="4" t="inlineStr">
        <is>
          <t>Concentration risk percentage</t>
        </is>
      </c>
      <c r="C29" s="4" t="inlineStr">
        <is>
          <t xml:space="preserve"> </t>
        </is>
      </c>
      <c r="D29" s="4" t="inlineStr">
        <is>
          <t xml:space="preserve"> </t>
        </is>
      </c>
      <c r="E29" s="10" t="n">
        <v>0.13</v>
      </c>
    </row>
    <row r="30">
      <c r="A30" s="4" t="inlineStr">
        <is>
          <t>Accounts Receivable | Customer C | Maximum</t>
        </is>
      </c>
      <c r="C30" s="4" t="inlineStr">
        <is>
          <t xml:space="preserve"> </t>
        </is>
      </c>
      <c r="D30" s="4" t="inlineStr">
        <is>
          <t xml:space="preserve"> </t>
        </is>
      </c>
      <c r="E30" s="4" t="inlineStr">
        <is>
          <t xml:space="preserve"> </t>
        </is>
      </c>
    </row>
    <row r="31">
      <c r="A31" s="3" t="inlineStr">
        <is>
          <t>Product Information [Line Items]</t>
        </is>
      </c>
      <c r="C31" s="4" t="inlineStr">
        <is>
          <t xml:space="preserve"> </t>
        </is>
      </c>
      <c r="D31" s="4" t="inlineStr">
        <is>
          <t xml:space="preserve"> </t>
        </is>
      </c>
      <c r="E31" s="4" t="inlineStr">
        <is>
          <t xml:space="preserve"> </t>
        </is>
      </c>
    </row>
    <row r="32">
      <c r="A32" s="4" t="inlineStr">
        <is>
          <t>Concentration risk percentage</t>
        </is>
      </c>
      <c r="C32" s="10" t="n">
        <v>0.1</v>
      </c>
      <c r="D32" s="4" t="inlineStr">
        <is>
          <t xml:space="preserve"> </t>
        </is>
      </c>
      <c r="E32" s="4" t="inlineStr">
        <is>
          <t xml:space="preserve"> </t>
        </is>
      </c>
    </row>
    <row r="33">
      <c r="A33" s="4" t="inlineStr">
        <is>
          <t>Accounts Receivable | Customer D</t>
        </is>
      </c>
      <c r="C33" s="4" t="inlineStr">
        <is>
          <t xml:space="preserve"> </t>
        </is>
      </c>
      <c r="D33" s="4" t="inlineStr">
        <is>
          <t xml:space="preserve"> </t>
        </is>
      </c>
      <c r="E33" s="4" t="inlineStr">
        <is>
          <t xml:space="preserve"> </t>
        </is>
      </c>
    </row>
    <row r="34">
      <c r="A34" s="3" t="inlineStr">
        <is>
          <t>Product Information [Line Items]</t>
        </is>
      </c>
      <c r="C34" s="4" t="inlineStr">
        <is>
          <t xml:space="preserve"> </t>
        </is>
      </c>
      <c r="D34" s="4" t="inlineStr">
        <is>
          <t xml:space="preserve"> </t>
        </is>
      </c>
      <c r="E34" s="4" t="inlineStr">
        <is>
          <t xml:space="preserve"> </t>
        </is>
      </c>
    </row>
    <row r="35">
      <c r="A35" s="4" t="inlineStr">
        <is>
          <t>Concentration risk percentage</t>
        </is>
      </c>
      <c r="C35" s="4" t="inlineStr">
        <is>
          <t xml:space="preserve"> </t>
        </is>
      </c>
      <c r="D35" s="4" t="inlineStr">
        <is>
          <t xml:space="preserve"> </t>
        </is>
      </c>
      <c r="E35" s="10" t="n">
        <v>0.13</v>
      </c>
    </row>
    <row r="36">
      <c r="A36" s="4" t="inlineStr">
        <is>
          <t>Accounts Receivable | Customer D | Maximum</t>
        </is>
      </c>
      <c r="C36" s="4" t="inlineStr">
        <is>
          <t xml:space="preserve"> </t>
        </is>
      </c>
      <c r="D36" s="4" t="inlineStr">
        <is>
          <t xml:space="preserve"> </t>
        </is>
      </c>
      <c r="E36" s="4" t="inlineStr">
        <is>
          <t xml:space="preserve"> </t>
        </is>
      </c>
    </row>
    <row r="37">
      <c r="A37" s="3" t="inlineStr">
        <is>
          <t>Product Information [Line Items]</t>
        </is>
      </c>
      <c r="C37" s="4" t="inlineStr">
        <is>
          <t xml:space="preserve"> </t>
        </is>
      </c>
      <c r="D37" s="4" t="inlineStr">
        <is>
          <t xml:space="preserve"> </t>
        </is>
      </c>
      <c r="E37" s="4" t="inlineStr">
        <is>
          <t xml:space="preserve"> </t>
        </is>
      </c>
    </row>
    <row r="38">
      <c r="A38" s="4" t="inlineStr">
        <is>
          <t>Concentration risk percentage</t>
        </is>
      </c>
      <c r="C38" s="10" t="n">
        <v>0.1</v>
      </c>
      <c r="D38" s="4" t="inlineStr">
        <is>
          <t xml:space="preserve"> </t>
        </is>
      </c>
      <c r="E38" s="4" t="inlineStr">
        <is>
          <t xml:space="preserve"> </t>
        </is>
      </c>
    </row>
    <row r="39">
      <c r="A39" s="4" t="inlineStr">
        <is>
          <t>Accounts Receivable | Customer E</t>
        </is>
      </c>
      <c r="C39" s="4" t="inlineStr">
        <is>
          <t xml:space="preserve"> </t>
        </is>
      </c>
      <c r="D39" s="4" t="inlineStr">
        <is>
          <t xml:space="preserve"> </t>
        </is>
      </c>
      <c r="E39" s="4" t="inlineStr">
        <is>
          <t xml:space="preserve"> </t>
        </is>
      </c>
    </row>
    <row r="40">
      <c r="A40" s="3" t="inlineStr">
        <is>
          <t>Product Information [Line Items]</t>
        </is>
      </c>
      <c r="C40" s="4" t="inlineStr">
        <is>
          <t xml:space="preserve"> </t>
        </is>
      </c>
      <c r="D40" s="4" t="inlineStr">
        <is>
          <t xml:space="preserve"> </t>
        </is>
      </c>
      <c r="E40" s="4" t="inlineStr">
        <is>
          <t xml:space="preserve"> </t>
        </is>
      </c>
    </row>
    <row r="41">
      <c r="A41" s="4" t="inlineStr">
        <is>
          <t>Concentration risk percentage</t>
        </is>
      </c>
      <c r="C41" s="10" t="n">
        <v>0.14</v>
      </c>
      <c r="D41" s="4" t="inlineStr">
        <is>
          <t xml:space="preserve"> </t>
        </is>
      </c>
      <c r="E41" s="4" t="inlineStr">
        <is>
          <t xml:space="preserve"> </t>
        </is>
      </c>
    </row>
    <row r="42">
      <c r="A42" s="4" t="inlineStr">
        <is>
          <t>Accounts Receivable | Customer E | Maximum</t>
        </is>
      </c>
      <c r="C42" s="4" t="inlineStr">
        <is>
          <t xml:space="preserve"> </t>
        </is>
      </c>
      <c r="D42" s="4" t="inlineStr">
        <is>
          <t xml:space="preserve"> </t>
        </is>
      </c>
      <c r="E42" s="4" t="inlineStr">
        <is>
          <t xml:space="preserve"> </t>
        </is>
      </c>
    </row>
    <row r="43">
      <c r="A43" s="3" t="inlineStr">
        <is>
          <t>Product Information [Line Items]</t>
        </is>
      </c>
      <c r="C43" s="4" t="inlineStr">
        <is>
          <t xml:space="preserve"> </t>
        </is>
      </c>
      <c r="D43" s="4" t="inlineStr">
        <is>
          <t xml:space="preserve"> </t>
        </is>
      </c>
      <c r="E43" s="4" t="inlineStr">
        <is>
          <t xml:space="preserve"> </t>
        </is>
      </c>
    </row>
    <row r="44">
      <c r="A44" s="4" t="inlineStr">
        <is>
          <t>Concentration risk percentage</t>
        </is>
      </c>
      <c r="C44" s="4" t="inlineStr">
        <is>
          <t xml:space="preserve"> </t>
        </is>
      </c>
      <c r="D44" s="4" t="inlineStr">
        <is>
          <t xml:space="preserve"> </t>
        </is>
      </c>
      <c r="E44" s="10" t="n">
        <v>0.1</v>
      </c>
    </row>
    <row r="45">
      <c r="A45" s="4" t="inlineStr">
        <is>
          <t>Accounts Receivable | Customer F</t>
        </is>
      </c>
      <c r="C45" s="4" t="inlineStr">
        <is>
          <t xml:space="preserve"> </t>
        </is>
      </c>
      <c r="D45" s="4" t="inlineStr">
        <is>
          <t xml:space="preserve"> </t>
        </is>
      </c>
      <c r="E45" s="4" t="inlineStr">
        <is>
          <t xml:space="preserve"> </t>
        </is>
      </c>
    </row>
    <row r="46">
      <c r="A46" s="3" t="inlineStr">
        <is>
          <t>Product Information [Line Items]</t>
        </is>
      </c>
      <c r="C46" s="4" t="inlineStr">
        <is>
          <t xml:space="preserve"> </t>
        </is>
      </c>
      <c r="D46" s="4" t="inlineStr">
        <is>
          <t xml:space="preserve"> </t>
        </is>
      </c>
      <c r="E46" s="4" t="inlineStr">
        <is>
          <t xml:space="preserve"> </t>
        </is>
      </c>
    </row>
    <row r="47">
      <c r="A47" s="4" t="inlineStr">
        <is>
          <t>Concentration risk percentage</t>
        </is>
      </c>
      <c r="C47" s="10" t="n">
        <v>0.13</v>
      </c>
      <c r="D47" s="4" t="inlineStr">
        <is>
          <t xml:space="preserve"> </t>
        </is>
      </c>
      <c r="E47" s="4" t="inlineStr">
        <is>
          <t xml:space="preserve"> </t>
        </is>
      </c>
    </row>
    <row r="48">
      <c r="A48" s="4" t="inlineStr">
        <is>
          <t>Accounts Receivable | Customer F | Maximum</t>
        </is>
      </c>
      <c r="C48" s="4" t="inlineStr">
        <is>
          <t xml:space="preserve"> </t>
        </is>
      </c>
      <c r="D48" s="4" t="inlineStr">
        <is>
          <t xml:space="preserve"> </t>
        </is>
      </c>
      <c r="E48" s="4" t="inlineStr">
        <is>
          <t xml:space="preserve"> </t>
        </is>
      </c>
    </row>
    <row r="49">
      <c r="A49" s="3" t="inlineStr">
        <is>
          <t>Product Information [Line Items]</t>
        </is>
      </c>
      <c r="C49" s="4" t="inlineStr">
        <is>
          <t xml:space="preserve"> </t>
        </is>
      </c>
      <c r="D49" s="4" t="inlineStr">
        <is>
          <t xml:space="preserve"> </t>
        </is>
      </c>
      <c r="E49" s="4" t="inlineStr">
        <is>
          <t xml:space="preserve"> </t>
        </is>
      </c>
    </row>
    <row r="50">
      <c r="A50" s="4" t="inlineStr">
        <is>
          <t>Concentration risk percentage</t>
        </is>
      </c>
      <c r="C50" s="4" t="inlineStr">
        <is>
          <t xml:space="preserve"> </t>
        </is>
      </c>
      <c r="D50" s="4" t="inlineStr">
        <is>
          <t xml:space="preserve"> </t>
        </is>
      </c>
      <c r="E50" s="10" t="n">
        <v>0.1</v>
      </c>
    </row>
    <row r="51"/>
    <row r="52">
      <c r="A52" s="4" t="inlineStr">
        <is>
          <t>[1] Consists of multiple U.S. government agencies, of which no government agency represented greater than 10 % of total revenue for the three months ended March 31, 2025 and one government agency represented greater than 10 % of total revenue for the three months ended March 31, 2024.</t>
        </is>
      </c>
    </row>
  </sheetData>
  <mergeCells count="4">
    <mergeCell ref="A1:B2"/>
    <mergeCell ref="C1:D1"/>
    <mergeCell ref="A52:D52"/>
    <mergeCell ref="A51:D5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Contract Assets, Contract Liabilities and Remaining Performance Obligations - Additional Information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23876</v>
      </c>
      <c r="C4" s="6" t="n">
        <v>34825</v>
      </c>
      <c r="D4" s="4" t="inlineStr">
        <is>
          <t xml:space="preserve"> </t>
        </is>
      </c>
      <c r="E4" s="4" t="inlineStr">
        <is>
          <t xml:space="preserve"> </t>
        </is>
      </c>
    </row>
    <row r="5">
      <c r="A5" s="4" t="inlineStr">
        <is>
          <t>Contract assets current and non current</t>
        </is>
      </c>
      <c r="B5" s="5" t="n">
        <v>2221</v>
      </c>
      <c r="C5" s="5" t="n">
        <v>5185</v>
      </c>
      <c r="D5" s="6" t="n">
        <v>785</v>
      </c>
      <c r="E5" s="6" t="n">
        <v>4917</v>
      </c>
    </row>
    <row r="6">
      <c r="A6" s="4" t="inlineStr">
        <is>
          <t>Contract with customer liability</t>
        </is>
      </c>
      <c r="B6" s="5" t="n">
        <v>47686</v>
      </c>
      <c r="C6" s="5" t="n">
        <v>41489</v>
      </c>
      <c r="D6" s="5" t="n">
        <v>45526</v>
      </c>
      <c r="E6" s="6" t="n">
        <v>49101</v>
      </c>
    </row>
    <row r="7">
      <c r="A7" s="4" t="inlineStr">
        <is>
          <t>Contract liabilities, current portion</t>
        </is>
      </c>
      <c r="B7" s="5" t="n">
        <v>25523</v>
      </c>
      <c r="C7" s="4" t="inlineStr">
        <is>
          <t xml:space="preserve"> </t>
        </is>
      </c>
      <c r="D7" s="5" t="n">
        <v>22037</v>
      </c>
      <c r="E7" s="4" t="inlineStr">
        <is>
          <t xml:space="preserve"> </t>
        </is>
      </c>
    </row>
    <row r="8">
      <c r="A8" s="4" t="inlineStr">
        <is>
          <t>Contract liabilities, non-current</t>
        </is>
      </c>
      <c r="B8" s="5" t="n">
        <v>22163</v>
      </c>
      <c r="C8" s="4" t="inlineStr">
        <is>
          <t xml:space="preserve"> </t>
        </is>
      </c>
      <c r="D8" s="6" t="n">
        <v>23489</v>
      </c>
      <c r="E8" s="4" t="inlineStr">
        <is>
          <t xml:space="preserve"> </t>
        </is>
      </c>
    </row>
    <row r="9">
      <c r="A9" s="4" t="inlineStr">
        <is>
          <t>Revenue remaining performance obligation amount</t>
        </is>
      </c>
      <c r="B9" s="5" t="n">
        <v>252511</v>
      </c>
      <c r="C9" s="4" t="inlineStr">
        <is>
          <t xml:space="preserve"> </t>
        </is>
      </c>
      <c r="D9" s="4" t="inlineStr">
        <is>
          <t xml:space="preserve"> </t>
        </is>
      </c>
      <c r="E9" s="4" t="inlineStr">
        <is>
          <t xml:space="preserve"> </t>
        </is>
      </c>
    </row>
    <row r="10">
      <c r="A10" s="4" t="inlineStr">
        <is>
          <t>Revenue Benchmark | Customer Concentration Risk</t>
        </is>
      </c>
      <c r="B10" s="4" t="inlineStr">
        <is>
          <t xml:space="preserve"> </t>
        </is>
      </c>
      <c r="C10" s="4" t="inlineStr">
        <is>
          <t xml:space="preserve"> </t>
        </is>
      </c>
      <c r="D10" s="4" t="inlineStr">
        <is>
          <t xml:space="preserve"> </t>
        </is>
      </c>
      <c r="E10" s="4" t="inlineStr">
        <is>
          <t xml:space="preserve"> </t>
        </is>
      </c>
    </row>
    <row r="11">
      <c r="A11" s="3" t="inlineStr">
        <is>
          <t>Revenue From Contract With Customer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23876</v>
      </c>
      <c r="C12" s="6" t="n">
        <v>34825</v>
      </c>
      <c r="D12" s="4" t="inlineStr">
        <is>
          <t xml:space="preserve"> </t>
        </is>
      </c>
      <c r="E12" s="4" t="inlineStr">
        <is>
          <t xml:space="preserve"> </t>
        </is>
      </c>
    </row>
    <row r="13">
      <c r="A13" s="4" t="inlineStr">
        <is>
          <t>Concentration risk percentage</t>
        </is>
      </c>
      <c r="B13" s="10" t="n">
        <v>1</v>
      </c>
      <c r="C13" s="10" t="n">
        <v>1</v>
      </c>
      <c r="D13" s="4" t="inlineStr">
        <is>
          <t xml:space="preserve"> </t>
        </is>
      </c>
      <c r="E13" s="4" t="inlineStr">
        <is>
          <t xml:space="preserve"> </t>
        </is>
      </c>
    </row>
    <row r="14">
      <c r="A14" s="4" t="inlineStr">
        <is>
          <t>Subscription Based Contracts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510</v>
      </c>
      <c r="C16" s="6" t="n">
        <v>18166</v>
      </c>
      <c r="D16" s="4" t="inlineStr">
        <is>
          <t xml:space="preserve"> </t>
        </is>
      </c>
      <c r="E16" s="4" t="inlineStr">
        <is>
          <t xml:space="preserve"> </t>
        </is>
      </c>
    </row>
    <row r="17">
      <c r="A17" s="4" t="inlineStr">
        <is>
          <t>Concentration risk percentage</t>
        </is>
      </c>
      <c r="B17" s="10" t="n">
        <v>0.82</v>
      </c>
      <c r="C17" s="10" t="n">
        <v>0.52</v>
      </c>
      <c r="D17" s="4" t="inlineStr">
        <is>
          <t xml:space="preserve"> </t>
        </is>
      </c>
      <c r="E17" s="4" t="inlineStr">
        <is>
          <t xml:space="preserve"> </t>
        </is>
      </c>
    </row>
    <row r="18">
      <c r="A18" s="4" t="inlineStr">
        <is>
          <t>Non Subscription Based Contracts | Revenue Benchmark | Customer Concentration Risk</t>
        </is>
      </c>
      <c r="B18" s="4" t="inlineStr">
        <is>
          <t xml:space="preserve"> </t>
        </is>
      </c>
      <c r="C18" s="4" t="inlineStr">
        <is>
          <t xml:space="preserve"> </t>
        </is>
      </c>
      <c r="D18" s="4" t="inlineStr">
        <is>
          <t xml:space="preserve"> </t>
        </is>
      </c>
      <c r="E18" s="4" t="inlineStr">
        <is>
          <t xml:space="preserve"> </t>
        </is>
      </c>
    </row>
    <row r="19">
      <c r="A19" s="3" t="inlineStr">
        <is>
          <t>Revenue From Contract With Customer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4366</v>
      </c>
      <c r="C20" s="6" t="n">
        <v>16659</v>
      </c>
      <c r="D20" s="4" t="inlineStr">
        <is>
          <t xml:space="preserve"> </t>
        </is>
      </c>
      <c r="E20" s="4" t="inlineStr">
        <is>
          <t xml:space="preserve"> </t>
        </is>
      </c>
    </row>
    <row r="21">
      <c r="A21" s="4" t="inlineStr">
        <is>
          <t>Concentration risk percentage</t>
        </is>
      </c>
      <c r="B21" s="10" t="n">
        <v>0.18</v>
      </c>
      <c r="C21" s="10" t="n">
        <v>0.48</v>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Contract Assets, Contract Liabilities and Remaining Performance Obligations - Schedule of Disaggregation of Revenue by Geography (Detail)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t>
        </is>
      </c>
      <c r="C4" s="6" t="n">
        <v>23876</v>
      </c>
      <c r="D4" s="6" t="n">
        <v>34825</v>
      </c>
    </row>
    <row r="5">
      <c r="A5" s="4" t="inlineStr">
        <is>
          <t>Customer Concentration Risk | Revenue Benchmar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23876</v>
      </c>
      <c r="D7" s="6" t="n">
        <v>34825</v>
      </c>
    </row>
    <row r="8">
      <c r="A8" s="4" t="inlineStr">
        <is>
          <t>Concentration risk percentage</t>
        </is>
      </c>
      <c r="C8" s="10" t="n">
        <v>1</v>
      </c>
      <c r="D8" s="10" t="n">
        <v>1</v>
      </c>
    </row>
    <row r="9">
      <c r="A9" s="4" t="inlineStr">
        <is>
          <t>EMEA | Customer Concentration Risk | Revenue Benchmark</t>
        </is>
      </c>
      <c r="C9" s="4" t="inlineStr">
        <is>
          <t xml:space="preserve"> </t>
        </is>
      </c>
      <c r="D9" s="4" t="inlineStr">
        <is>
          <t xml:space="preserve"> </t>
        </is>
      </c>
    </row>
    <row r="10">
      <c r="A10" s="3" t="inlineStr">
        <is>
          <t>Disaggregation Of Revenue [Line Items]</t>
        </is>
      </c>
      <c r="C10" s="4" t="inlineStr">
        <is>
          <t xml:space="preserve"> </t>
        </is>
      </c>
      <c r="D10" s="4" t="inlineStr">
        <is>
          <t xml:space="preserve"> </t>
        </is>
      </c>
    </row>
    <row r="11">
      <c r="A11" s="4" t="inlineStr">
        <is>
          <t>Revenue</t>
        </is>
      </c>
      <c r="B11" s="4" t="inlineStr">
        <is>
          <t>[1]</t>
        </is>
      </c>
      <c r="C11" s="6" t="n">
        <v>8217</v>
      </c>
      <c r="D11" s="6" t="n">
        <v>9959</v>
      </c>
    </row>
    <row r="12">
      <c r="A12" s="4" t="inlineStr">
        <is>
          <t>Concentration risk percentage</t>
        </is>
      </c>
      <c r="B12" s="4" t="inlineStr">
        <is>
          <t>[1]</t>
        </is>
      </c>
      <c r="C12" s="10" t="n">
        <v>0.34</v>
      </c>
      <c r="D12" s="10" t="n">
        <v>0.29</v>
      </c>
    </row>
    <row r="13">
      <c r="A13" s="4" t="inlineStr">
        <is>
          <t>Americas | Customer Concentration Risk | Revenue Benchmark</t>
        </is>
      </c>
      <c r="C13" s="4" t="inlineStr">
        <is>
          <t xml:space="preserve"> </t>
        </is>
      </c>
      <c r="D13" s="4" t="inlineStr">
        <is>
          <t xml:space="preserve"> </t>
        </is>
      </c>
    </row>
    <row r="14">
      <c r="A14" s="3" t="inlineStr">
        <is>
          <t>Disaggregation Of Revenue [Line Items]</t>
        </is>
      </c>
      <c r="C14" s="4" t="inlineStr">
        <is>
          <t xml:space="preserve"> </t>
        </is>
      </c>
      <c r="D14" s="4" t="inlineStr">
        <is>
          <t xml:space="preserve"> </t>
        </is>
      </c>
    </row>
    <row r="15">
      <c r="A15" s="4" t="inlineStr">
        <is>
          <t>Revenue</t>
        </is>
      </c>
      <c r="B15" s="4" t="inlineStr">
        <is>
          <t>[2]</t>
        </is>
      </c>
      <c r="C15" s="6" t="n">
        <v>13580</v>
      </c>
      <c r="D15" s="6" t="n">
        <v>22680</v>
      </c>
    </row>
    <row r="16">
      <c r="A16" s="4" t="inlineStr">
        <is>
          <t>Concentration risk percentage</t>
        </is>
      </c>
      <c r="B16" s="4" t="inlineStr">
        <is>
          <t>[2]</t>
        </is>
      </c>
      <c r="C16" s="10" t="n">
        <v>0.57</v>
      </c>
      <c r="D16" s="10" t="n">
        <v>0.65</v>
      </c>
    </row>
    <row r="17">
      <c r="A17" s="4" t="inlineStr">
        <is>
          <t>Asia Pacific | Customer Concentration Risk | Revenue Benchmark</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6" t="n">
        <v>2079</v>
      </c>
      <c r="D19" s="6" t="n">
        <v>2186</v>
      </c>
    </row>
    <row r="20">
      <c r="A20" s="4" t="inlineStr">
        <is>
          <t>Concentration risk percentage</t>
        </is>
      </c>
      <c r="C20" s="10" t="n">
        <v>0.09</v>
      </c>
      <c r="D20" s="10" t="n">
        <v>0.06</v>
      </c>
    </row>
    <row r="21"/>
    <row r="22">
      <c r="A22" s="4" t="inlineStr">
        <is>
          <t>[1] United Kingdom represented 14 % of total revenue for the three months ended March 31, 2025 . U.S. represented 50 % and 34 % of total revenue for the three months ended March 31, 2025 , and 2024, respectively. Canada represented 30 % of total revenue for the three months ended March 31, 2024.</t>
        </is>
      </c>
    </row>
  </sheetData>
  <mergeCells count="4">
    <mergeCell ref="A1:B2"/>
    <mergeCell ref="C1:D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Disaggregation of Revenue by Geography (Parenthetical) (Detail)</t>
        </is>
      </c>
      <c r="B1" s="2" t="inlineStr">
        <is>
          <t>3 Months Ended</t>
        </is>
      </c>
    </row>
    <row r="2">
      <c r="B2" s="2" t="inlineStr">
        <is>
          <t>Mar. 31, 2025</t>
        </is>
      </c>
      <c r="C2" s="2" t="inlineStr">
        <is>
          <t>Mar. 31, 2024</t>
        </is>
      </c>
    </row>
    <row r="3">
      <c r="A3" s="4" t="inlineStr">
        <is>
          <t>CANAD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Customer Risk, Percentage</t>
        </is>
      </c>
      <c r="B5" s="4" t="inlineStr">
        <is>
          <t xml:space="preserve"> </t>
        </is>
      </c>
      <c r="C5" s="10" t="n">
        <v>0.3</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Customer Risk, Percentage</t>
        </is>
      </c>
      <c r="B8" s="10" t="n">
        <v>0.5</v>
      </c>
      <c r="C8" s="10" t="n">
        <v>0.34</v>
      </c>
    </row>
    <row r="9">
      <c r="A9" s="4" t="inlineStr">
        <is>
          <t>UNITED KINGDO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Customer Risk, Percentage</t>
        </is>
      </c>
      <c r="B11" s="10" t="n">
        <v>0.14</v>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Assets (Detail) - USD ($) $ in Thousands</t>
        </is>
      </c>
      <c r="B1" s="2" t="inlineStr">
        <is>
          <t>3 Months Ended</t>
        </is>
      </c>
    </row>
    <row r="2">
      <c r="B2" s="2" t="inlineStr">
        <is>
          <t>Mar. 31, 2025</t>
        </is>
      </c>
      <c r="C2" s="2" t="inlineStr">
        <is>
          <t>Mar. 31, 2024</t>
        </is>
      </c>
    </row>
    <row r="3">
      <c r="A3" s="3" t="inlineStr">
        <is>
          <t>Change in Contract with Customer, Asset [Abstract]</t>
        </is>
      </c>
      <c r="B3" s="4" t="inlineStr">
        <is>
          <t xml:space="preserve"> </t>
        </is>
      </c>
      <c r="C3" s="4" t="inlineStr">
        <is>
          <t xml:space="preserve"> </t>
        </is>
      </c>
    </row>
    <row r="4">
      <c r="A4" s="4" t="inlineStr">
        <is>
          <t>Balance at the beginning of the year</t>
        </is>
      </c>
      <c r="B4" s="6" t="n">
        <v>785</v>
      </c>
      <c r="C4" s="6" t="n">
        <v>4917</v>
      </c>
    </row>
    <row r="5">
      <c r="A5" s="4" t="inlineStr">
        <is>
          <t>Contract assets recorded during the period</t>
        </is>
      </c>
      <c r="B5" s="5" t="n">
        <v>2126</v>
      </c>
      <c r="C5" s="5" t="n">
        <v>4696</v>
      </c>
    </row>
    <row r="6">
      <c r="A6" s="4" t="inlineStr">
        <is>
          <t>Reclassified to accounts receivable during the period</t>
        </is>
      </c>
      <c r="B6" s="5" t="n">
        <v>-710</v>
      </c>
      <c r="C6" s="5" t="n">
        <v>-4399</v>
      </c>
    </row>
    <row r="7">
      <c r="A7" s="4" t="inlineStr">
        <is>
          <t>Other</t>
        </is>
      </c>
      <c r="B7" s="5" t="n">
        <v>20</v>
      </c>
      <c r="C7" s="5" t="n">
        <v>-29</v>
      </c>
    </row>
    <row r="8">
      <c r="A8" s="4" t="inlineStr">
        <is>
          <t>Balance at the end of the year</t>
        </is>
      </c>
      <c r="B8" s="6" t="n">
        <v>2221</v>
      </c>
      <c r="C8" s="6" t="n">
        <v>51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Contract Liabilities and Remaining Performance Obligations - Schedule of Changes in Contract Liabilities (Detail) - USD ($) $ in Thousands</t>
        </is>
      </c>
      <c r="B1" s="2" t="inlineStr">
        <is>
          <t>3 Months Ended</t>
        </is>
      </c>
    </row>
    <row r="2">
      <c r="B2" s="2" t="inlineStr">
        <is>
          <t>Mar. 31, 2025</t>
        </is>
      </c>
      <c r="C2" s="2" t="inlineStr">
        <is>
          <t>Mar. 31, 2024</t>
        </is>
      </c>
    </row>
    <row r="3">
      <c r="A3" s="3" t="inlineStr">
        <is>
          <t>Change in Contract with Customer, Liability [Abstract]</t>
        </is>
      </c>
      <c r="B3" s="4" t="inlineStr">
        <is>
          <t xml:space="preserve"> </t>
        </is>
      </c>
      <c r="C3" s="4" t="inlineStr">
        <is>
          <t xml:space="preserve"> </t>
        </is>
      </c>
    </row>
    <row r="4">
      <c r="A4" s="4" t="inlineStr">
        <is>
          <t>Balance at the beginning of the year</t>
        </is>
      </c>
      <c r="B4" s="6" t="n">
        <v>45526</v>
      </c>
      <c r="C4" s="6" t="n">
        <v>49101</v>
      </c>
    </row>
    <row r="5">
      <c r="A5" s="4" t="inlineStr">
        <is>
          <t>Contract liabilities recorded during the period</t>
        </is>
      </c>
      <c r="B5" s="5" t="n">
        <v>11635</v>
      </c>
      <c r="C5" s="5" t="n">
        <v>13004</v>
      </c>
    </row>
    <row r="6">
      <c r="A6" s="4" t="inlineStr">
        <is>
          <t>Revenue recognized during the period</t>
        </is>
      </c>
      <c r="B6" s="5" t="n">
        <v>-9908</v>
      </c>
      <c r="C6" s="5" t="n">
        <v>-20317</v>
      </c>
    </row>
    <row r="7">
      <c r="A7" s="4" t="inlineStr">
        <is>
          <t>Other</t>
        </is>
      </c>
      <c r="B7" s="5" t="n">
        <v>433</v>
      </c>
      <c r="C7" s="5" t="n">
        <v>-299</v>
      </c>
    </row>
    <row r="8">
      <c r="A8" s="4" t="inlineStr">
        <is>
          <t>Balance at the end of the year</t>
        </is>
      </c>
      <c r="B8" s="6" t="n">
        <v>47686</v>
      </c>
      <c r="C8" s="6" t="n">
        <v>4148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venue, Contract Assets, Contract Liabilities and Remaining Performance Obligations - Schedule of Revenue Remaining Performance Obligation Expected Timing of Satisfac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52511</v>
      </c>
    </row>
    <row r="4">
      <c r="A4" s="4" t="inlineStr">
        <is>
          <t>Revenue remaining performance obligation percentage</t>
        </is>
      </c>
      <c r="B4" s="10" t="n">
        <v>1</v>
      </c>
    </row>
    <row r="5">
      <c r="A5" s="4" t="inlineStr">
        <is>
          <t>1 to 12 month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83506</v>
      </c>
    </row>
    <row r="8">
      <c r="A8" s="4" t="inlineStr">
        <is>
          <t>Revenue remaining performance obligation percentage</t>
        </is>
      </c>
      <c r="B8" s="10" t="n">
        <v>0.33</v>
      </c>
    </row>
    <row r="9">
      <c r="A9" s="4" t="inlineStr">
        <is>
          <t>13 to 24 months [member]</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65320</v>
      </c>
    </row>
    <row r="12">
      <c r="A12" s="4" t="inlineStr">
        <is>
          <t>Revenue remaining performance obligation percentage</t>
        </is>
      </c>
      <c r="B12" s="10" t="n">
        <v>0.26</v>
      </c>
    </row>
    <row r="13">
      <c r="A13" s="4" t="inlineStr">
        <is>
          <t>25 to 36 months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41726</v>
      </c>
    </row>
    <row r="16">
      <c r="A16" s="4" t="inlineStr">
        <is>
          <t>Revenue remaining performance obligation percentage</t>
        </is>
      </c>
      <c r="B16" s="10" t="n">
        <v>0.17</v>
      </c>
    </row>
    <row r="17">
      <c r="A17" s="4" t="inlineStr">
        <is>
          <t>37 to 48 months [Member]</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amount</t>
        </is>
      </c>
      <c r="B19" s="6" t="n">
        <v>23981</v>
      </c>
    </row>
    <row r="20">
      <c r="A20" s="4" t="inlineStr">
        <is>
          <t>Revenue remaining performance obligation percentage</t>
        </is>
      </c>
      <c r="B20" s="10" t="n">
        <v>0.09</v>
      </c>
    </row>
    <row r="21">
      <c r="A21" s="4" t="inlineStr">
        <is>
          <t>Remaining [Member]</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amount</t>
        </is>
      </c>
      <c r="B23" s="6" t="n">
        <v>37978</v>
      </c>
    </row>
    <row r="24">
      <c r="A24" s="4" t="inlineStr">
        <is>
          <t>Revenue remaining performance obligation percentage</t>
        </is>
      </c>
      <c r="B24" s="10" t="n">
        <v>0.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Current Assets (Detail)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Technology and other prepaid contracts</t>
        </is>
      </c>
      <c r="B3" s="6" t="n">
        <v>1068</v>
      </c>
      <c r="C3" s="6" t="n">
        <v>838</v>
      </c>
    </row>
    <row r="4">
      <c r="A4" s="4" t="inlineStr">
        <is>
          <t>Other receivables</t>
        </is>
      </c>
      <c r="B4" s="5" t="n">
        <v>1098</v>
      </c>
      <c r="C4" s="5" t="n">
        <v>648</v>
      </c>
    </row>
    <row r="5">
      <c r="A5" s="4" t="inlineStr">
        <is>
          <t>Prepaid insurance</t>
        </is>
      </c>
      <c r="B5" s="5" t="n">
        <v>693</v>
      </c>
      <c r="C5" s="5" t="n">
        <v>1076</v>
      </c>
    </row>
    <row r="6">
      <c r="A6" s="4" t="inlineStr">
        <is>
          <t>Deferred contract costs</t>
        </is>
      </c>
      <c r="B6" s="5" t="n">
        <v>304</v>
      </c>
      <c r="C6" s="5" t="n">
        <v>297</v>
      </c>
    </row>
    <row r="7">
      <c r="A7" s="4" t="inlineStr">
        <is>
          <t>Other</t>
        </is>
      </c>
      <c r="B7" s="5" t="n">
        <v>407</v>
      </c>
      <c r="C7" s="5" t="n">
        <v>419</v>
      </c>
    </row>
    <row r="8">
      <c r="A8" s="4" t="inlineStr">
        <is>
          <t>Other current assets</t>
        </is>
      </c>
      <c r="B8" s="6" t="n">
        <v>3570</v>
      </c>
      <c r="C8" s="6" t="n">
        <v>32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 total</t>
        </is>
      </c>
      <c r="B3" s="6" t="n">
        <v>41266</v>
      </c>
      <c r="C3" s="6" t="n">
        <v>53453</v>
      </c>
    </row>
    <row r="4">
      <c r="A4" s="4" t="inlineStr">
        <is>
          <t>Less: Accumulated depreciation and amortization</t>
        </is>
      </c>
      <c r="B4" s="5" t="n">
        <v>-17962</v>
      </c>
      <c r="C4" s="5" t="n">
        <v>-25748</v>
      </c>
    </row>
    <row r="5">
      <c r="A5" s="4" t="inlineStr">
        <is>
          <t>Property, Plant and Equipment, Other, Net, Total</t>
        </is>
      </c>
      <c r="B5" s="5" t="n">
        <v>23304</v>
      </c>
      <c r="C5" s="5" t="n">
        <v>27705</v>
      </c>
    </row>
    <row r="6">
      <c r="A6" s="4" t="inlineStr">
        <is>
          <t>Property and equipment, net</t>
        </is>
      </c>
      <c r="B6" s="5" t="n">
        <v>63166</v>
      </c>
      <c r="C6" s="5" t="n">
        <v>63338</v>
      </c>
    </row>
    <row r="7">
      <c r="A7" s="4" t="inlineStr">
        <is>
          <t>Satellite In Servic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total</t>
        </is>
      </c>
      <c r="B9" s="5" t="n">
        <v>19762</v>
      </c>
      <c r="C9" s="5" t="n">
        <v>32768</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1760</v>
      </c>
      <c r="C12" s="5" t="n">
        <v>1760</v>
      </c>
    </row>
    <row r="13">
      <c r="A13" s="4" t="inlineStr">
        <is>
          <t>Ground Stations In Servic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total</t>
        </is>
      </c>
      <c r="B15" s="5" t="n">
        <v>4981</v>
      </c>
      <c r="C15" s="5" t="n">
        <v>4978</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 total</t>
        </is>
      </c>
      <c r="B18" s="5" t="n">
        <v>5882</v>
      </c>
      <c r="C18" s="5" t="n">
        <v>5707</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 total</t>
        </is>
      </c>
      <c r="B21" s="5" t="n">
        <v>5982</v>
      </c>
      <c r="C21" s="5" t="n">
        <v>5479</v>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 total</t>
        </is>
      </c>
      <c r="B24" s="5" t="n">
        <v>1435</v>
      </c>
      <c r="C24" s="5" t="n">
        <v>1327</v>
      </c>
    </row>
    <row r="25">
      <c r="A25" s="4" t="inlineStr">
        <is>
          <t>Computer software and website develo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 total</t>
        </is>
      </c>
      <c r="B27" s="5" t="n">
        <v>99</v>
      </c>
      <c r="C27" s="5" t="n">
        <v>99</v>
      </c>
    </row>
    <row r="28">
      <c r="A28" s="4" t="inlineStr">
        <is>
          <t>Furniture and Fixtur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 total</t>
        </is>
      </c>
      <c r="B30" s="5" t="n">
        <v>1365</v>
      </c>
      <c r="C30" s="5" t="n">
        <v>1335</v>
      </c>
    </row>
    <row r="31">
      <c r="A31" s="4" t="inlineStr">
        <is>
          <t>Satellite Launch And Ground Station Work In Progres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net</t>
        </is>
      </c>
      <c r="B33" s="5" t="n">
        <v>31663</v>
      </c>
      <c r="C33" s="5" t="n">
        <v>27624</v>
      </c>
    </row>
    <row r="34">
      <c r="A34" s="4" t="inlineStr">
        <is>
          <t>Finished Satellites not yet placed in-service</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net</t>
        </is>
      </c>
      <c r="B36" s="6" t="n">
        <v>8199</v>
      </c>
      <c r="C36" s="6" t="n">
        <v>8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0657</v>
      </c>
      <c r="C4" s="6" t="n">
        <v>-25544</v>
      </c>
    </row>
    <row r="5">
      <c r="A5" s="3" t="inlineStr">
        <is>
          <t>Other comprehensive loss:</t>
        </is>
      </c>
      <c r="B5" s="4" t="inlineStr">
        <is>
          <t xml:space="preserve"> </t>
        </is>
      </c>
      <c r="C5" s="4" t="inlineStr">
        <is>
          <t xml:space="preserve"> </t>
        </is>
      </c>
    </row>
    <row r="6">
      <c r="A6" s="4" t="inlineStr">
        <is>
          <t>Foreign currency translation adjustments</t>
        </is>
      </c>
      <c r="B6" s="5" t="n">
        <v>-2675</v>
      </c>
      <c r="C6" s="5" t="n">
        <v>-1560</v>
      </c>
    </row>
    <row r="7">
      <c r="A7" s="4" t="inlineStr">
        <is>
          <t>Net unrealized loss on investments (net of tax)</t>
        </is>
      </c>
      <c r="B7" s="5" t="n">
        <v>0</v>
      </c>
      <c r="C7" s="5" t="n">
        <v>-2</v>
      </c>
    </row>
    <row r="8">
      <c r="A8" s="4" t="inlineStr">
        <is>
          <t>Comprehensive loss</t>
        </is>
      </c>
      <c r="B8" s="6" t="n">
        <v>-23332</v>
      </c>
      <c r="C8" s="6" t="n">
        <v>-271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Details) - USD ($) $ in Thousands</t>
        </is>
      </c>
      <c r="B1" s="2" t="inlineStr">
        <is>
          <t>Mar. 31, 2025</t>
        </is>
      </c>
      <c r="C1" s="2" t="inlineStr">
        <is>
          <t>Dec. 31, 2024</t>
        </is>
      </c>
    </row>
    <row r="2">
      <c r="A2" s="3" t="inlineStr">
        <is>
          <t>Balance Sheet Components [Abstract]</t>
        </is>
      </c>
      <c r="B2" s="4" t="inlineStr">
        <is>
          <t xml:space="preserve"> </t>
        </is>
      </c>
      <c r="C2" s="4" t="inlineStr">
        <is>
          <t xml:space="preserve"> </t>
        </is>
      </c>
    </row>
    <row r="3">
      <c r="A3" s="4" t="inlineStr">
        <is>
          <t>Operating lease liabilities, current</t>
        </is>
      </c>
      <c r="B3" s="6" t="n">
        <v>3844</v>
      </c>
      <c r="C3" s="6" t="n">
        <v>3260</v>
      </c>
    </row>
    <row r="4">
      <c r="A4" s="4" t="inlineStr">
        <is>
          <t>Operating Lease Liability Current Statement Of Financial Position Extensible List</t>
        </is>
      </c>
      <c r="B4" s="4" t="inlineStr">
        <is>
          <t>Current</t>
        </is>
      </c>
      <c r="C4" s="4" t="inlineStr">
        <is>
          <t>Current</t>
        </is>
      </c>
    </row>
    <row r="5">
      <c r="A5" s="4" t="inlineStr">
        <is>
          <t>Professional services</t>
        </is>
      </c>
      <c r="B5" s="6" t="n">
        <v>4123</v>
      </c>
      <c r="C5" s="6" t="n">
        <v>2622</v>
      </c>
    </row>
    <row r="6">
      <c r="A6" s="4" t="inlineStr">
        <is>
          <t>Accrued operating costs</t>
        </is>
      </c>
      <c r="B6" s="5" t="n">
        <v>3719</v>
      </c>
      <c r="C6" s="5" t="n">
        <v>1829</v>
      </c>
    </row>
    <row r="7">
      <c r="A7" s="4" t="inlineStr">
        <is>
          <t>Accrued wages and benefits</t>
        </is>
      </c>
      <c r="B7" s="5" t="n">
        <v>3282</v>
      </c>
      <c r="C7" s="5" t="n">
        <v>3335</v>
      </c>
    </row>
    <row r="8">
      <c r="A8" s="4" t="inlineStr">
        <is>
          <t>Accrued interest</t>
        </is>
      </c>
      <c r="B8" s="5" t="n">
        <v>1928</v>
      </c>
      <c r="C8" s="5" t="n">
        <v>1709</v>
      </c>
    </row>
    <row r="9">
      <c r="A9" s="4" t="inlineStr">
        <is>
          <t>Legal matters</t>
        </is>
      </c>
      <c r="B9" s="5" t="n">
        <v>1552</v>
      </c>
      <c r="C9" s="5" t="n">
        <v>1479</v>
      </c>
    </row>
    <row r="10">
      <c r="A10" s="4" t="inlineStr">
        <is>
          <t>Software</t>
        </is>
      </c>
      <c r="B10" s="5" t="n">
        <v>964</v>
      </c>
      <c r="C10" s="5" t="n">
        <v>792</v>
      </c>
    </row>
    <row r="11">
      <c r="A11" s="4" t="inlineStr">
        <is>
          <t>Corporate and sales tax</t>
        </is>
      </c>
      <c r="B11" s="5" t="n">
        <v>432</v>
      </c>
      <c r="C11" s="5" t="n">
        <v>120</v>
      </c>
    </row>
    <row r="12">
      <c r="A12" s="4" t="inlineStr">
        <is>
          <t>Other</t>
        </is>
      </c>
      <c r="B12" s="5" t="n">
        <v>2141</v>
      </c>
      <c r="C12" s="5" t="n">
        <v>1215</v>
      </c>
    </row>
    <row r="13">
      <c r="A13" s="4" t="inlineStr">
        <is>
          <t>Other accrued expenses</t>
        </is>
      </c>
      <c r="B13" s="6" t="n">
        <v>21985</v>
      </c>
      <c r="C13" s="6" t="n">
        <v>163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5</t>
        </is>
      </c>
      <c r="C2" s="2" t="inlineStr">
        <is>
          <t>Mar. 31, 2024</t>
        </is>
      </c>
    </row>
    <row r="3">
      <c r="A3" s="3" t="inlineStr">
        <is>
          <t>Impairment Effects on Earnings Per Share [Line Items]</t>
        </is>
      </c>
      <c r="B3" s="4" t="inlineStr">
        <is>
          <t xml:space="preserve"> </t>
        </is>
      </c>
      <c r="C3" s="4" t="inlineStr">
        <is>
          <t xml:space="preserve"> </t>
        </is>
      </c>
    </row>
    <row r="4">
      <c r="A4" s="4" t="inlineStr">
        <is>
          <t>Depreciation and amortization</t>
        </is>
      </c>
      <c r="B4" s="6" t="n">
        <v>4413</v>
      </c>
      <c r="C4" s="6" t="n">
        <v>6837</v>
      </c>
    </row>
    <row r="5">
      <c r="A5" s="4" t="inlineStr">
        <is>
          <t>Decommissioned satellite</t>
        </is>
      </c>
      <c r="B5" s="5" t="n">
        <v>5160</v>
      </c>
      <c r="C5" s="5" t="n">
        <v>178</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Depreciation and amortization</t>
        </is>
      </c>
      <c r="B8" s="6" t="n">
        <v>4038</v>
      </c>
      <c r="C8" s="6" t="n">
        <v>59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14735</v>
      </c>
    </row>
    <row r="5">
      <c r="A5" s="4" t="inlineStr">
        <is>
          <t>Impact of foreign currency translation</t>
        </is>
      </c>
      <c r="B5" s="5" t="n">
        <v>24</v>
      </c>
    </row>
    <row r="6">
      <c r="A6" s="4" t="inlineStr">
        <is>
          <t>Goodwill, Ending Balance</t>
        </is>
      </c>
      <c r="B6" s="6" t="n">
        <v>147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Finite-Lived Intangible Assets, Gross</t>
        </is>
      </c>
      <c r="B3" s="6" t="n">
        <v>15246</v>
      </c>
      <c r="C3" s="6" t="n">
        <v>15223</v>
      </c>
    </row>
    <row r="4">
      <c r="A4" s="4" t="inlineStr">
        <is>
          <t>Less: Accumulated amortization</t>
        </is>
      </c>
      <c r="B4" s="5" t="n">
        <v>-5445</v>
      </c>
      <c r="C4" s="5" t="n">
        <v>-5062</v>
      </c>
    </row>
    <row r="5">
      <c r="A5" s="4" t="inlineStr">
        <is>
          <t>Trade Nam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inite-Lived Intangible Assets, Gross</t>
        </is>
      </c>
      <c r="B7" s="5" t="n">
        <v>2083</v>
      </c>
      <c r="C7" s="5" t="n">
        <v>2080</v>
      </c>
    </row>
    <row r="8">
      <c r="A8" s="4" t="inlineStr">
        <is>
          <t>Less: Accumulated amortization</t>
        </is>
      </c>
      <c r="B8" s="5" t="n">
        <v>-1388</v>
      </c>
      <c r="C8" s="5" t="n">
        <v>-1282</v>
      </c>
    </row>
    <row r="9">
      <c r="A9" s="4" t="inlineStr">
        <is>
          <t>Patent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5" t="n">
        <v>393</v>
      </c>
      <c r="C11" s="5" t="n">
        <v>393</v>
      </c>
    </row>
    <row r="12">
      <c r="A12" s="4" t="inlineStr">
        <is>
          <t>Less: Accumulated amortization</t>
        </is>
      </c>
      <c r="B12" s="5" t="n">
        <v>-353</v>
      </c>
      <c r="C12" s="5" t="n">
        <v>-345</v>
      </c>
    </row>
    <row r="13">
      <c r="A13" s="4" t="inlineStr">
        <is>
          <t>Developed Technology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Finite-Lived Intangible Assets, Gross</t>
        </is>
      </c>
      <c r="B15" s="5" t="n">
        <v>12290</v>
      </c>
      <c r="C15" s="5" t="n">
        <v>12270</v>
      </c>
    </row>
    <row r="16">
      <c r="A16" s="4" t="inlineStr">
        <is>
          <t>Less: Accumulated amortization</t>
        </is>
      </c>
      <c r="B16" s="5" t="n">
        <v>-3414</v>
      </c>
      <c r="C16" s="5" t="n">
        <v>-3153</v>
      </c>
    </row>
    <row r="17">
      <c r="A17" s="4" t="inlineStr">
        <is>
          <t>FCC Licenses [Member]</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Finite-Lived Intangible Assets, Gross</t>
        </is>
      </c>
      <c r="B19" s="5" t="n">
        <v>480</v>
      </c>
      <c r="C19" s="5" t="n">
        <v>480</v>
      </c>
    </row>
    <row r="20">
      <c r="A20" s="4" t="inlineStr">
        <is>
          <t>Less: Accumulated amortization</t>
        </is>
      </c>
      <c r="B20" s="6" t="n">
        <v>-290</v>
      </c>
      <c r="C20" s="6" t="n">
        <v>-2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Mar. 31, 2024</t>
        </is>
      </c>
    </row>
    <row r="3">
      <c r="A3" s="3" t="inlineStr">
        <is>
          <t>Finite Lived Intangible Assets By Major Class [Line Items]</t>
        </is>
      </c>
      <c r="B3" s="4" t="inlineStr">
        <is>
          <t xml:space="preserve"> </t>
        </is>
      </c>
      <c r="C3" s="4" t="inlineStr">
        <is>
          <t xml:space="preserve"> </t>
        </is>
      </c>
    </row>
    <row r="4">
      <c r="A4" s="4" t="inlineStr">
        <is>
          <t>Intangible assets recognized impairment charges</t>
        </is>
      </c>
      <c r="B4" s="6" t="n">
        <v>0</v>
      </c>
      <c r="C4" s="6" t="n">
        <v>0</v>
      </c>
    </row>
    <row r="5">
      <c r="A5" s="4" t="inlineStr">
        <is>
          <t>Amortization of Intangible Assets</t>
        </is>
      </c>
      <c r="B5" s="6" t="n">
        <v>375</v>
      </c>
      <c r="C5" s="6" t="n">
        <v>880</v>
      </c>
    </row>
    <row r="6">
      <c r="A6" s="4" t="inlineStr">
        <is>
          <t>Developed Technology [Member]</t>
        </is>
      </c>
      <c r="B6" s="4" t="inlineStr">
        <is>
          <t xml:space="preserve"> </t>
        </is>
      </c>
      <c r="C6" s="4" t="inlineStr">
        <is>
          <t xml:space="preserve"> </t>
        </is>
      </c>
    </row>
    <row r="7">
      <c r="A7" s="3" t="inlineStr">
        <is>
          <t>Finite Lived Intangible Assets By Major Class [Line Items]</t>
        </is>
      </c>
      <c r="B7" s="4" t="inlineStr">
        <is>
          <t xml:space="preserve"> </t>
        </is>
      </c>
      <c r="C7" s="4" t="inlineStr">
        <is>
          <t xml:space="preserve"> </t>
        </is>
      </c>
    </row>
    <row r="8">
      <c r="A8" s="4" t="inlineStr">
        <is>
          <t>Weighted average amortization period</t>
        </is>
      </c>
      <c r="B8" s="4" t="inlineStr">
        <is>
          <t>8 years 8 months 12 days</t>
        </is>
      </c>
      <c r="C8" s="4" t="inlineStr">
        <is>
          <t xml:space="preserve"> </t>
        </is>
      </c>
    </row>
    <row r="9">
      <c r="A9" s="4" t="inlineStr">
        <is>
          <t>FCC Licenses [Member]</t>
        </is>
      </c>
      <c r="B9" s="4" t="inlineStr">
        <is>
          <t xml:space="preserve"> </t>
        </is>
      </c>
      <c r="C9" s="4" t="inlineStr">
        <is>
          <t xml:space="preserve"> </t>
        </is>
      </c>
    </row>
    <row r="10">
      <c r="A10" s="3" t="inlineStr">
        <is>
          <t>Finite Lived Intangible Assets By Major Class [Line Items]</t>
        </is>
      </c>
      <c r="B10" s="4" t="inlineStr">
        <is>
          <t xml:space="preserve"> </t>
        </is>
      </c>
      <c r="C10" s="4" t="inlineStr">
        <is>
          <t xml:space="preserve"> </t>
        </is>
      </c>
    </row>
    <row r="11">
      <c r="A11" s="4" t="inlineStr">
        <is>
          <t>Weighted average amortization period</t>
        </is>
      </c>
      <c r="B11" s="4" t="inlineStr">
        <is>
          <t>5 years 6 months</t>
        </is>
      </c>
      <c r="C11" s="4" t="inlineStr">
        <is>
          <t xml:space="preserve"> </t>
        </is>
      </c>
    </row>
    <row r="12">
      <c r="A12" s="4" t="inlineStr">
        <is>
          <t>Trade Names [Member]</t>
        </is>
      </c>
      <c r="B12" s="4" t="inlineStr">
        <is>
          <t xml:space="preserve"> </t>
        </is>
      </c>
      <c r="C12" s="4" t="inlineStr">
        <is>
          <t xml:space="preserve"> </t>
        </is>
      </c>
    </row>
    <row r="13">
      <c r="A13" s="3" t="inlineStr">
        <is>
          <t>Finite Lived Intangible Assets By Major Class [Line Items]</t>
        </is>
      </c>
      <c r="B13" s="4" t="inlineStr">
        <is>
          <t xml:space="preserve"> </t>
        </is>
      </c>
      <c r="C13" s="4" t="inlineStr">
        <is>
          <t xml:space="preserve"> </t>
        </is>
      </c>
    </row>
    <row r="14">
      <c r="A14" s="4" t="inlineStr">
        <is>
          <t>Weighted average amortization period</t>
        </is>
      </c>
      <c r="B14" s="4" t="inlineStr">
        <is>
          <t>1 year 8 months 12 days</t>
        </is>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nnual Amortization of Intangible Assets (Detail) $ in Thousands</t>
        </is>
      </c>
      <c r="B1" s="2" t="inlineStr">
        <is>
          <t>Mar. 31, 2025 USD ($)</t>
        </is>
      </c>
    </row>
    <row r="2">
      <c r="A2" s="3" t="inlineStr">
        <is>
          <t>Goodwill and Intangible Assets Disclosure [Abstract]</t>
        </is>
      </c>
      <c r="B2" s="4" t="inlineStr">
        <is>
          <t xml:space="preserve"> </t>
        </is>
      </c>
    </row>
    <row r="3">
      <c r="A3" s="4" t="inlineStr">
        <is>
          <t>Remainder of 2025</t>
        </is>
      </c>
      <c r="B3" s="6" t="n">
        <v>1120</v>
      </c>
    </row>
    <row r="4">
      <c r="A4" s="4" t="inlineStr">
        <is>
          <t>2026</t>
        </is>
      </c>
      <c r="B4" s="5" t="n">
        <v>1454</v>
      </c>
    </row>
    <row r="5">
      <c r="A5" s="4" t="inlineStr">
        <is>
          <t>2027</t>
        </is>
      </c>
      <c r="B5" s="5" t="n">
        <v>1063</v>
      </c>
    </row>
    <row r="6">
      <c r="A6" s="4" t="inlineStr">
        <is>
          <t>2028</t>
        </is>
      </c>
      <c r="B6" s="5" t="n">
        <v>1059</v>
      </c>
    </row>
    <row r="7">
      <c r="A7" s="4" t="inlineStr">
        <is>
          <t>2029</t>
        </is>
      </c>
      <c r="B7" s="5" t="n">
        <v>1057</v>
      </c>
    </row>
    <row r="8">
      <c r="A8" s="4" t="inlineStr">
        <is>
          <t>Thereafter</t>
        </is>
      </c>
      <c r="B8" s="5" t="n">
        <v>4048</v>
      </c>
    </row>
    <row r="9">
      <c r="A9" s="4" t="inlineStr">
        <is>
          <t>Intangible assets, net</t>
        </is>
      </c>
      <c r="B9" s="6" t="n">
        <v>9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dditional Information) (Details) - USD ($) $ in Thousands</t>
        </is>
      </c>
      <c r="B1" s="2" t="inlineStr">
        <is>
          <t>Apr. 25, 2025</t>
        </is>
      </c>
      <c r="C1" s="2" t="inlineStr">
        <is>
          <t>Nov. 13, 2024</t>
        </is>
      </c>
    </row>
    <row r="2">
      <c r="A2" s="3" t="inlineStr">
        <is>
          <t>Long-Lived Assets Held-for-Sale [Line Items]</t>
        </is>
      </c>
      <c r="B2" s="4" t="inlineStr">
        <is>
          <t xml:space="preserve"> </t>
        </is>
      </c>
      <c r="C2" s="4" t="inlineStr">
        <is>
          <t xml:space="preserve"> </t>
        </is>
      </c>
    </row>
    <row r="3">
      <c r="A3" s="4" t="inlineStr">
        <is>
          <t>Share Purchase Agreement</t>
        </is>
      </c>
      <c r="B3" s="6" t="n">
        <v>233500</v>
      </c>
      <c r="C3" s="6" t="n">
        <v>23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the Carrying Values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10172</v>
      </c>
      <c r="C3" s="6" t="n">
        <v>11926</v>
      </c>
    </row>
    <row r="4">
      <c r="A4" s="4" t="inlineStr">
        <is>
          <t>Contract assets</t>
        </is>
      </c>
      <c r="B4" s="5" t="n">
        <v>2221</v>
      </c>
      <c r="C4" s="5" t="n">
        <v>785</v>
      </c>
    </row>
    <row r="5">
      <c r="A5" s="4" t="inlineStr">
        <is>
          <t>Other current assets</t>
        </is>
      </c>
      <c r="B5" s="5" t="n">
        <v>3570</v>
      </c>
      <c r="C5" s="5" t="n">
        <v>3278</v>
      </c>
    </row>
    <row r="6">
      <c r="A6" s="4" t="inlineStr">
        <is>
          <t>Property and equipment, net</t>
        </is>
      </c>
      <c r="B6" s="5" t="n">
        <v>63166</v>
      </c>
      <c r="C6" s="5" t="n">
        <v>63338</v>
      </c>
    </row>
    <row r="7">
      <c r="A7" s="4" t="inlineStr">
        <is>
          <t>Goodwill</t>
        </is>
      </c>
      <c r="B7" s="5" t="n">
        <v>14759</v>
      </c>
      <c r="C7" s="5" t="n">
        <v>14735</v>
      </c>
    </row>
    <row r="8">
      <c r="A8" s="4" t="inlineStr">
        <is>
          <t>Other long-term assets</t>
        </is>
      </c>
      <c r="B8" s="5" t="n">
        <v>1868</v>
      </c>
      <c r="C8" s="5" t="n">
        <v>2109</v>
      </c>
    </row>
    <row r="9">
      <c r="A9" s="4" t="inlineStr">
        <is>
          <t>Total assets classified as held for sale</t>
        </is>
      </c>
      <c r="B9" s="5" t="n">
        <v>208846</v>
      </c>
      <c r="C9" s="5" t="n">
        <v>193575</v>
      </c>
    </row>
    <row r="10">
      <c r="A10" s="3" t="inlineStr">
        <is>
          <t>Liabilities:</t>
        </is>
      </c>
      <c r="B10" s="4" t="inlineStr">
        <is>
          <t xml:space="preserve"> </t>
        </is>
      </c>
      <c r="C10" s="4" t="inlineStr">
        <is>
          <t xml:space="preserve"> </t>
        </is>
      </c>
    </row>
    <row r="11">
      <c r="A11" s="4" t="inlineStr">
        <is>
          <t>Accounts payable</t>
        </is>
      </c>
      <c r="B11" s="5" t="n">
        <v>7287</v>
      </c>
      <c r="C11" s="5" t="n">
        <v>11592</v>
      </c>
    </row>
    <row r="12">
      <c r="A12" s="4" t="inlineStr">
        <is>
          <t>Accrued wages and benefits</t>
        </is>
      </c>
      <c r="B12" s="5" t="n">
        <v>3282</v>
      </c>
      <c r="C12" s="5" t="n">
        <v>3335</v>
      </c>
    </row>
    <row r="13">
      <c r="A13" s="4" t="inlineStr">
        <is>
          <t>Other accrued expenses</t>
        </is>
      </c>
      <c r="B13" s="5" t="n">
        <v>21985</v>
      </c>
      <c r="C13" s="5" t="n">
        <v>16361</v>
      </c>
    </row>
    <row r="14">
      <c r="A14" s="4" t="inlineStr">
        <is>
          <t>Contract liabilities, current portion</t>
        </is>
      </c>
      <c r="B14" s="5" t="n">
        <v>25523</v>
      </c>
      <c r="C14" s="5" t="n">
        <v>22037</v>
      </c>
    </row>
    <row r="15">
      <c r="A15" s="4" t="inlineStr">
        <is>
          <t>Contract liabilities, non-current</t>
        </is>
      </c>
      <c r="B15" s="5" t="n">
        <v>22163</v>
      </c>
      <c r="C15" s="5" t="n">
        <v>23489</v>
      </c>
    </row>
    <row r="16">
      <c r="A16" s="4" t="inlineStr">
        <is>
          <t>Total liabilities associated with assets classified as held for sale</t>
        </is>
      </c>
      <c r="B16" s="5" t="n">
        <v>203291</v>
      </c>
      <c r="C16" s="5" t="n">
        <v>205262</v>
      </c>
    </row>
    <row r="17">
      <c r="A17" s="4" t="inlineStr">
        <is>
          <t>Kpler Holding SA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ccounts receivable, net</t>
        </is>
      </c>
      <c r="B19" s="5" t="n">
        <v>1958</v>
      </c>
      <c r="C19" s="5" t="n">
        <v>2591</v>
      </c>
    </row>
    <row r="20">
      <c r="A20" s="4" t="inlineStr">
        <is>
          <t>Contract assets</t>
        </is>
      </c>
      <c r="B20" s="5" t="n">
        <v>1132</v>
      </c>
      <c r="C20" s="5" t="n">
        <v>927</v>
      </c>
    </row>
    <row r="21">
      <c r="A21" s="4" t="inlineStr">
        <is>
          <t>Other current assets</t>
        </is>
      </c>
      <c r="B21" s="5" t="n">
        <v>956</v>
      </c>
      <c r="C21" s="5" t="n">
        <v>1002</v>
      </c>
    </row>
    <row r="22">
      <c r="A22" s="4" t="inlineStr">
        <is>
          <t>Property and equipment, net</t>
        </is>
      </c>
      <c r="B22" s="5" t="n">
        <v>138</v>
      </c>
      <c r="C22" s="5" t="n">
        <v>106</v>
      </c>
    </row>
    <row r="23">
      <c r="A23" s="4" t="inlineStr">
        <is>
          <t>Goodwill</t>
        </is>
      </c>
      <c r="B23" s="5" t="n">
        <v>32465</v>
      </c>
      <c r="C23" s="5" t="n">
        <v>32412</v>
      </c>
    </row>
    <row r="24">
      <c r="A24" s="4" t="inlineStr">
        <is>
          <t>Customer relationships, net</t>
        </is>
      </c>
      <c r="B24" s="5" t="n">
        <v>16307</v>
      </c>
      <c r="C24" s="5" t="n">
        <v>16281</v>
      </c>
    </row>
    <row r="25">
      <c r="A25" s="4" t="inlineStr">
        <is>
          <t>Other long-term assets</t>
        </is>
      </c>
      <c r="B25" s="5" t="n">
        <v>3499</v>
      </c>
      <c r="C25" s="5" t="n">
        <v>3644</v>
      </c>
    </row>
    <row r="26">
      <c r="A26" s="4" t="inlineStr">
        <is>
          <t>Total assets classified as held for sale</t>
        </is>
      </c>
      <c r="B26" s="5" t="n">
        <v>56455</v>
      </c>
      <c r="C26" s="5" t="n">
        <v>56963</v>
      </c>
    </row>
    <row r="27">
      <c r="A27" s="3" t="inlineStr">
        <is>
          <t>Liabilities:</t>
        </is>
      </c>
      <c r="B27" s="4" t="inlineStr">
        <is>
          <t xml:space="preserve"> </t>
        </is>
      </c>
      <c r="C27" s="4" t="inlineStr">
        <is>
          <t xml:space="preserve"> </t>
        </is>
      </c>
    </row>
    <row r="28">
      <c r="A28" s="4" t="inlineStr">
        <is>
          <t>Accounts payable</t>
        </is>
      </c>
      <c r="B28" s="5" t="n">
        <v>43</v>
      </c>
      <c r="C28" s="5" t="n">
        <v>787</v>
      </c>
    </row>
    <row r="29">
      <c r="A29" s="4" t="inlineStr">
        <is>
          <t>Accrued wages and benefits</t>
        </is>
      </c>
      <c r="B29" s="5" t="n">
        <v>170</v>
      </c>
      <c r="C29" s="5" t="n">
        <v>402</v>
      </c>
    </row>
    <row r="30">
      <c r="A30" s="4" t="inlineStr">
        <is>
          <t>Other accrued expenses</t>
        </is>
      </c>
      <c r="B30" s="5" t="n">
        <v>856</v>
      </c>
      <c r="C30" s="5" t="n">
        <v>1014</v>
      </c>
    </row>
    <row r="31">
      <c r="A31" s="4" t="inlineStr">
        <is>
          <t>Contract liabilities, current portion</t>
        </is>
      </c>
      <c r="B31" s="5" t="n">
        <v>5694</v>
      </c>
      <c r="C31" s="5" t="n">
        <v>5444</v>
      </c>
    </row>
    <row r="32">
      <c r="A32" s="4" t="inlineStr">
        <is>
          <t>Contract liabilities, non-current</t>
        </is>
      </c>
      <c r="B32" s="5" t="n">
        <v>97</v>
      </c>
      <c r="C32" s="5" t="n">
        <v>20</v>
      </c>
    </row>
    <row r="33">
      <c r="A33" s="4" t="inlineStr">
        <is>
          <t>Total liabilities associated with assets classified as held for sale</t>
        </is>
      </c>
      <c r="B33" s="5" t="n">
        <v>6860</v>
      </c>
      <c r="C33" s="5" t="n">
        <v>7667</v>
      </c>
    </row>
    <row r="34">
      <c r="A34" s="4" t="inlineStr">
        <is>
          <t>Net assets held for sale</t>
        </is>
      </c>
      <c r="B34" s="6" t="n">
        <v>49595</v>
      </c>
      <c r="C34" s="6" t="n">
        <v>49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103735</v>
      </c>
      <c r="C3" s="6" t="n">
        <v>103064</v>
      </c>
    </row>
    <row r="4">
      <c r="A4" s="4" t="inlineStr">
        <is>
          <t>Less: Debt issuance costs</t>
        </is>
      </c>
      <c r="B4" s="5" t="n">
        <v>-3660</v>
      </c>
      <c r="C4" s="5" t="n">
        <v>-4510</v>
      </c>
    </row>
    <row r="5">
      <c r="A5" s="4" t="inlineStr">
        <is>
          <t>Less: Current portion of long-term debt</t>
        </is>
      </c>
      <c r="B5" s="5" t="n">
        <v>-100075</v>
      </c>
      <c r="C5" s="5" t="n">
        <v>-93936</v>
      </c>
    </row>
    <row r="6">
      <c r="A6" s="4" t="inlineStr">
        <is>
          <t>Non-current portion of long-term debt</t>
        </is>
      </c>
      <c r="B6" s="5" t="n">
        <v>0</v>
      </c>
      <c r="C6" s="5" t="n">
        <v>4618</v>
      </c>
    </row>
    <row r="7">
      <c r="A7" s="4" t="inlineStr">
        <is>
          <t>Blue Torch term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99109</v>
      </c>
      <c r="C9" s="5" t="n">
        <v>98446</v>
      </c>
    </row>
    <row r="10">
      <c r="A10" s="4" t="inlineStr">
        <is>
          <t>Othe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6" t="n">
        <v>4626</v>
      </c>
      <c r="C12" s="6" t="n">
        <v>46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d Principal Payment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103735</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 debt payments</t>
        </is>
      </c>
      <c r="B9" s="6" t="n">
        <v>103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3</t>
        </is>
      </c>
      <c r="B2" s="4" t="inlineStr">
        <is>
          <t xml:space="preserve"> </t>
        </is>
      </c>
      <c r="C2" s="5" t="n">
        <v>22604676</v>
      </c>
      <c r="D2" s="4" t="inlineStr">
        <is>
          <t xml:space="preserve"> </t>
        </is>
      </c>
      <c r="E2" s="4" t="inlineStr">
        <is>
          <t xml:space="preserve"> </t>
        </is>
      </c>
      <c r="F2" s="4" t="inlineStr">
        <is>
          <t xml:space="preserve"> </t>
        </is>
      </c>
    </row>
    <row r="3">
      <c r="A3" s="4" t="inlineStr">
        <is>
          <t>Beginning balance at Dec. 31, 2023</t>
        </is>
      </c>
      <c r="B3" s="6" t="n">
        <v>37784</v>
      </c>
      <c r="C3" s="6" t="n">
        <v>2</v>
      </c>
      <c r="D3" s="6" t="n">
        <v>477624</v>
      </c>
      <c r="E3" s="6" t="n">
        <v>-4556</v>
      </c>
      <c r="F3" s="6" t="n">
        <v>-435286</v>
      </c>
    </row>
    <row r="4">
      <c r="A4" s="4" t="inlineStr">
        <is>
          <t>Release of Restricted Stock Units and Performance Stock Units, Shares</t>
        </is>
      </c>
      <c r="B4" s="4" t="inlineStr">
        <is>
          <t xml:space="preserve"> </t>
        </is>
      </c>
      <c r="C4" s="5" t="n">
        <v>204511</v>
      </c>
      <c r="D4" s="4" t="inlineStr">
        <is>
          <t xml:space="preserve"> </t>
        </is>
      </c>
      <c r="E4" s="4" t="inlineStr">
        <is>
          <t xml:space="preserve"> </t>
        </is>
      </c>
      <c r="F4" s="4" t="inlineStr">
        <is>
          <t xml:space="preserve"> </t>
        </is>
      </c>
    </row>
    <row r="5">
      <c r="A5" s="4" t="inlineStr">
        <is>
          <t>Exercise of stock options, Shares</t>
        </is>
      </c>
      <c r="B5" s="4" t="inlineStr">
        <is>
          <t xml:space="preserve"> </t>
        </is>
      </c>
      <c r="C5" s="5" t="n">
        <v>37536</v>
      </c>
      <c r="D5" s="4" t="inlineStr">
        <is>
          <t xml:space="preserve"> </t>
        </is>
      </c>
      <c r="E5" s="4" t="inlineStr">
        <is>
          <t xml:space="preserve"> </t>
        </is>
      </c>
      <c r="F5" s="4" t="inlineStr">
        <is>
          <t xml:space="preserve"> </t>
        </is>
      </c>
    </row>
    <row r="6">
      <c r="A6" s="4" t="inlineStr">
        <is>
          <t>Exercise of stock options</t>
        </is>
      </c>
      <c r="B6" s="5" t="n">
        <v>267</v>
      </c>
      <c r="C6" s="4" t="inlineStr">
        <is>
          <t xml:space="preserve"> </t>
        </is>
      </c>
      <c r="D6" s="5" t="n">
        <v>267</v>
      </c>
      <c r="E6" s="4" t="inlineStr">
        <is>
          <t xml:space="preserve"> </t>
        </is>
      </c>
      <c r="F6" s="4" t="inlineStr">
        <is>
          <t xml:space="preserve"> </t>
        </is>
      </c>
    </row>
    <row r="7">
      <c r="A7" s="4" t="inlineStr">
        <is>
          <t>Stock compensation expense</t>
        </is>
      </c>
      <c r="B7" s="5" t="n">
        <v>3628</v>
      </c>
      <c r="C7" s="4" t="inlineStr">
        <is>
          <t xml:space="preserve"> </t>
        </is>
      </c>
      <c r="D7" s="5" t="n">
        <v>3628</v>
      </c>
      <c r="E7" s="4" t="inlineStr">
        <is>
          <t xml:space="preserve"> </t>
        </is>
      </c>
      <c r="F7" s="4" t="inlineStr">
        <is>
          <t xml:space="preserve"> </t>
        </is>
      </c>
    </row>
    <row r="8">
      <c r="A8" s="4" t="inlineStr">
        <is>
          <t>Issuance of common stock under the Securities Purchase Agreements, net, Shares</t>
        </is>
      </c>
      <c r="B8" s="4" t="inlineStr">
        <is>
          <t xml:space="preserve"> </t>
        </is>
      </c>
      <c r="C8" s="5" t="n">
        <v>2976191</v>
      </c>
      <c r="D8" s="4" t="inlineStr">
        <is>
          <t xml:space="preserve"> </t>
        </is>
      </c>
      <c r="E8" s="4" t="inlineStr">
        <is>
          <t xml:space="preserve"> </t>
        </is>
      </c>
      <c r="F8" s="4" t="inlineStr">
        <is>
          <t xml:space="preserve"> </t>
        </is>
      </c>
    </row>
    <row r="9">
      <c r="A9" s="4" t="inlineStr">
        <is>
          <t>Issuance of common stock under the Securities Purchase Agreements, net, Value</t>
        </is>
      </c>
      <c r="B9" s="5" t="n">
        <v>37882</v>
      </c>
      <c r="C9" s="6" t="n">
        <v>1</v>
      </c>
      <c r="D9" s="5" t="n">
        <v>37881</v>
      </c>
      <c r="E9" s="4" t="inlineStr">
        <is>
          <t xml:space="preserve"> </t>
        </is>
      </c>
      <c r="F9" s="4" t="inlineStr">
        <is>
          <t xml:space="preserve"> </t>
        </is>
      </c>
    </row>
    <row r="10">
      <c r="A10" s="4" t="inlineStr">
        <is>
          <t>Net Income (Loss)</t>
        </is>
      </c>
      <c r="B10" s="5" t="n">
        <v>-25544</v>
      </c>
      <c r="C10" s="4" t="inlineStr">
        <is>
          <t xml:space="preserve"> </t>
        </is>
      </c>
      <c r="D10" s="4" t="inlineStr">
        <is>
          <t xml:space="preserve"> </t>
        </is>
      </c>
      <c r="E10" s="4" t="inlineStr">
        <is>
          <t xml:space="preserve"> </t>
        </is>
      </c>
      <c r="F10" s="5" t="n">
        <v>-25544</v>
      </c>
    </row>
    <row r="11">
      <c r="A11" s="4" t="inlineStr">
        <is>
          <t>Foreign currency translation adjustments</t>
        </is>
      </c>
      <c r="B11" s="5" t="n">
        <v>-1560</v>
      </c>
      <c r="C11" s="4" t="inlineStr">
        <is>
          <t xml:space="preserve"> </t>
        </is>
      </c>
      <c r="D11" s="4" t="inlineStr">
        <is>
          <t xml:space="preserve"> </t>
        </is>
      </c>
      <c r="E11" s="5" t="n">
        <v>-1560</v>
      </c>
      <c r="F11" s="4" t="inlineStr">
        <is>
          <t xml:space="preserve"> </t>
        </is>
      </c>
    </row>
    <row r="12">
      <c r="A12" s="4" t="inlineStr">
        <is>
          <t>Net unrealized loss on investments (net of tax)</t>
        </is>
      </c>
      <c r="B12" s="5" t="n">
        <v>-2</v>
      </c>
      <c r="C12" s="4" t="inlineStr">
        <is>
          <t xml:space="preserve"> </t>
        </is>
      </c>
      <c r="D12" s="4" t="inlineStr">
        <is>
          <t xml:space="preserve"> </t>
        </is>
      </c>
      <c r="E12" s="5" t="n">
        <v>-2</v>
      </c>
      <c r="F12" s="4" t="inlineStr">
        <is>
          <t xml:space="preserve"> </t>
        </is>
      </c>
    </row>
    <row r="13">
      <c r="A13" s="4" t="inlineStr">
        <is>
          <t>Ending balance, shares at Mar. 31, 2024</t>
        </is>
      </c>
      <c r="B13" s="4" t="inlineStr">
        <is>
          <t xml:space="preserve"> </t>
        </is>
      </c>
      <c r="C13" s="5" t="n">
        <v>25822914</v>
      </c>
      <c r="D13" s="4" t="inlineStr">
        <is>
          <t xml:space="preserve"> </t>
        </is>
      </c>
      <c r="E13" s="4" t="inlineStr">
        <is>
          <t xml:space="preserve"> </t>
        </is>
      </c>
      <c r="F13" s="4" t="inlineStr">
        <is>
          <t xml:space="preserve"> </t>
        </is>
      </c>
    </row>
    <row r="14">
      <c r="A14" s="4" t="inlineStr">
        <is>
          <t>Ending balance at Mar. 31, 2024</t>
        </is>
      </c>
      <c r="B14" s="5" t="n">
        <v>52455</v>
      </c>
      <c r="C14" s="6" t="n">
        <v>3</v>
      </c>
      <c r="D14" s="5" t="n">
        <v>519400</v>
      </c>
      <c r="E14" s="5" t="n">
        <v>-6118</v>
      </c>
      <c r="F14" s="5" t="n">
        <v>-460830</v>
      </c>
    </row>
    <row r="15">
      <c r="A15" s="4" t="inlineStr">
        <is>
          <t>Beginning balance, Shares at Dec. 31, 2024</t>
        </is>
      </c>
      <c r="B15" s="4" t="inlineStr">
        <is>
          <t xml:space="preserve"> </t>
        </is>
      </c>
      <c r="C15" s="5" t="n">
        <v>27218490</v>
      </c>
      <c r="D15" s="4" t="inlineStr">
        <is>
          <t xml:space="preserve"> </t>
        </is>
      </c>
      <c r="E15" s="4" t="inlineStr">
        <is>
          <t xml:space="preserve"> </t>
        </is>
      </c>
      <c r="F15" s="4" t="inlineStr">
        <is>
          <t xml:space="preserve"> </t>
        </is>
      </c>
    </row>
    <row r="16">
      <c r="A16" s="4" t="inlineStr">
        <is>
          <t>Beginning balance at Dec. 31, 2024</t>
        </is>
      </c>
      <c r="B16" s="6" t="n">
        <v>-11687</v>
      </c>
      <c r="C16" s="6" t="n">
        <v>3</v>
      </c>
      <c r="D16" s="5" t="n">
        <v>536184</v>
      </c>
      <c r="E16" s="5" t="n">
        <v>-9770</v>
      </c>
      <c r="F16" s="5" t="n">
        <v>-538104</v>
      </c>
    </row>
    <row r="17">
      <c r="A17" s="4" t="inlineStr">
        <is>
          <t>Release of Restricted Stock Units and Performance Stock Units, Shares</t>
        </is>
      </c>
      <c r="B17" s="4" t="inlineStr">
        <is>
          <t xml:space="preserve"> </t>
        </is>
      </c>
      <c r="C17" s="5" t="n">
        <v>339059</v>
      </c>
      <c r="D17" s="4" t="inlineStr">
        <is>
          <t xml:space="preserve"> </t>
        </is>
      </c>
      <c r="E17" s="4" t="inlineStr">
        <is>
          <t xml:space="preserve"> </t>
        </is>
      </c>
      <c r="F17" s="4" t="inlineStr">
        <is>
          <t xml:space="preserve"> </t>
        </is>
      </c>
    </row>
    <row r="18">
      <c r="A18" s="4" t="inlineStr">
        <is>
          <t>Exercise of stock options, Shares</t>
        </is>
      </c>
      <c r="B18" s="5" t="n">
        <v>73140</v>
      </c>
      <c r="C18" s="5" t="n">
        <v>73140</v>
      </c>
      <c r="D18" s="4" t="inlineStr">
        <is>
          <t xml:space="preserve"> </t>
        </is>
      </c>
      <c r="E18" s="4" t="inlineStr">
        <is>
          <t xml:space="preserve"> </t>
        </is>
      </c>
      <c r="F18" s="4" t="inlineStr">
        <is>
          <t xml:space="preserve"> </t>
        </is>
      </c>
    </row>
    <row r="19">
      <c r="A19" s="4" t="inlineStr">
        <is>
          <t>Exercise of stock options</t>
        </is>
      </c>
      <c r="B19" s="6" t="n">
        <v>640</v>
      </c>
      <c r="C19" s="4" t="inlineStr">
        <is>
          <t xml:space="preserve"> </t>
        </is>
      </c>
      <c r="D19" s="5" t="n">
        <v>640</v>
      </c>
      <c r="E19" s="4" t="inlineStr">
        <is>
          <t xml:space="preserve"> </t>
        </is>
      </c>
      <c r="F19" s="4" t="inlineStr">
        <is>
          <t xml:space="preserve"> </t>
        </is>
      </c>
    </row>
    <row r="20">
      <c r="A20" s="4" t="inlineStr">
        <is>
          <t>Stock compensation expense</t>
        </is>
      </c>
      <c r="B20" s="5" t="n">
        <v>3887</v>
      </c>
      <c r="C20" s="4" t="inlineStr">
        <is>
          <t xml:space="preserve"> </t>
        </is>
      </c>
      <c r="D20" s="5" t="n">
        <v>3887</v>
      </c>
      <c r="E20" s="4" t="inlineStr">
        <is>
          <t xml:space="preserve"> </t>
        </is>
      </c>
      <c r="F20" s="4" t="inlineStr">
        <is>
          <t xml:space="preserve"> </t>
        </is>
      </c>
    </row>
    <row r="21">
      <c r="A21" s="4" t="inlineStr">
        <is>
          <t>Issuance of common stock under the Securities Purchase Agreements, net, Shares</t>
        </is>
      </c>
      <c r="B21" s="4" t="inlineStr">
        <is>
          <t xml:space="preserve"> </t>
        </is>
      </c>
      <c r="C21" s="5" t="n">
        <v>4843750</v>
      </c>
      <c r="D21" s="4" t="inlineStr">
        <is>
          <t xml:space="preserve"> </t>
        </is>
      </c>
      <c r="E21" s="4" t="inlineStr">
        <is>
          <t xml:space="preserve"> </t>
        </is>
      </c>
      <c r="F21" s="4" t="inlineStr">
        <is>
          <t xml:space="preserve"> </t>
        </is>
      </c>
    </row>
    <row r="22">
      <c r="A22" s="4" t="inlineStr">
        <is>
          <t>Issuance of common stock under the Securities Purchase Agreements, net, Value</t>
        </is>
      </c>
      <c r="B22" s="5" t="n">
        <v>36047</v>
      </c>
      <c r="C22" s="4" t="inlineStr">
        <is>
          <t xml:space="preserve"> </t>
        </is>
      </c>
      <c r="D22" s="5" t="n">
        <v>36047</v>
      </c>
      <c r="E22" s="4" t="inlineStr">
        <is>
          <t xml:space="preserve"> </t>
        </is>
      </c>
      <c r="F22" s="4" t="inlineStr">
        <is>
          <t xml:space="preserve"> </t>
        </is>
      </c>
    </row>
    <row r="23">
      <c r="A23" s="4" t="inlineStr">
        <is>
          <t>Net Income (Loss)</t>
        </is>
      </c>
      <c r="B23" s="5" t="n">
        <v>-20657</v>
      </c>
      <c r="C23" s="4" t="inlineStr">
        <is>
          <t xml:space="preserve"> </t>
        </is>
      </c>
      <c r="D23" s="4" t="inlineStr">
        <is>
          <t xml:space="preserve"> </t>
        </is>
      </c>
      <c r="E23" s="4" t="inlineStr">
        <is>
          <t xml:space="preserve"> </t>
        </is>
      </c>
      <c r="F23" s="5" t="n">
        <v>-20657</v>
      </c>
    </row>
    <row r="24">
      <c r="A24" s="4" t="inlineStr">
        <is>
          <t>Foreign currency translation adjustments</t>
        </is>
      </c>
      <c r="B24" s="5" t="n">
        <v>-2675</v>
      </c>
      <c r="C24" s="4" t="inlineStr">
        <is>
          <t xml:space="preserve"> </t>
        </is>
      </c>
      <c r="D24" s="4" t="inlineStr">
        <is>
          <t xml:space="preserve"> </t>
        </is>
      </c>
      <c r="E24" s="5" t="n">
        <v>-2675</v>
      </c>
      <c r="F24" s="4" t="inlineStr">
        <is>
          <t xml:space="preserve"> </t>
        </is>
      </c>
    </row>
    <row r="25">
      <c r="A25" s="4" t="inlineStr">
        <is>
          <t>Net unrealized loss on investments (net of tax)</t>
        </is>
      </c>
      <c r="B25" s="5" t="n">
        <v>0</v>
      </c>
      <c r="C25" s="4" t="inlineStr">
        <is>
          <t xml:space="preserve"> </t>
        </is>
      </c>
      <c r="D25" s="4" t="inlineStr">
        <is>
          <t xml:space="preserve"> </t>
        </is>
      </c>
      <c r="E25" s="4" t="inlineStr">
        <is>
          <t xml:space="preserve"> </t>
        </is>
      </c>
      <c r="F25" s="4" t="inlineStr">
        <is>
          <t xml:space="preserve"> </t>
        </is>
      </c>
    </row>
    <row r="26">
      <c r="A26" s="4" t="inlineStr">
        <is>
          <t>Ending balance, shares at Mar. 31, 2025</t>
        </is>
      </c>
      <c r="B26" s="4" t="inlineStr">
        <is>
          <t xml:space="preserve"> </t>
        </is>
      </c>
      <c r="C26" s="5" t="n">
        <v>32474439</v>
      </c>
      <c r="D26" s="4" t="inlineStr">
        <is>
          <t xml:space="preserve"> </t>
        </is>
      </c>
      <c r="E26" s="4" t="inlineStr">
        <is>
          <t xml:space="preserve"> </t>
        </is>
      </c>
      <c r="F26" s="4" t="inlineStr">
        <is>
          <t xml:space="preserve"> </t>
        </is>
      </c>
    </row>
    <row r="27">
      <c r="A27" s="4" t="inlineStr">
        <is>
          <t>Ending balance at Mar. 31, 2025</t>
        </is>
      </c>
      <c r="B27" s="6" t="n">
        <v>5555</v>
      </c>
      <c r="C27" s="6" t="n">
        <v>3</v>
      </c>
      <c r="D27" s="6" t="n">
        <v>576758</v>
      </c>
      <c r="E27" s="6" t="n">
        <v>-12445</v>
      </c>
      <c r="F27" s="6" t="n">
        <v>-5587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7" customWidth="1" min="8" max="8"/>
    <col width="80" customWidth="1" min="9" max="9"/>
    <col width="22" customWidth="1" min="10" max="10"/>
    <col width="22" customWidth="1" min="11" max="11"/>
    <col width="40" customWidth="1" min="12" max="12"/>
  </cols>
  <sheetData>
    <row r="1">
      <c r="A1" s="1" t="inlineStr">
        <is>
          <t>Long-Term Debt - Additional Information (Detail) $ / shares in Units, $ in Thousands</t>
        </is>
      </c>
      <c r="H1" s="2" t="inlineStr">
        <is>
          <t>1 Months Ended</t>
        </is>
      </c>
      <c r="I1" s="2" t="inlineStr">
        <is>
          <t>3 Months Ended</t>
        </is>
      </c>
    </row>
    <row r="2">
      <c r="B2" s="2" t="inlineStr">
        <is>
          <t>Mar. 12, 2025 USD ($)</t>
        </is>
      </c>
      <c r="C2" s="2" t="inlineStr">
        <is>
          <t>Aug. 27, 2024 USD ($)</t>
        </is>
      </c>
      <c r="D2" s="2" t="inlineStr">
        <is>
          <t>Apr. 08, 2024 USD ($)</t>
        </is>
      </c>
      <c r="E2" s="2" t="inlineStr">
        <is>
          <t>Feb. 08, 2024 USD ($)</t>
        </is>
      </c>
      <c r="F2" s="2" t="inlineStr">
        <is>
          <t>Oct. 02, 2023 USD ($)</t>
        </is>
      </c>
      <c r="G2" s="2" t="inlineStr">
        <is>
          <t>Jun. 13, 2022 USD ($) $ / shares shares</t>
        </is>
      </c>
      <c r="H2" s="2" t="inlineStr">
        <is>
          <t>Nov. 30, 2021 Installments</t>
        </is>
      </c>
      <c r="I2" s="2" t="inlineStr">
        <is>
          <t>Mar. 31, 2025 USD ($)</t>
        </is>
      </c>
      <c r="J2" s="2" t="inlineStr">
        <is>
          <t>Mar. 31, 2024 USD ($)</t>
        </is>
      </c>
      <c r="K2" s="2" t="inlineStr">
        <is>
          <t>Dec. 31, 2024 USD ($)</t>
        </is>
      </c>
      <c r="L2" s="2" t="inlineStr">
        <is>
          <t>Sep. 27, 2023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727</v>
      </c>
      <c r="J4" s="6" t="n">
        <v>5053</v>
      </c>
      <c r="K4" s="4" t="inlineStr">
        <is>
          <t xml:space="preserve"> </t>
        </is>
      </c>
      <c r="L4" s="4" t="inlineStr">
        <is>
          <t xml:space="preserve"> </t>
        </is>
      </c>
    </row>
    <row r="5">
      <c r="A5" s="4" t="inlineStr">
        <is>
          <t>Increase Margin PIK Intrest</t>
        </is>
      </c>
      <c r="B5" s="12" t="n">
        <v>0.0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v>
      </c>
      <c r="J6" s="4" t="inlineStr">
        <is>
          <t xml:space="preserve"> </t>
        </is>
      </c>
      <c r="K6" s="4" t="inlineStr">
        <is>
          <t xml:space="preserve"> </t>
        </is>
      </c>
      <c r="L6" s="4" t="inlineStr">
        <is>
          <t xml:space="preserve"> </t>
        </is>
      </c>
    </row>
    <row r="7">
      <c r="A7" s="4" t="inlineStr">
        <is>
          <t>Paid-in-Kind Interest</t>
        </is>
      </c>
      <c r="B7" s="6" t="n">
        <v>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97082</v>
      </c>
    </row>
    <row r="9">
      <c r="A9" s="4" t="inlineStr">
        <is>
          <t>Pre-Funded 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5.44</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6" t="n">
        <v>4618</v>
      </c>
      <c r="L10" s="4" t="inlineStr">
        <is>
          <t xml:space="preserve"> </t>
        </is>
      </c>
    </row>
    <row r="11">
      <c r="A11" s="4" t="inlineStr">
        <is>
          <t>Number of Tranches | Install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c r="I11" s="4" t="inlineStr">
        <is>
          <t xml:space="preserve"> </t>
        </is>
      </c>
      <c r="J11" s="4" t="inlineStr">
        <is>
          <t xml:space="preserve"> </t>
        </is>
      </c>
      <c r="K11" s="4" t="inlineStr">
        <is>
          <t xml:space="preserve"> </t>
        </is>
      </c>
      <c r="L11" s="4" t="inlineStr">
        <is>
          <t xml:space="preserve"> </t>
        </is>
      </c>
    </row>
    <row r="12">
      <c r="A12" s="4" t="inlineStr">
        <is>
          <t>Exact Earth Acquisi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26</v>
      </c>
      <c r="J14" s="4" t="inlineStr">
        <is>
          <t xml:space="preserve"> </t>
        </is>
      </c>
      <c r="K14" s="6" t="n">
        <v>4618</v>
      </c>
      <c r="L14" s="4" t="inlineStr">
        <is>
          <t xml:space="preserve"> </t>
        </is>
      </c>
    </row>
    <row r="15">
      <c r="A15" s="4" t="inlineStr">
        <is>
          <t>Blue Torch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any's Total Liquid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000</v>
      </c>
      <c r="J17" s="4" t="inlineStr">
        <is>
          <t xml:space="preserve"> </t>
        </is>
      </c>
      <c r="K17" s="4" t="inlineStr">
        <is>
          <t xml:space="preserve"> </t>
        </is>
      </c>
      <c r="L17" s="4" t="inlineStr">
        <is>
          <t xml:space="preserve"> </t>
        </is>
      </c>
    </row>
    <row r="18">
      <c r="A18" s="4" t="inlineStr">
        <is>
          <t>Minimum liquidity</t>
        </is>
      </c>
      <c r="B18" s="4" t="inlineStr">
        <is>
          <t xml:space="preserve"> </t>
        </is>
      </c>
      <c r="C18" s="4" t="inlineStr">
        <is>
          <t xml:space="preserve"> </t>
        </is>
      </c>
      <c r="D18" s="6" t="n">
        <v>20000</v>
      </c>
      <c r="E18" s="4" t="inlineStr">
        <is>
          <t xml:space="preserve"> </t>
        </is>
      </c>
      <c r="F18" s="4" t="inlineStr">
        <is>
          <t xml:space="preserve"> </t>
        </is>
      </c>
      <c r="G18" s="4" t="inlineStr">
        <is>
          <t xml:space="preserve"> </t>
        </is>
      </c>
      <c r="H18" s="4" t="inlineStr">
        <is>
          <t xml:space="preserve"> </t>
        </is>
      </c>
      <c r="I18" s="5" t="n">
        <v>30000</v>
      </c>
      <c r="J18" s="4" t="inlineStr">
        <is>
          <t xml:space="preserve"> </t>
        </is>
      </c>
      <c r="K18" s="4" t="inlineStr">
        <is>
          <t xml:space="preserve"> </t>
        </is>
      </c>
      <c r="L18" s="4" t="inlineStr">
        <is>
          <t xml:space="preserve"> </t>
        </is>
      </c>
    </row>
    <row r="19">
      <c r="A19" s="4" t="inlineStr">
        <is>
          <t>Incremental Change in LIquid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v>
      </c>
      <c r="J19" s="4" t="inlineStr">
        <is>
          <t xml:space="preserve"> </t>
        </is>
      </c>
      <c r="K19" s="4" t="inlineStr">
        <is>
          <t xml:space="preserve"> </t>
        </is>
      </c>
      <c r="L19" s="4" t="inlineStr">
        <is>
          <t xml:space="preserve"> </t>
        </is>
      </c>
    </row>
    <row r="20">
      <c r="A20" s="4" t="inlineStr">
        <is>
          <t>Decrease in liquidity</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6" t="n">
        <v>12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120,000 term loan was available and drawn at closing, of which $19,735 was placed in an escrow account by Blue Torch with such amount released upon the Company achieving certain metrics related to annualized recurring revenue and a total annualized recurring revenue leverage ratio. These metrics were achieved and the $19,735 was released from the escrow account and delivered to the Company in February 2023. The term loan accrued interest at a floating rate based, at the Company’s election, on either a reference rate or a 3-month Term Secured Overnight Financing Rate (“SOFR”) (subject to a 1.0% floor), plus an interest rate margin of 7.0% for reference rate borrowings and 8.0% for 3-month Term SOFR borrowings, plus an incremental Term SOFR margin of 0.26161%.</t>
        </is>
      </c>
      <c r="J22" s="4" t="inlineStr">
        <is>
          <t xml:space="preserve"> </t>
        </is>
      </c>
      <c r="K22" s="4" t="inlineStr">
        <is>
          <t xml:space="preserve"> </t>
        </is>
      </c>
      <c r="L22" s="4" t="inlineStr">
        <is>
          <t xml:space="preserve"> </t>
        </is>
      </c>
    </row>
    <row r="23">
      <c r="A23" s="4" t="inlineStr">
        <is>
          <t>Warrant to urgent capital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lass of Warrant or Right,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97082</v>
      </c>
    </row>
    <row r="26">
      <c r="A26" s="4" t="inlineStr">
        <is>
          <t>Pre-Funded Warrant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5.44</v>
      </c>
    </row>
    <row r="27">
      <c r="A27" s="4" t="inlineStr">
        <is>
          <t>Credit Agreement With Fp Credit Partners Lp | Blue Torch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term loan</t>
        </is>
      </c>
      <c r="B29" s="4" t="inlineStr">
        <is>
          <t xml:space="preserve"> </t>
        </is>
      </c>
      <c r="C29" s="4" t="inlineStr">
        <is>
          <t xml:space="preserve"> </t>
        </is>
      </c>
      <c r="D29" s="4" t="inlineStr">
        <is>
          <t xml:space="preserve"> </t>
        </is>
      </c>
      <c r="E29" s="4" t="inlineStr">
        <is>
          <t xml:space="preserve"> </t>
        </is>
      </c>
      <c r="F29" s="4" t="inlineStr">
        <is>
          <t xml:space="preserve"> </t>
        </is>
      </c>
      <c r="G29" s="6" t="n">
        <v>7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Warrant [Member] | Blue Torch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of Warrant or Right, Outstanding | shares</t>
        </is>
      </c>
      <c r="B32" s="4" t="inlineStr">
        <is>
          <t xml:space="preserve"> </t>
        </is>
      </c>
      <c r="C32" s="4" t="inlineStr">
        <is>
          <t xml:space="preserve"> </t>
        </is>
      </c>
      <c r="D32" s="4" t="inlineStr">
        <is>
          <t xml:space="preserve"> </t>
        </is>
      </c>
      <c r="E32" s="4" t="inlineStr">
        <is>
          <t xml:space="preserve"> </t>
        </is>
      </c>
      <c r="F32" s="4" t="inlineStr">
        <is>
          <t xml:space="preserve"> </t>
        </is>
      </c>
      <c r="G32" s="5" t="n">
        <v>437024</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Warrant [Member] | Warrant to urgent capita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4834</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e-Funded Warrant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16.0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lue Torch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unded Warrant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16.0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Prepayment</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ly termination fee</t>
        </is>
      </c>
      <c r="B41" s="4" t="inlineStr">
        <is>
          <t xml:space="preserve"> </t>
        </is>
      </c>
      <c r="C41" s="6" t="n">
        <v>1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lue Torch Warrant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unded Warrant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3" t="n">
        <v>16.08</v>
      </c>
    </row>
    <row r="45">
      <c r="A45" s="4" t="inlineStr">
        <is>
          <t>Blue Torch Warrant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unded Warrant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5.44</v>
      </c>
    </row>
    <row r="48">
      <c r="A48" s="4" t="inlineStr">
        <is>
          <t>Warrant [Member] | Introducing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Finance Costs Gross</t>
        </is>
      </c>
      <c r="B50" s="4" t="inlineStr">
        <is>
          <t xml:space="preserve"> </t>
        </is>
      </c>
      <c r="C50" s="4" t="inlineStr">
        <is>
          <t xml:space="preserve"> </t>
        </is>
      </c>
      <c r="D50" s="4" t="inlineStr">
        <is>
          <t xml:space="preserve"> </t>
        </is>
      </c>
      <c r="E50" s="4" t="inlineStr">
        <is>
          <t xml:space="preserve"> </t>
        </is>
      </c>
      <c r="F50" s="4" t="inlineStr">
        <is>
          <t xml:space="preserve"> </t>
        </is>
      </c>
      <c r="G50" s="6" t="n">
        <v>6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Member] | Blue Torch Term Loan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 term debt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1" t="n">
        <v>0.015</v>
      </c>
    </row>
    <row r="54">
      <c r="A54" s="4" t="inlineStr">
        <is>
          <t>Outstanding principal balance of the term loans</t>
        </is>
      </c>
      <c r="B54" s="4" t="inlineStr">
        <is>
          <t xml:space="preserve"> </t>
        </is>
      </c>
      <c r="C54" s="4" t="inlineStr">
        <is>
          <t xml:space="preserve"> </t>
        </is>
      </c>
      <c r="D54" s="4" t="inlineStr">
        <is>
          <t xml:space="preserve"> </t>
        </is>
      </c>
      <c r="E54" s="4" t="inlineStr">
        <is>
          <t xml:space="preserve"> </t>
        </is>
      </c>
      <c r="F54" s="6" t="n">
        <v>2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Member] | Blue Torch Term Loan Facility [Member]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 term deb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4" t="n">
        <v>0.150604</v>
      </c>
      <c r="J57" s="4" t="inlineStr">
        <is>
          <t xml:space="preserve"> </t>
        </is>
      </c>
      <c r="K57" s="4" t="inlineStr">
        <is>
          <t xml:space="preserve"> </t>
        </is>
      </c>
      <c r="L57" s="4" t="inlineStr">
        <is>
          <t xml:space="preserve"> </t>
        </is>
      </c>
    </row>
    <row r="58">
      <c r="A58" s="4" t="inlineStr">
        <is>
          <t>Line of Credit [Member] | Commitment Fee | Blue Torch Term Loan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ferred Finance Cos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400</v>
      </c>
      <c r="J60" s="4" t="inlineStr">
        <is>
          <t xml:space="preserve"> </t>
        </is>
      </c>
      <c r="K60" s="4" t="inlineStr">
        <is>
          <t xml:space="preserve"> </t>
        </is>
      </c>
      <c r="L60" s="4" t="inlineStr">
        <is>
          <t xml:space="preserve"> </t>
        </is>
      </c>
    </row>
    <row r="61">
      <c r="A61" s="4" t="inlineStr">
        <is>
          <t>Line of Credit [Member] | Agency Fee | Blue Torch Term Loan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ferred Finance Cos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50</v>
      </c>
      <c r="J63" s="4" t="inlineStr">
        <is>
          <t xml:space="preserve"> </t>
        </is>
      </c>
      <c r="K63" s="4" t="inlineStr">
        <is>
          <t xml:space="preserve"> </t>
        </is>
      </c>
      <c r="L63" s="4" t="inlineStr">
        <is>
          <t xml:space="preserve"> </t>
        </is>
      </c>
    </row>
    <row r="64">
      <c r="A64" s="4" t="inlineStr">
        <is>
          <t>Line of Credit [Member] | Exit Fee | Blue Torch Term Loan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ferred Finance Costs Gross</t>
        </is>
      </c>
      <c r="B66" s="4" t="inlineStr">
        <is>
          <t xml:space="preserve"> </t>
        </is>
      </c>
      <c r="C66" s="4" t="inlineStr">
        <is>
          <t xml:space="preserve"> </t>
        </is>
      </c>
      <c r="D66" s="6" t="n">
        <v>200</v>
      </c>
      <c r="E66" s="4" t="inlineStr">
        <is>
          <t xml:space="preserve"> </t>
        </is>
      </c>
      <c r="F66" s="4" t="inlineStr">
        <is>
          <t xml:space="preserve"> </t>
        </is>
      </c>
      <c r="G66" s="4" t="inlineStr">
        <is>
          <t xml:space="preserve"> </t>
        </is>
      </c>
      <c r="H66" s="4" t="inlineStr">
        <is>
          <t xml:space="preserve"> </t>
        </is>
      </c>
      <c r="I66" s="6" t="n">
        <v>1800</v>
      </c>
      <c r="J66" s="4" t="inlineStr">
        <is>
          <t xml:space="preserve"> </t>
        </is>
      </c>
      <c r="K66" s="4" t="inlineStr">
        <is>
          <t xml:space="preserve"> </t>
        </is>
      </c>
      <c r="L66" s="6" t="n">
        <v>1800</v>
      </c>
    </row>
    <row r="67">
      <c r="A67" s="4" t="inlineStr">
        <is>
          <t>Line of Credit [Member] | Blue Torch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payment premium</t>
        </is>
      </c>
      <c r="B69" s="4" t="inlineStr">
        <is>
          <t xml:space="preserve"> </t>
        </is>
      </c>
      <c r="C69" s="4" t="inlineStr">
        <is>
          <t xml:space="preserve"> </t>
        </is>
      </c>
      <c r="D69" s="4" t="inlineStr">
        <is>
          <t xml:space="preserve"> </t>
        </is>
      </c>
      <c r="E69" s="6" t="n">
        <v>10000</v>
      </c>
      <c r="F69" s="6" t="n">
        <v>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I1:J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Expens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 assets</t>
        </is>
      </c>
      <c r="B3" s="6" t="n">
        <v>10903</v>
      </c>
      <c r="C3" s="6" t="n">
        <v>11074</v>
      </c>
    </row>
    <row r="4">
      <c r="A4" s="3" t="inlineStr">
        <is>
          <t>Liabilities</t>
        </is>
      </c>
      <c r="B4" s="4" t="inlineStr">
        <is>
          <t xml:space="preserve"> </t>
        </is>
      </c>
      <c r="C4" s="4" t="inlineStr">
        <is>
          <t xml:space="preserve"> </t>
        </is>
      </c>
    </row>
    <row r="5">
      <c r="A5" s="4" t="inlineStr">
        <is>
          <t>Current</t>
        </is>
      </c>
      <c r="B5" s="6" t="n">
        <v>3844</v>
      </c>
      <c r="C5" s="6" t="n">
        <v>3260</v>
      </c>
    </row>
    <row r="6">
      <c r="A6" s="4" t="inlineStr">
        <is>
          <t>Operating Lease Liability Current Statement Of Financial Position Extensible List</t>
        </is>
      </c>
      <c r="B6" s="4" t="inlineStr">
        <is>
          <t>Current</t>
        </is>
      </c>
      <c r="C6" s="4" t="inlineStr">
        <is>
          <t>Current</t>
        </is>
      </c>
    </row>
    <row r="7">
      <c r="A7" s="4" t="inlineStr">
        <is>
          <t>Non-current</t>
        </is>
      </c>
      <c r="B7" s="6" t="n">
        <v>9055</v>
      </c>
      <c r="C7" s="6" t="n">
        <v>9598</v>
      </c>
    </row>
    <row r="8">
      <c r="A8" s="4" t="inlineStr">
        <is>
          <t>Total lease liabilities</t>
        </is>
      </c>
      <c r="B8" s="6" t="n">
        <v>12899</v>
      </c>
      <c r="C8" s="6" t="n">
        <v>12858</v>
      </c>
    </row>
    <row r="9">
      <c r="A9" s="4" t="inlineStr">
        <is>
          <t>Weighted-average remaining lease term (years)</t>
        </is>
      </c>
      <c r="B9" s="4" t="inlineStr">
        <is>
          <t>4 years 8 months 12 days</t>
        </is>
      </c>
      <c r="C9" s="4" t="inlineStr">
        <is>
          <t>4 years 9 months 18 days</t>
        </is>
      </c>
    </row>
    <row r="10">
      <c r="A10" s="4" t="inlineStr">
        <is>
          <t>Weighted-average discount rate</t>
        </is>
      </c>
      <c r="B10" s="10" t="n">
        <v>0.09</v>
      </c>
      <c r="C10" s="10"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Percentage of majority of ROU assets and lease liabilities relate to office facilities leases</t>
        </is>
      </c>
      <c r="B4" s="10" t="n">
        <v>0.83</v>
      </c>
      <c r="C4" s="4" t="inlineStr">
        <is>
          <t xml:space="preserve"> </t>
        </is>
      </c>
    </row>
    <row r="5">
      <c r="A5" s="4" t="inlineStr">
        <is>
          <t>Operating lease payments</t>
        </is>
      </c>
      <c r="B5" s="6" t="n">
        <v>579</v>
      </c>
      <c r="C5" s="6" t="n">
        <v>872</v>
      </c>
    </row>
    <row r="6">
      <c r="A6" s="4" t="inlineStr">
        <is>
          <t>Lease liabilities arising from obtaining right-of-use assets</t>
        </is>
      </c>
      <c r="B6" s="5" t="n">
        <v>746</v>
      </c>
      <c r="C6" s="5" t="n">
        <v>809</v>
      </c>
    </row>
    <row r="7">
      <c r="A7" s="4" t="inlineStr">
        <is>
          <t>Short Term and Variable Lease Cost</t>
        </is>
      </c>
      <c r="B7" s="5" t="n">
        <v>341</v>
      </c>
      <c r="C7" s="5" t="n">
        <v>239</v>
      </c>
    </row>
    <row r="8">
      <c r="A8" s="4" t="inlineStr">
        <is>
          <t>Operating lease expense</t>
        </is>
      </c>
      <c r="B8" s="6" t="n">
        <v>988</v>
      </c>
      <c r="C8" s="6" t="n">
        <v>115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3659</v>
      </c>
      <c r="C3" s="4" t="inlineStr">
        <is>
          <t xml:space="preserve"> </t>
        </is>
      </c>
    </row>
    <row r="4">
      <c r="A4" s="4" t="inlineStr">
        <is>
          <t>2026</t>
        </is>
      </c>
      <c r="B4" s="5" t="n">
        <v>1595</v>
      </c>
      <c r="C4" s="4" t="inlineStr">
        <is>
          <t xml:space="preserve"> </t>
        </is>
      </c>
    </row>
    <row r="5">
      <c r="A5" s="4" t="inlineStr">
        <is>
          <t>2027</t>
        </is>
      </c>
      <c r="B5" s="5" t="n">
        <v>3782</v>
      </c>
      <c r="C5" s="4" t="inlineStr">
        <is>
          <t xml:space="preserve"> </t>
        </is>
      </c>
    </row>
    <row r="6">
      <c r="A6" s="4" t="inlineStr">
        <is>
          <t>2028</t>
        </is>
      </c>
      <c r="B6" s="5" t="n">
        <v>2583</v>
      </c>
      <c r="C6" s="4" t="inlineStr">
        <is>
          <t xml:space="preserve"> </t>
        </is>
      </c>
    </row>
    <row r="7">
      <c r="A7" s="4" t="inlineStr">
        <is>
          <t>2029</t>
        </is>
      </c>
      <c r="B7" s="5" t="n">
        <v>1873</v>
      </c>
      <c r="C7" s="4" t="inlineStr">
        <is>
          <t xml:space="preserve"> </t>
        </is>
      </c>
    </row>
    <row r="8">
      <c r="A8" s="4" t="inlineStr">
        <is>
          <t>Thereafter</t>
        </is>
      </c>
      <c r="B8" s="5" t="n">
        <v>1993</v>
      </c>
      <c r="C8" s="4" t="inlineStr">
        <is>
          <t xml:space="preserve"> </t>
        </is>
      </c>
    </row>
    <row r="9">
      <c r="A9" s="4" t="inlineStr">
        <is>
          <t>Total lease payments</t>
        </is>
      </c>
      <c r="B9" s="5" t="n">
        <v>15485</v>
      </c>
      <c r="C9" s="4" t="inlineStr">
        <is>
          <t xml:space="preserve"> </t>
        </is>
      </c>
    </row>
    <row r="10">
      <c r="A10" s="4" t="inlineStr">
        <is>
          <t>Less: Interest on lease payments</t>
        </is>
      </c>
      <c r="B10" s="5" t="n">
        <v>-2586</v>
      </c>
      <c r="C10" s="4" t="inlineStr">
        <is>
          <t xml:space="preserve"> </t>
        </is>
      </c>
    </row>
    <row r="11">
      <c r="A11" s="4" t="inlineStr">
        <is>
          <t>Present value of lease liabilities</t>
        </is>
      </c>
      <c r="B11" s="6" t="n">
        <v>12899</v>
      </c>
      <c r="C11" s="6" t="n">
        <v>128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on Recurring Basis (Detail)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0016</v>
      </c>
      <c r="C3" s="4" t="inlineStr">
        <is>
          <t xml:space="preserve"> </t>
        </is>
      </c>
    </row>
    <row r="4">
      <c r="A4" s="4" t="inlineStr">
        <is>
          <t>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Fair Value Disclosure</t>
        </is>
      </c>
      <c r="B6" s="4" t="inlineStr">
        <is>
          <t xml:space="preserve"> </t>
        </is>
      </c>
      <c r="C6" s="6" t="n">
        <v>3157</v>
      </c>
    </row>
    <row r="7">
      <c r="A7" s="4" t="inlineStr">
        <is>
          <t>Long-term Liabil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5" t="n">
        <v>9471</v>
      </c>
      <c r="C9" s="5" t="n">
        <v>15096</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10016</v>
      </c>
      <c r="C12" s="5" t="n">
        <v>3157</v>
      </c>
    </row>
    <row r="13">
      <c r="A13" s="4" t="inlineStr">
        <is>
          <t>Credit Agreement Warrants | Long-term Liabil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 Disclosure</t>
        </is>
      </c>
      <c r="B15" s="5" t="n">
        <v>7790</v>
      </c>
      <c r="C15" s="5" t="n">
        <v>13641</v>
      </c>
    </row>
    <row r="16">
      <c r="A16" s="4" t="inlineStr">
        <is>
          <t>Securities Purchase Agreement Warrants | Long-term Liabil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 Disclosure</t>
        </is>
      </c>
      <c r="B18" s="5" t="n">
        <v>1264</v>
      </c>
      <c r="C18" s="4" t="inlineStr">
        <is>
          <t xml:space="preserve"> </t>
        </is>
      </c>
    </row>
    <row r="19">
      <c r="A19" s="4" t="inlineStr">
        <is>
          <t>Contingent Earnout Liability | Long-term Liabil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 Disclosure</t>
        </is>
      </c>
      <c r="B21" s="5" t="n">
        <v>417</v>
      </c>
      <c r="C21" s="5" t="n">
        <v>1455</v>
      </c>
    </row>
    <row r="22">
      <c r="A22" s="4" t="inlineStr">
        <is>
          <t>Fair Value, Inpu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10016</v>
      </c>
      <c r="C24" s="4" t="inlineStr">
        <is>
          <t xml:space="preserve"> </t>
        </is>
      </c>
    </row>
    <row r="25">
      <c r="A25" s="4" t="inlineStr">
        <is>
          <t>Fair Value, Inputs, Level 1 |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 Fair Value Disclosure</t>
        </is>
      </c>
      <c r="B27" s="4" t="inlineStr">
        <is>
          <t xml:space="preserve"> </t>
        </is>
      </c>
      <c r="C27" s="5" t="n">
        <v>3157</v>
      </c>
    </row>
    <row r="28">
      <c r="A28" s="4" t="inlineStr">
        <is>
          <t>Fair Value, Inputs, Level 1 | Long-term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 Disclosure</t>
        </is>
      </c>
      <c r="B30" s="5" t="n">
        <v>0</v>
      </c>
      <c r="C30" s="5" t="n">
        <v>0</v>
      </c>
    </row>
    <row r="31">
      <c r="A31" s="4" t="inlineStr">
        <is>
          <t>Fair Value, Inputs,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0016</v>
      </c>
      <c r="C33" s="5" t="n">
        <v>3157</v>
      </c>
    </row>
    <row r="34">
      <c r="A34" s="4" t="inlineStr">
        <is>
          <t>Fair Value, Inputs, Level 1 | Credit Agreement Warrants | Long-term Liabil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 Disclosure</t>
        </is>
      </c>
      <c r="B36" s="5" t="n">
        <v>0</v>
      </c>
      <c r="C36" s="5" t="n">
        <v>0</v>
      </c>
    </row>
    <row r="37">
      <c r="A37" s="4" t="inlineStr">
        <is>
          <t>Fair Value, Inputs, Level 1 | Contingent Earnout Liability | Long-term Liabil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iabilities, Fair Value Disclosure</t>
        </is>
      </c>
      <c r="B39" s="5" t="n">
        <v>0</v>
      </c>
      <c r="C39" s="5" t="n">
        <v>0</v>
      </c>
    </row>
    <row r="40">
      <c r="A40" s="4" t="inlineStr">
        <is>
          <t>Fair Valu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0</v>
      </c>
      <c r="C42" s="4" t="inlineStr">
        <is>
          <t xml:space="preserve"> </t>
        </is>
      </c>
    </row>
    <row r="43">
      <c r="A43" s="4" t="inlineStr">
        <is>
          <t>Fair Value, Inputs, Level 2 |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 Disclosure</t>
        </is>
      </c>
      <c r="B45" s="4" t="inlineStr">
        <is>
          <t xml:space="preserve"> </t>
        </is>
      </c>
      <c r="C45" s="5" t="n">
        <v>0</v>
      </c>
    </row>
    <row r="46">
      <c r="A46" s="4" t="inlineStr">
        <is>
          <t>Fair Value, Inputs, Level 2 | Long-term Liabil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ies, Fair Value Disclosure</t>
        </is>
      </c>
      <c r="B48" s="5" t="n">
        <v>9054</v>
      </c>
      <c r="C48" s="5" t="n">
        <v>13641</v>
      </c>
    </row>
    <row r="49">
      <c r="A49" s="4" t="inlineStr">
        <is>
          <t>Fair Value, Inputs, 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0</v>
      </c>
      <c r="C51" s="5" t="n">
        <v>0</v>
      </c>
    </row>
    <row r="52">
      <c r="A52" s="4" t="inlineStr">
        <is>
          <t>Fair Value, Inputs, Level 2 | Credit Agreement Warrants | Long-term Liabil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 Fair Value Disclosure</t>
        </is>
      </c>
      <c r="B54" s="5" t="n">
        <v>7790</v>
      </c>
      <c r="C54" s="5" t="n">
        <v>13641</v>
      </c>
    </row>
    <row r="55">
      <c r="A55" s="4" t="inlineStr">
        <is>
          <t>Fair Value, Inputs, Level 2 | Securities Purchase Agreement Warrants | Long-term Liabil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Liabilities, Fair Value Disclosure</t>
        </is>
      </c>
      <c r="B57" s="5" t="n">
        <v>1264</v>
      </c>
      <c r="C57" s="4" t="inlineStr">
        <is>
          <t xml:space="preserve"> </t>
        </is>
      </c>
    </row>
    <row r="58">
      <c r="A58" s="4" t="inlineStr">
        <is>
          <t>Fair Value, Inputs, Level 2 | Contingent Earnout Liability | Long-term Liabil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iabilities, Fair Value Disclosure</t>
        </is>
      </c>
      <c r="B60" s="5" t="n">
        <v>0</v>
      </c>
      <c r="C60" s="5" t="n">
        <v>0</v>
      </c>
    </row>
    <row r="61">
      <c r="A61" s="4" t="inlineStr">
        <is>
          <t>Fair Valu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0</v>
      </c>
      <c r="C63" s="4" t="inlineStr">
        <is>
          <t xml:space="preserve"> </t>
        </is>
      </c>
    </row>
    <row r="64">
      <c r="A64" s="4" t="inlineStr">
        <is>
          <t>Fair Value, Inputs, Level 3 |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Fair Value Disclosure</t>
        </is>
      </c>
      <c r="B66" s="4" t="inlineStr">
        <is>
          <t xml:space="preserve"> </t>
        </is>
      </c>
      <c r="C66" s="5" t="n">
        <v>0</v>
      </c>
    </row>
    <row r="67">
      <c r="A67" s="4" t="inlineStr">
        <is>
          <t>Fair Value, Inputs, Level 3 | Long-term Liabil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iabilities, Fair Value Disclosure</t>
        </is>
      </c>
      <c r="B69" s="5" t="n">
        <v>417</v>
      </c>
      <c r="C69" s="5" t="n">
        <v>1455</v>
      </c>
    </row>
    <row r="70">
      <c r="A70" s="4" t="inlineStr">
        <is>
          <t>Fair Valu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 Disclosure</t>
        </is>
      </c>
      <c r="B72" s="5" t="n">
        <v>0</v>
      </c>
      <c r="C72" s="5" t="n">
        <v>0</v>
      </c>
    </row>
    <row r="73">
      <c r="A73" s="4" t="inlineStr">
        <is>
          <t>Fair Value, Inputs, Level 3 | Credit Agreement Warrants | Long-term Liabil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iabilities, Fair Value Disclosure</t>
        </is>
      </c>
      <c r="B75" s="5" t="n">
        <v>0</v>
      </c>
      <c r="C75" s="5" t="n">
        <v>0</v>
      </c>
    </row>
    <row r="76">
      <c r="A76" s="4" t="inlineStr">
        <is>
          <t>Fair Value, Inputs, Level 3 | Contingent Earnout Liability | Long-term Liabilit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Liabilities, Fair Value Disclosure</t>
        </is>
      </c>
      <c r="B78" s="6" t="n">
        <v>417</v>
      </c>
      <c r="C78" s="6" t="n">
        <v>1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dditional Information (Detail) - USD ($) $ / shares in Units, $ in Thousands</t>
        </is>
      </c>
      <c r="B1" s="2" t="inlineStr">
        <is>
          <t>Mar. 12, 2025</t>
        </is>
      </c>
      <c r="C1" s="2" t="inlineStr">
        <is>
          <t>Mar. 21, 2024</t>
        </is>
      </c>
      <c r="D1" s="2" t="inlineStr">
        <is>
          <t>Sep. 27, 2023</t>
        </is>
      </c>
      <c r="E1" s="2" t="inlineStr">
        <is>
          <t>Jun. 13,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Pre-Funded Warrant exercise price</t>
        </is>
      </c>
      <c r="B3" s="4" t="inlineStr">
        <is>
          <t xml:space="preserve"> </t>
        </is>
      </c>
      <c r="C3" s="4" t="inlineStr">
        <is>
          <t xml:space="preserve"> </t>
        </is>
      </c>
      <c r="D3" s="8" t="n">
        <v>5.44</v>
      </c>
      <c r="E3" s="4" t="inlineStr">
        <is>
          <t xml:space="preserve"> </t>
        </is>
      </c>
    </row>
    <row r="4">
      <c r="A4" s="4" t="inlineStr">
        <is>
          <t>Class of Warrant or Right, Outstanding</t>
        </is>
      </c>
      <c r="B4" s="4" t="inlineStr">
        <is>
          <t xml:space="preserve"> </t>
        </is>
      </c>
      <c r="C4" s="4" t="inlineStr">
        <is>
          <t xml:space="preserve"> </t>
        </is>
      </c>
      <c r="D4" s="5" t="n">
        <v>597082</v>
      </c>
      <c r="E4" s="4" t="inlineStr">
        <is>
          <t xml:space="preserve"> </t>
        </is>
      </c>
    </row>
    <row r="5">
      <c r="A5" s="4" t="inlineStr">
        <is>
          <t>Securities Purchase Agreement Warrant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Pre-Funded Warrant exercise price</t>
        </is>
      </c>
      <c r="B7" s="4" t="inlineStr">
        <is>
          <t xml:space="preserve"> </t>
        </is>
      </c>
      <c r="C7" s="9" t="n">
        <v>14.5</v>
      </c>
      <c r="D7" s="4" t="inlineStr">
        <is>
          <t xml:space="preserve"> </t>
        </is>
      </c>
      <c r="E7" s="4" t="inlineStr">
        <is>
          <t xml:space="preserve"> </t>
        </is>
      </c>
    </row>
    <row r="8">
      <c r="A8" s="4" t="inlineStr">
        <is>
          <t>Securities Purchase Agreement Warrants | Common Class A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Pre-Funded Warrant exercise price</t>
        </is>
      </c>
      <c r="B10" s="4" t="inlineStr">
        <is>
          <t xml:space="preserve"> </t>
        </is>
      </c>
      <c r="C10" s="6" t="n">
        <v>14</v>
      </c>
      <c r="D10" s="4" t="inlineStr">
        <is>
          <t xml:space="preserve"> </t>
        </is>
      </c>
      <c r="E10" s="4" t="inlineStr">
        <is>
          <t xml:space="preserve"> </t>
        </is>
      </c>
    </row>
    <row r="11">
      <c r="A11" s="4" t="inlineStr">
        <is>
          <t>Common stock, Sale of stock</t>
        </is>
      </c>
      <c r="B11" s="4" t="inlineStr">
        <is>
          <t xml:space="preserve"> </t>
        </is>
      </c>
      <c r="C11" s="5" t="n">
        <v>2142858</v>
      </c>
      <c r="D11" s="4" t="inlineStr">
        <is>
          <t xml:space="preserve"> </t>
        </is>
      </c>
      <c r="E11" s="4" t="inlineStr">
        <is>
          <t xml:space="preserve"> </t>
        </is>
      </c>
    </row>
    <row r="12">
      <c r="A12" s="4" t="inlineStr">
        <is>
          <t>Proceeds from issuance of common stock under the Equity Distribution Agreement, net</t>
        </is>
      </c>
      <c r="B12" s="4" t="inlineStr">
        <is>
          <t xml:space="preserve"> </t>
        </is>
      </c>
      <c r="C12" s="6" t="n">
        <v>28056</v>
      </c>
      <c r="D12" s="4" t="inlineStr">
        <is>
          <t xml:space="preserve"> </t>
        </is>
      </c>
      <c r="E12" s="4" t="inlineStr">
        <is>
          <t xml:space="preserve"> </t>
        </is>
      </c>
    </row>
    <row r="13">
      <c r="A13" s="4" t="inlineStr">
        <is>
          <t>Common stock, Sale of stock</t>
        </is>
      </c>
      <c r="B13" s="4" t="inlineStr">
        <is>
          <t xml:space="preserve"> </t>
        </is>
      </c>
      <c r="C13" s="5" t="n">
        <v>2142858</v>
      </c>
      <c r="D13" s="4" t="inlineStr">
        <is>
          <t xml:space="preserve"> </t>
        </is>
      </c>
      <c r="E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Pre-Funded Warrant exercise price</t>
        </is>
      </c>
      <c r="B16" s="7" t="n">
        <v>0.0001</v>
      </c>
      <c r="C16" s="4" t="inlineStr">
        <is>
          <t xml:space="preserve"> </t>
        </is>
      </c>
      <c r="D16" s="4" t="inlineStr">
        <is>
          <t xml:space="preserve"> </t>
        </is>
      </c>
      <c r="E16" s="4" t="inlineStr">
        <is>
          <t xml:space="preserve"> </t>
        </is>
      </c>
    </row>
    <row r="17">
      <c r="A17" s="4" t="inlineStr">
        <is>
          <t>Purchase price</t>
        </is>
      </c>
      <c r="B17" s="6" t="n">
        <v>8</v>
      </c>
      <c r="C17" s="4" t="inlineStr">
        <is>
          <t xml:space="preserve"> </t>
        </is>
      </c>
      <c r="D17" s="4" t="inlineStr">
        <is>
          <t xml:space="preserve"> </t>
        </is>
      </c>
      <c r="E17" s="4" t="inlineStr">
        <is>
          <t xml:space="preserve"> </t>
        </is>
      </c>
    </row>
    <row r="18">
      <c r="A18" s="4" t="inlineStr">
        <is>
          <t>Aggregate offering price</t>
        </is>
      </c>
      <c r="B18" s="6" t="n">
        <v>37297</v>
      </c>
      <c r="C18" s="4" t="inlineStr">
        <is>
          <t xml:space="preserve"> </t>
        </is>
      </c>
      <c r="D18" s="4" t="inlineStr">
        <is>
          <t xml:space="preserve"> </t>
        </is>
      </c>
      <c r="E18" s="4" t="inlineStr">
        <is>
          <t xml:space="preserve"> </t>
        </is>
      </c>
    </row>
    <row r="19">
      <c r="A19" s="4" t="inlineStr">
        <is>
          <t>Common stock, Sale of stock</t>
        </is>
      </c>
      <c r="B19" s="5" t="n">
        <v>4843750</v>
      </c>
      <c r="C19" s="4" t="inlineStr">
        <is>
          <t xml:space="preserve"> </t>
        </is>
      </c>
      <c r="D19" s="4" t="inlineStr">
        <is>
          <t xml:space="preserve"> </t>
        </is>
      </c>
      <c r="E19" s="4" t="inlineStr">
        <is>
          <t xml:space="preserve"> </t>
        </is>
      </c>
    </row>
    <row r="20">
      <c r="A20" s="4" t="inlineStr">
        <is>
          <t>Common stock, Sale of stock</t>
        </is>
      </c>
      <c r="B20" s="5" t="n">
        <v>4843750</v>
      </c>
      <c r="C20" s="4" t="inlineStr">
        <is>
          <t xml:space="preserve"> </t>
        </is>
      </c>
      <c r="D20" s="4" t="inlineStr">
        <is>
          <t xml:space="preserve"> </t>
        </is>
      </c>
      <c r="E20" s="4" t="inlineStr">
        <is>
          <t xml:space="preserve"> </t>
        </is>
      </c>
    </row>
    <row r="21">
      <c r="A21" s="4" t="inlineStr">
        <is>
          <t>Pre Funded Warrants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Pre-Funded Warrant exercise price</t>
        </is>
      </c>
      <c r="B23" s="7" t="n">
        <v>0.0001</v>
      </c>
      <c r="C23" s="4" t="inlineStr">
        <is>
          <t xml:space="preserve"> </t>
        </is>
      </c>
      <c r="D23" s="4" t="inlineStr">
        <is>
          <t xml:space="preserve"> </t>
        </is>
      </c>
      <c r="E23" s="4" t="inlineStr">
        <is>
          <t xml:space="preserve"> </t>
        </is>
      </c>
    </row>
    <row r="24">
      <c r="A24" s="4" t="inlineStr">
        <is>
          <t>Purchase price</t>
        </is>
      </c>
      <c r="B24" s="7" t="n">
        <v>7.9999</v>
      </c>
      <c r="C24" s="4" t="inlineStr">
        <is>
          <t xml:space="preserve"> </t>
        </is>
      </c>
      <c r="D24" s="4" t="inlineStr">
        <is>
          <t xml:space="preserve"> </t>
        </is>
      </c>
      <c r="E24" s="4" t="inlineStr">
        <is>
          <t xml:space="preserve"> </t>
        </is>
      </c>
    </row>
    <row r="25">
      <c r="A25" s="4" t="inlineStr">
        <is>
          <t>Common stock, Sale of stock</t>
        </is>
      </c>
      <c r="B25" s="5" t="n">
        <v>156250</v>
      </c>
      <c r="C25" s="4" t="inlineStr">
        <is>
          <t xml:space="preserve"> </t>
        </is>
      </c>
      <c r="D25" s="4" t="inlineStr">
        <is>
          <t xml:space="preserve"> </t>
        </is>
      </c>
      <c r="E25" s="4" t="inlineStr">
        <is>
          <t xml:space="preserve"> </t>
        </is>
      </c>
    </row>
    <row r="26">
      <c r="A26" s="4" t="inlineStr">
        <is>
          <t>Common stock, Sale of stock</t>
        </is>
      </c>
      <c r="B26" s="5" t="n">
        <v>156250</v>
      </c>
      <c r="C26" s="4" t="inlineStr">
        <is>
          <t xml:space="preserve"> </t>
        </is>
      </c>
      <c r="D26" s="4" t="inlineStr">
        <is>
          <t xml:space="preserve"> </t>
        </is>
      </c>
      <c r="E26" s="4" t="inlineStr">
        <is>
          <t xml:space="preserve"> </t>
        </is>
      </c>
    </row>
    <row r="27">
      <c r="A27" s="4" t="inlineStr">
        <is>
          <t>2022 Blue Torch Warrant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Pre-Funded Warrant exercise price</t>
        </is>
      </c>
      <c r="B29" s="4" t="inlineStr">
        <is>
          <t xml:space="preserve"> </t>
        </is>
      </c>
      <c r="C29" s="4" t="inlineStr">
        <is>
          <t xml:space="preserve"> </t>
        </is>
      </c>
      <c r="D29" s="4" t="inlineStr">
        <is>
          <t xml:space="preserve"> </t>
        </is>
      </c>
      <c r="E29" s="8" t="n">
        <v>16.08</v>
      </c>
    </row>
    <row r="30">
      <c r="A30" s="4" t="inlineStr">
        <is>
          <t>Class of Warrant or Right, Outstanding</t>
        </is>
      </c>
      <c r="B30" s="4" t="inlineStr">
        <is>
          <t xml:space="preserve"> </t>
        </is>
      </c>
      <c r="C30" s="4" t="inlineStr">
        <is>
          <t xml:space="preserve"> </t>
        </is>
      </c>
      <c r="D30" s="4" t="inlineStr">
        <is>
          <t xml:space="preserve"> </t>
        </is>
      </c>
      <c r="E30" s="5" t="n">
        <v>437024</v>
      </c>
    </row>
    <row r="31">
      <c r="A31" s="4" t="inlineStr">
        <is>
          <t>2022 Blue Torch Warrants Member | Maximum</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Pre-Funded Warrant exercise price</t>
        </is>
      </c>
      <c r="B33" s="4" t="inlineStr">
        <is>
          <t xml:space="preserve"> </t>
        </is>
      </c>
      <c r="C33" s="4" t="inlineStr">
        <is>
          <t xml:space="preserve"> </t>
        </is>
      </c>
      <c r="D33" s="8" t="n">
        <v>16.08</v>
      </c>
      <c r="E33" s="4" t="inlineStr">
        <is>
          <t xml:space="preserve"> </t>
        </is>
      </c>
    </row>
    <row r="34">
      <c r="A34" s="4" t="inlineStr">
        <is>
          <t>2022 Blue Torch Warrants Member | Minimum</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Pre-Funded Warrant exercise price</t>
        </is>
      </c>
      <c r="B36" s="4" t="inlineStr">
        <is>
          <t xml:space="preserve"> </t>
        </is>
      </c>
      <c r="C36" s="4" t="inlineStr">
        <is>
          <t xml:space="preserve"> </t>
        </is>
      </c>
      <c r="D36" s="8" t="n">
        <v>5.44</v>
      </c>
      <c r="E36" s="4" t="inlineStr">
        <is>
          <t xml:space="preserve"> </t>
        </is>
      </c>
    </row>
    <row r="37">
      <c r="A37" s="4" t="inlineStr">
        <is>
          <t>Warrant to urgent capital llc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Pre-Funded Warrant exercise price</t>
        </is>
      </c>
      <c r="B39" s="4" t="inlineStr">
        <is>
          <t xml:space="preserve"> </t>
        </is>
      </c>
      <c r="C39" s="4" t="inlineStr">
        <is>
          <t xml:space="preserve"> </t>
        </is>
      </c>
      <c r="D39" s="4" t="inlineStr">
        <is>
          <t xml:space="preserve"> </t>
        </is>
      </c>
      <c r="E39" s="8" t="n">
        <v>16.08</v>
      </c>
    </row>
    <row r="40">
      <c r="A40" s="4" t="inlineStr">
        <is>
          <t>Class of Warrant or Right, Outstanding</t>
        </is>
      </c>
      <c r="B40" s="4" t="inlineStr">
        <is>
          <t xml:space="preserve"> </t>
        </is>
      </c>
      <c r="C40" s="4" t="inlineStr">
        <is>
          <t xml:space="preserve"> </t>
        </is>
      </c>
      <c r="D40" s="4" t="inlineStr">
        <is>
          <t xml:space="preserve"> </t>
        </is>
      </c>
      <c r="E40" s="5" t="n">
        <v>24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 - Schedule of Quantitative Information Regarding Warrant Liability (Detail)</t>
        </is>
      </c>
      <c r="B1" s="2" t="inlineStr">
        <is>
          <t>Mar. 31, 2025</t>
        </is>
      </c>
      <c r="C1" s="2" t="inlineStr">
        <is>
          <t>Dec. 31, 2024</t>
        </is>
      </c>
    </row>
    <row r="2">
      <c r="A2" s="4" t="inlineStr">
        <is>
          <t>Credit Agreement Warrants | Measurement Input, Common Stock Fair Valu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Warrants and Rights Outstanding, Measurement Input</t>
        </is>
      </c>
      <c r="B4" s="13" t="n">
        <v>8.09</v>
      </c>
      <c r="C4" s="13" t="n">
        <v>14.07</v>
      </c>
    </row>
    <row r="5">
      <c r="A5" s="4" t="inlineStr">
        <is>
          <t>Credit Agreement Warrants | Measurement Input, Risk Free Interest R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and Rights Outstanding, Measurement Input</t>
        </is>
      </c>
      <c r="B7" s="13" t="n">
        <v>4.09</v>
      </c>
      <c r="C7" s="13" t="n">
        <v>4.48</v>
      </c>
    </row>
    <row r="8">
      <c r="A8" s="4" t="inlineStr">
        <is>
          <t>Credit Agreement Warrants | Measurement Input, Price Volatility</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and Rights Outstanding, Measurement Input</t>
        </is>
      </c>
      <c r="B10" s="5" t="n">
        <v>108</v>
      </c>
      <c r="C10" s="5" t="n">
        <v>96</v>
      </c>
    </row>
    <row r="11">
      <c r="A11" s="4" t="inlineStr">
        <is>
          <t>Credit Agreement Warrants | Measurement Input, Expected Dividend Rate</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and Rights Outstanding, Measurement Input</t>
        </is>
      </c>
      <c r="B13" s="5" t="n">
        <v>0</v>
      </c>
      <c r="C13" s="5" t="n">
        <v>0</v>
      </c>
    </row>
    <row r="14">
      <c r="A14" s="4" t="inlineStr">
        <is>
          <t>Credit Agreement Warrants | Minimum | Measurement Input, Exercise Pric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Warrants and Rights Outstanding, Measurement Input</t>
        </is>
      </c>
      <c r="B16" s="13" t="n">
        <v>5.44</v>
      </c>
      <c r="C16" s="13" t="n">
        <v>5.44</v>
      </c>
    </row>
    <row r="17">
      <c r="A17" s="4" t="inlineStr">
        <is>
          <t>Credit Agreement Warrants | Minimum | Measurement Input, Expected Term</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Remaining contractual term (in years)</t>
        </is>
      </c>
      <c r="B19" s="4" t="inlineStr">
        <is>
          <t>7 years 2 months 12 days</t>
        </is>
      </c>
      <c r="C19" s="4" t="inlineStr">
        <is>
          <t>7 years 4 months 24 days</t>
        </is>
      </c>
    </row>
    <row r="20">
      <c r="A20" s="4" t="inlineStr">
        <is>
          <t>Credit Agreement Warrants | Maximum | Measurement Input, Exercise Pric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and Rights Outstanding, Measurement Input</t>
        </is>
      </c>
      <c r="B22" s="13" t="n">
        <v>16.08</v>
      </c>
      <c r="C22" s="13" t="n">
        <v>16.08</v>
      </c>
    </row>
    <row r="23">
      <c r="A23" s="4" t="inlineStr">
        <is>
          <t>Credit Agreement Warrants | Maximum | Measurement Input, Expected Term</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Remaining contractual term (in years)</t>
        </is>
      </c>
      <c r="B25" s="4" t="inlineStr">
        <is>
          <t>8 years 6 months</t>
        </is>
      </c>
      <c r="C25" s="4" t="inlineStr">
        <is>
          <t>8 years 8 months 12 days</t>
        </is>
      </c>
    </row>
    <row r="26">
      <c r="A26" s="4" t="inlineStr">
        <is>
          <t>Contingent Earnout Liability</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Earnout expiration date</t>
        </is>
      </c>
      <c r="B28" s="4" t="inlineStr">
        <is>
          <t>Aug. 16,  2026</t>
        </is>
      </c>
      <c r="C28" s="4" t="inlineStr">
        <is>
          <t>Aug. 16,  2026</t>
        </is>
      </c>
    </row>
    <row r="29">
      <c r="A29" s="4" t="inlineStr">
        <is>
          <t>Contingent Earnout Liability | Measurement Input, Common Stock Fair Value</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Warrants and Rights Outstanding, Measurement Input</t>
        </is>
      </c>
      <c r="B31" s="13" t="n">
        <v>8.09</v>
      </c>
      <c r="C31" s="13" t="n">
        <v>14.07</v>
      </c>
    </row>
    <row r="32">
      <c r="A32" s="4" t="inlineStr">
        <is>
          <t>Contingent Earnout Liability | Measurement Input, Risk Free Interest Rate</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Warrants and Rights Outstanding, Measurement Input</t>
        </is>
      </c>
      <c r="B34" s="13" t="n">
        <v>3.98</v>
      </c>
      <c r="C34" s="13" t="n">
        <v>4.22</v>
      </c>
    </row>
    <row r="35">
      <c r="A35" s="4" t="inlineStr">
        <is>
          <t>Contingent Earnout Liability | Measurement Input, Price Volatility</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Warrants and Rights Outstanding, Measurement Input</t>
        </is>
      </c>
      <c r="B37" s="5" t="n">
        <v>108</v>
      </c>
      <c r="C37" s="5" t="n">
        <v>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Change in Fair Value of The Warrant Liabilities (Detail) - Fair Value, Inputs, Level 3 - Contingent Earnout Liability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1455</v>
      </c>
    </row>
    <row r="5">
      <c r="A5" s="4" t="inlineStr">
        <is>
          <t>Change in fair value of contingent earnout liability</t>
        </is>
      </c>
      <c r="B5" s="5" t="n">
        <v>-1038</v>
      </c>
    </row>
    <row r="6">
      <c r="A6" s="4" t="inlineStr">
        <is>
          <t>Ending balance</t>
        </is>
      </c>
      <c r="B6" s="6" t="n">
        <v>4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sh and Cash Equivalents and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ash and Cash Equivalents at Carrying Value</t>
        </is>
      </c>
      <c r="B3" s="6" t="n">
        <v>35931</v>
      </c>
      <c r="C3" s="4" t="inlineStr">
        <is>
          <t xml:space="preserve"> </t>
        </is>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 at Carrying Value</t>
        </is>
      </c>
      <c r="B6" s="5" t="n">
        <v>35931</v>
      </c>
      <c r="C6" s="6" t="n">
        <v>19206</v>
      </c>
    </row>
    <row r="7">
      <c r="A7" s="4" t="inlineStr">
        <is>
          <t>Cash and Cash Equivalents, Fair Value Disclosure</t>
        </is>
      </c>
      <c r="B7" s="5" t="n">
        <v>35931</v>
      </c>
      <c r="C7" s="5" t="n">
        <v>19206</v>
      </c>
    </row>
    <row r="8">
      <c r="A8" s="4" t="inlineStr">
        <is>
          <t>Marketable Securities, Unrealized Gains</t>
        </is>
      </c>
      <c r="B8" s="5" t="n">
        <v>0</v>
      </c>
      <c r="C8" s="5" t="n">
        <v>0</v>
      </c>
    </row>
    <row r="9">
      <c r="A9" s="4" t="inlineStr">
        <is>
          <t>Marketable Securities, Unrealized Losses</t>
        </is>
      </c>
      <c r="B9" s="5" t="n">
        <v>0</v>
      </c>
      <c r="C9" s="5" t="n">
        <v>0</v>
      </c>
    </row>
    <row r="10">
      <c r="A10" s="4" t="inlineStr">
        <is>
          <t>Cash | Cash and Cash Equival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 at Carrying Value</t>
        </is>
      </c>
      <c r="B12" s="5" t="n">
        <v>25915</v>
      </c>
      <c r="C12" s="5" t="n">
        <v>16049</v>
      </c>
    </row>
    <row r="13">
      <c r="A13" s="4" t="inlineStr">
        <is>
          <t>Cash and Cash Equivalents, Fair Value Disclosure</t>
        </is>
      </c>
      <c r="B13" s="5" t="n">
        <v>25915</v>
      </c>
      <c r="C13" s="5" t="n">
        <v>16049</v>
      </c>
    </row>
    <row r="14">
      <c r="A14" s="4" t="inlineStr">
        <is>
          <t>Marketable Securities, Unrealized Gains</t>
        </is>
      </c>
      <c r="B14" s="5" t="n">
        <v>0</v>
      </c>
      <c r="C14" s="5" t="n">
        <v>0</v>
      </c>
    </row>
    <row r="15">
      <c r="A15" s="4" t="inlineStr">
        <is>
          <t>Marketable Securities, Unrealized Losses</t>
        </is>
      </c>
      <c r="B15" s="5" t="n">
        <v>0</v>
      </c>
      <c r="C15" s="5" t="n">
        <v>0</v>
      </c>
    </row>
    <row r="16">
      <c r="A16" s="4" t="inlineStr">
        <is>
          <t>Money Market Funds | Cash and Cash Equivalent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ash and Cash Equivalents at Carrying Value</t>
        </is>
      </c>
      <c r="B18" s="5" t="n">
        <v>10016</v>
      </c>
      <c r="C18" s="5" t="n">
        <v>3157</v>
      </c>
    </row>
    <row r="19">
      <c r="A19" s="4" t="inlineStr">
        <is>
          <t>Cash and Cash Equivalents, Fair Value Disclosure</t>
        </is>
      </c>
      <c r="B19" s="5" t="n">
        <v>10016</v>
      </c>
      <c r="C19" s="5" t="n">
        <v>3157</v>
      </c>
    </row>
    <row r="20">
      <c r="A20" s="4" t="inlineStr">
        <is>
          <t>Marketable Securities, Unrealized Gains</t>
        </is>
      </c>
      <c r="B20" s="5" t="n">
        <v>0</v>
      </c>
      <c r="C20" s="5" t="n">
        <v>0</v>
      </c>
    </row>
    <row r="21">
      <c r="A21" s="4" t="inlineStr">
        <is>
          <t>Marketable Securities, Unrealized Losses</t>
        </is>
      </c>
      <c r="B21" s="6" t="n">
        <v>0</v>
      </c>
      <c r="C2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Additional Information (Details) - USD ($) $ in Thousands</t>
        </is>
      </c>
      <c r="D1" s="2" t="inlineStr">
        <is>
          <t>3 Months Ended</t>
        </is>
      </c>
    </row>
    <row r="2">
      <c r="B2" s="2" t="inlineStr">
        <is>
          <t>Apr. 25, 2025</t>
        </is>
      </c>
      <c r="C2" s="2" t="inlineStr">
        <is>
          <t>Nov. 13, 2024</t>
        </is>
      </c>
      <c r="D2" s="2" t="inlineStr">
        <is>
          <t>Mar. 31, 2025</t>
        </is>
      </c>
      <c r="E2" s="2" t="inlineStr">
        <is>
          <t>Mar. 31, 2024</t>
        </is>
      </c>
    </row>
    <row r="3">
      <c r="A3" s="4" t="inlineStr">
        <is>
          <t>Cost of revenue</t>
        </is>
      </c>
      <c r="B3" s="4" t="inlineStr">
        <is>
          <t xml:space="preserve"> </t>
        </is>
      </c>
      <c r="C3" s="4" t="inlineStr">
        <is>
          <t xml:space="preserve"> </t>
        </is>
      </c>
      <c r="D3" s="6" t="n">
        <v>15092</v>
      </c>
      <c r="E3" s="6" t="n">
        <v>25596</v>
      </c>
    </row>
    <row r="4">
      <c r="A4" s="4" t="inlineStr">
        <is>
          <t>Share Purchase Agreement Litigation [Member]</t>
        </is>
      </c>
      <c r="B4" s="4" t="inlineStr">
        <is>
          <t xml:space="preserve"> </t>
        </is>
      </c>
      <c r="C4" s="4" t="inlineStr">
        <is>
          <t xml:space="preserve"> </t>
        </is>
      </c>
      <c r="D4" s="4" t="inlineStr">
        <is>
          <t xml:space="preserve"> </t>
        </is>
      </c>
      <c r="E4" s="4" t="inlineStr">
        <is>
          <t xml:space="preserve"> </t>
        </is>
      </c>
    </row>
    <row r="5">
      <c r="A5" s="4" t="inlineStr">
        <is>
          <t>Sale of its maritime business to Buyer</t>
        </is>
      </c>
      <c r="B5" s="4" t="inlineStr">
        <is>
          <t xml:space="preserve"> </t>
        </is>
      </c>
      <c r="C5" s="6" t="n">
        <v>233500</v>
      </c>
      <c r="D5" s="4" t="inlineStr">
        <is>
          <t xml:space="preserve"> </t>
        </is>
      </c>
      <c r="E5" s="4" t="inlineStr">
        <is>
          <t xml:space="preserve"> </t>
        </is>
      </c>
    </row>
    <row r="6">
      <c r="A6" s="4" t="inlineStr">
        <is>
          <t>Transition service and data provision agreement</t>
        </is>
      </c>
      <c r="B6" s="4" t="inlineStr">
        <is>
          <t xml:space="preserve"> </t>
        </is>
      </c>
      <c r="C6" s="6" t="n">
        <v>7500</v>
      </c>
      <c r="D6" s="4" t="inlineStr">
        <is>
          <t xml:space="preserve"> </t>
        </is>
      </c>
      <c r="E6" s="4" t="inlineStr">
        <is>
          <t xml:space="preserve"> </t>
        </is>
      </c>
    </row>
    <row r="7">
      <c r="A7" s="4" t="inlineStr">
        <is>
          <t>Notes Receivable [Member]</t>
        </is>
      </c>
      <c r="B7" s="4" t="inlineStr">
        <is>
          <t xml:space="preserve"> </t>
        </is>
      </c>
      <c r="C7" s="4" t="inlineStr">
        <is>
          <t xml:space="preserve"> </t>
        </is>
      </c>
      <c r="D7" s="4" t="inlineStr">
        <is>
          <t xml:space="preserve"> </t>
        </is>
      </c>
      <c r="E7" s="4" t="inlineStr">
        <is>
          <t xml:space="preserve"> </t>
        </is>
      </c>
    </row>
    <row r="8">
      <c r="A8" s="4" t="inlineStr">
        <is>
          <t>Company Receivable Outstanding</t>
        </is>
      </c>
      <c r="B8" s="4" t="inlineStr">
        <is>
          <t xml:space="preserve"> </t>
        </is>
      </c>
      <c r="C8" s="4" t="inlineStr">
        <is>
          <t xml:space="preserve"> </t>
        </is>
      </c>
      <c r="D8" s="5" t="n">
        <v>4500</v>
      </c>
      <c r="E8" s="4" t="inlineStr">
        <is>
          <t xml:space="preserve"> </t>
        </is>
      </c>
    </row>
    <row r="9">
      <c r="A9" s="4" t="inlineStr">
        <is>
          <t>Accrued Interest</t>
        </is>
      </c>
      <c r="B9" s="4" t="inlineStr">
        <is>
          <t xml:space="preserve"> </t>
        </is>
      </c>
      <c r="C9" s="4" t="inlineStr">
        <is>
          <t xml:space="preserve"> </t>
        </is>
      </c>
      <c r="D9" s="5" t="n">
        <v>744</v>
      </c>
      <c r="E9" s="4" t="inlineStr">
        <is>
          <t xml:space="preserve"> </t>
        </is>
      </c>
    </row>
    <row r="10">
      <c r="A10" s="4" t="inlineStr">
        <is>
          <t>Allowance for expected credit loss and accrued interest balance</t>
        </is>
      </c>
      <c r="B10" s="4" t="inlineStr">
        <is>
          <t xml:space="preserve"> </t>
        </is>
      </c>
      <c r="C10" s="4" t="inlineStr">
        <is>
          <t xml:space="preserve"> </t>
        </is>
      </c>
      <c r="D10" s="5" t="n">
        <v>5244</v>
      </c>
      <c r="E10" s="4" t="inlineStr">
        <is>
          <t xml:space="preserve"> </t>
        </is>
      </c>
    </row>
    <row r="11">
      <c r="A11" s="4" t="inlineStr">
        <is>
          <t>A&amp;R L3Harris Agreement [Member]</t>
        </is>
      </c>
      <c r="B11" s="4" t="inlineStr">
        <is>
          <t xml:space="preserve"> </t>
        </is>
      </c>
      <c r="C11" s="4" t="inlineStr">
        <is>
          <t xml:space="preserve"> </t>
        </is>
      </c>
      <c r="D11" s="4" t="inlineStr">
        <is>
          <t xml:space="preserve"> </t>
        </is>
      </c>
      <c r="E11" s="4" t="inlineStr">
        <is>
          <t xml:space="preserve"> </t>
        </is>
      </c>
    </row>
    <row r="12">
      <c r="A12" s="4" t="inlineStr">
        <is>
          <t>Fixed fees</t>
        </is>
      </c>
      <c r="B12" s="4" t="inlineStr">
        <is>
          <t xml:space="preserve"> </t>
        </is>
      </c>
      <c r="C12" s="4" t="inlineStr">
        <is>
          <t xml:space="preserve"> </t>
        </is>
      </c>
      <c r="D12" s="6" t="n">
        <v>358</v>
      </c>
      <c r="E12" s="4" t="inlineStr">
        <is>
          <t xml:space="preserve"> </t>
        </is>
      </c>
    </row>
    <row r="13">
      <c r="A13" s="4" t="inlineStr">
        <is>
          <t>Percentage of share payable</t>
        </is>
      </c>
      <c r="B13" s="4" t="inlineStr">
        <is>
          <t xml:space="preserve"> </t>
        </is>
      </c>
      <c r="C13" s="4" t="inlineStr">
        <is>
          <t xml:space="preserve"> </t>
        </is>
      </c>
      <c r="D13" s="10" t="n">
        <v>0.3</v>
      </c>
      <c r="E13" s="4" t="inlineStr">
        <is>
          <t xml:space="preserve"> </t>
        </is>
      </c>
    </row>
    <row r="14">
      <c r="A14" s="4" t="inlineStr">
        <is>
          <t>Cost of revenue</t>
        </is>
      </c>
      <c r="B14" s="4" t="inlineStr">
        <is>
          <t xml:space="preserve"> </t>
        </is>
      </c>
      <c r="C14" s="4" t="inlineStr">
        <is>
          <t xml:space="preserve"> </t>
        </is>
      </c>
      <c r="D14" s="6" t="n">
        <v>1224</v>
      </c>
      <c r="E14" s="5" t="n">
        <v>1238</v>
      </c>
    </row>
    <row r="15">
      <c r="A15" s="4" t="inlineStr">
        <is>
          <t>Settlement amount</t>
        </is>
      </c>
      <c r="B15" s="6" t="n">
        <v>17000</v>
      </c>
      <c r="C15" s="4" t="inlineStr">
        <is>
          <t xml:space="preserve"> </t>
        </is>
      </c>
      <c r="D15" s="4" t="inlineStr">
        <is>
          <t xml:space="preserve"> </t>
        </is>
      </c>
      <c r="E15" s="4" t="inlineStr">
        <is>
          <t xml:space="preserve"> </t>
        </is>
      </c>
    </row>
    <row r="16">
      <c r="A16" s="4" t="inlineStr">
        <is>
          <t>Adjustments in Litigation Settlement</t>
        </is>
      </c>
      <c r="B16" s="6" t="n">
        <v>7000</v>
      </c>
      <c r="C16" s="4" t="inlineStr">
        <is>
          <t xml:space="preserve"> </t>
        </is>
      </c>
      <c r="D16" s="4" t="inlineStr">
        <is>
          <t xml:space="preserve"> </t>
        </is>
      </c>
      <c r="E16" s="4" t="inlineStr">
        <is>
          <t xml:space="preserve"> </t>
        </is>
      </c>
    </row>
    <row r="17">
      <c r="A17" s="4" t="inlineStr">
        <is>
          <t>A&amp;R L3Harris Agreement [Member] | Excess Revenue [Member]</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16000</v>
      </c>
      <c r="E18" s="6" t="n">
        <v>16000</v>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0657</v>
      </c>
      <c r="C4" s="6" t="n">
        <v>-255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13</v>
      </c>
      <c r="C6" s="5" t="n">
        <v>6837</v>
      </c>
    </row>
    <row r="7">
      <c r="A7" s="4" t="inlineStr">
        <is>
          <t>Stock-based compensation</t>
        </is>
      </c>
      <c r="B7" s="5" t="n">
        <v>3887</v>
      </c>
      <c r="C7" s="5" t="n">
        <v>3628</v>
      </c>
    </row>
    <row r="8">
      <c r="A8" s="4" t="inlineStr">
        <is>
          <t>Amortization of operating lease right-of-use assets</t>
        </is>
      </c>
      <c r="B8" s="5" t="n">
        <v>746</v>
      </c>
      <c r="C8" s="5" t="n">
        <v>809</v>
      </c>
    </row>
    <row r="9">
      <c r="A9" s="4" t="inlineStr">
        <is>
          <t>Amortization of debt issuance costs</t>
        </is>
      </c>
      <c r="B9" s="5" t="n">
        <v>851</v>
      </c>
      <c r="C9" s="5" t="n">
        <v>900</v>
      </c>
    </row>
    <row r="10">
      <c r="A10" s="4" t="inlineStr">
        <is>
          <t>Change in fair value of warrant liabilities</t>
        </is>
      </c>
      <c r="B10" s="5" t="n">
        <v>-5837</v>
      </c>
      <c r="C10" s="5" t="n">
        <v>4202</v>
      </c>
    </row>
    <row r="11">
      <c r="A11" s="4" t="inlineStr">
        <is>
          <t>Change in fair value of contingent earnout liability</t>
        </is>
      </c>
      <c r="B11" s="5" t="n">
        <v>-1038</v>
      </c>
      <c r="C11" s="5" t="n">
        <v>45</v>
      </c>
    </row>
    <row r="12">
      <c r="A12" s="4" t="inlineStr">
        <is>
          <t>Issuance of stock warrants</t>
        </is>
      </c>
      <c r="B12" s="5" t="n">
        <v>0</v>
      </c>
      <c r="C12" s="5" t="n">
        <v>2399</v>
      </c>
    </row>
    <row r="13">
      <c r="A13" s="4" t="inlineStr">
        <is>
          <t>Loss on decommissioned satellites and disposal of assets</t>
        </is>
      </c>
      <c r="B13" s="5" t="n">
        <v>5160</v>
      </c>
      <c r="C13" s="5" t="n">
        <v>432</v>
      </c>
    </row>
    <row r="14">
      <c r="A14" s="4" t="inlineStr">
        <is>
          <t>Other, net</t>
        </is>
      </c>
      <c r="B14" s="5" t="n">
        <v>778</v>
      </c>
      <c r="C14" s="5" t="n">
        <v>228</v>
      </c>
    </row>
    <row r="15">
      <c r="A15" s="3" t="inlineStr">
        <is>
          <t>Changes in operating assets and liabilities:</t>
        </is>
      </c>
      <c r="B15" s="4" t="inlineStr">
        <is>
          <t xml:space="preserve"> </t>
        </is>
      </c>
      <c r="C15" s="4" t="inlineStr">
        <is>
          <t xml:space="preserve"> </t>
        </is>
      </c>
    </row>
    <row r="16">
      <c r="A16" s="4" t="inlineStr">
        <is>
          <t>Accounts receivable, net</t>
        </is>
      </c>
      <c r="B16" s="5" t="n">
        <v>2584</v>
      </c>
      <c r="C16" s="5" t="n">
        <v>-2564</v>
      </c>
    </row>
    <row r="17">
      <c r="A17" s="4" t="inlineStr">
        <is>
          <t>Contract assets</t>
        </is>
      </c>
      <c r="B17" s="5" t="n">
        <v>-1619</v>
      </c>
      <c r="C17" s="5" t="n">
        <v>-642</v>
      </c>
    </row>
    <row r="18">
      <c r="A18" s="4" t="inlineStr">
        <is>
          <t>Other current assets</t>
        </is>
      </c>
      <c r="B18" s="5" t="n">
        <v>-188</v>
      </c>
      <c r="C18" s="5" t="n">
        <v>8095</v>
      </c>
    </row>
    <row r="19">
      <c r="A19" s="4" t="inlineStr">
        <is>
          <t>Other long-term assets</t>
        </is>
      </c>
      <c r="B19" s="5" t="n">
        <v>451</v>
      </c>
      <c r="C19" s="5" t="n">
        <v>516</v>
      </c>
    </row>
    <row r="20">
      <c r="A20" s="4" t="inlineStr">
        <is>
          <t>Accounts payable</t>
        </is>
      </c>
      <c r="B20" s="5" t="n">
        <v>-3819</v>
      </c>
      <c r="C20" s="5" t="n">
        <v>-1508</v>
      </c>
    </row>
    <row r="21">
      <c r="A21" s="4" t="inlineStr">
        <is>
          <t>Accrued wages and benefits</t>
        </is>
      </c>
      <c r="B21" s="5" t="n">
        <v>663</v>
      </c>
      <c r="C21" s="5" t="n">
        <v>343</v>
      </c>
    </row>
    <row r="22">
      <c r="A22" s="4" t="inlineStr">
        <is>
          <t>Contract liabilities</t>
        </is>
      </c>
      <c r="B22" s="5" t="n">
        <v>1958</v>
      </c>
      <c r="C22" s="5" t="n">
        <v>-7157</v>
      </c>
    </row>
    <row r="23">
      <c r="A23" s="4" t="inlineStr">
        <is>
          <t>Other accrued expenses</t>
        </is>
      </c>
      <c r="B23" s="5" t="n">
        <v>3825</v>
      </c>
      <c r="C23" s="5" t="n">
        <v>1003</v>
      </c>
    </row>
    <row r="24">
      <c r="A24" s="4" t="inlineStr">
        <is>
          <t>Operating lease liabilities</t>
        </is>
      </c>
      <c r="B24" s="5" t="n">
        <v>-579</v>
      </c>
      <c r="C24" s="5" t="n">
        <v>-872</v>
      </c>
    </row>
    <row r="25">
      <c r="A25" s="4" t="inlineStr">
        <is>
          <t>Other long-term liabilities</t>
        </is>
      </c>
      <c r="B25" s="5" t="n">
        <v>-8</v>
      </c>
      <c r="C25" s="5" t="n">
        <v>0</v>
      </c>
    </row>
    <row r="26">
      <c r="A26" s="4" t="inlineStr">
        <is>
          <t>Net cash used in operating activities</t>
        </is>
      </c>
      <c r="B26" s="5" t="n">
        <v>-8429</v>
      </c>
      <c r="C26" s="5" t="n">
        <v>-8850</v>
      </c>
    </row>
    <row r="27">
      <c r="A27" s="3" t="inlineStr">
        <is>
          <t>Cash flows from investing activities</t>
        </is>
      </c>
      <c r="B27" s="4" t="inlineStr">
        <is>
          <t xml:space="preserve"> </t>
        </is>
      </c>
      <c r="C27" s="4" t="inlineStr">
        <is>
          <t xml:space="preserve"> </t>
        </is>
      </c>
    </row>
    <row r="28">
      <c r="A28" s="4" t="inlineStr">
        <is>
          <t>Purchases of short-term investments</t>
        </is>
      </c>
      <c r="B28" s="5" t="n">
        <v>0</v>
      </c>
      <c r="C28" s="5" t="n">
        <v>-10920</v>
      </c>
    </row>
    <row r="29">
      <c r="A29" s="4" t="inlineStr">
        <is>
          <t>Maturities of short-term investments</t>
        </is>
      </c>
      <c r="B29" s="5" t="n">
        <v>0</v>
      </c>
      <c r="C29" s="5" t="n">
        <v>10800</v>
      </c>
    </row>
    <row r="30">
      <c r="A30" s="4" t="inlineStr">
        <is>
          <t>Purchase of property and equipment</t>
        </is>
      </c>
      <c r="B30" s="5" t="n">
        <v>-8901</v>
      </c>
      <c r="C30" s="5" t="n">
        <v>-7059</v>
      </c>
    </row>
    <row r="31">
      <c r="A31" s="4" t="inlineStr">
        <is>
          <t>Net cash used in investing activities</t>
        </is>
      </c>
      <c r="B31" s="5" t="n">
        <v>-8901</v>
      </c>
      <c r="C31" s="5" t="n">
        <v>-7179</v>
      </c>
    </row>
    <row r="32">
      <c r="A32" s="3" t="inlineStr">
        <is>
          <t>Cash flows from financing activities</t>
        </is>
      </c>
      <c r="B32" s="4" t="inlineStr">
        <is>
          <t xml:space="preserve"> </t>
        </is>
      </c>
      <c r="C32" s="4" t="inlineStr">
        <is>
          <t xml:space="preserve"> </t>
        </is>
      </c>
    </row>
    <row r="33">
      <c r="A33" s="4" t="inlineStr">
        <is>
          <t>Proceeds from Securities Purchase Agreement, net</t>
        </is>
      </c>
      <c r="B33" s="5" t="n">
        <v>37297</v>
      </c>
      <c r="C33" s="5" t="n">
        <v>37881</v>
      </c>
    </row>
    <row r="34">
      <c r="A34" s="4" t="inlineStr">
        <is>
          <t>Proceeds from exercise of stock options</t>
        </is>
      </c>
      <c r="B34" s="5" t="n">
        <v>640</v>
      </c>
      <c r="C34" s="5" t="n">
        <v>267</v>
      </c>
    </row>
    <row r="35">
      <c r="A35" s="4" t="inlineStr">
        <is>
          <t>Net cash provided by financing activities</t>
        </is>
      </c>
      <c r="B35" s="5" t="n">
        <v>37937</v>
      </c>
      <c r="C35" s="5" t="n">
        <v>38148</v>
      </c>
    </row>
    <row r="36">
      <c r="A36" s="4" t="inlineStr">
        <is>
          <t>Effect of foreign currency translation on cash, cash equivalents and restricted cash</t>
        </is>
      </c>
      <c r="B36" s="5" t="n">
        <v>-3828</v>
      </c>
      <c r="C36" s="5" t="n">
        <v>465</v>
      </c>
    </row>
    <row r="37">
      <c r="A37" s="4" t="inlineStr">
        <is>
          <t>Net Increase in cash, cash equivalents and restricted cash</t>
        </is>
      </c>
      <c r="B37" s="5" t="n">
        <v>16779</v>
      </c>
      <c r="C37" s="5" t="n">
        <v>22584</v>
      </c>
    </row>
    <row r="38">
      <c r="A38" s="3" t="inlineStr">
        <is>
          <t>Cash, cash equivalents and restricted cash</t>
        </is>
      </c>
      <c r="B38" s="4" t="inlineStr">
        <is>
          <t xml:space="preserve"> </t>
        </is>
      </c>
      <c r="C38" s="4" t="inlineStr">
        <is>
          <t xml:space="preserve"> </t>
        </is>
      </c>
    </row>
    <row r="39">
      <c r="A39" s="4" t="inlineStr">
        <is>
          <t>Beginning balance</t>
        </is>
      </c>
      <c r="B39" s="5" t="n">
        <v>19684</v>
      </c>
      <c r="C39" s="5" t="n">
        <v>29633</v>
      </c>
    </row>
    <row r="40">
      <c r="A40" s="4" t="inlineStr">
        <is>
          <t>Ending balance</t>
        </is>
      </c>
      <c r="B40" s="5" t="n">
        <v>36463</v>
      </c>
      <c r="C40" s="5" t="n">
        <v>52217</v>
      </c>
    </row>
    <row r="41">
      <c r="A41" s="3" t="inlineStr">
        <is>
          <t>Supplemental disclosure of cash flow information</t>
        </is>
      </c>
      <c r="B41" s="4" t="inlineStr">
        <is>
          <t xml:space="preserve"> </t>
        </is>
      </c>
      <c r="C41" s="4" t="inlineStr">
        <is>
          <t xml:space="preserve"> </t>
        </is>
      </c>
    </row>
    <row r="42">
      <c r="A42" s="4" t="inlineStr">
        <is>
          <t>Cash paid for interest</t>
        </is>
      </c>
      <c r="B42" s="5" t="n">
        <v>3862</v>
      </c>
      <c r="C42" s="5" t="n">
        <v>3983</v>
      </c>
    </row>
    <row r="43">
      <c r="A43" s="4" t="inlineStr">
        <is>
          <t>Income taxes paid</t>
        </is>
      </c>
      <c r="B43" s="5" t="n">
        <v>0</v>
      </c>
      <c r="C43" s="5" t="n">
        <v>15</v>
      </c>
    </row>
    <row r="44">
      <c r="A44" s="3" t="inlineStr">
        <is>
          <t>Noncash operating, investing and financing activities</t>
        </is>
      </c>
      <c r="B44" s="4" t="inlineStr">
        <is>
          <t xml:space="preserve"> </t>
        </is>
      </c>
      <c r="C44" s="4" t="inlineStr">
        <is>
          <t xml:space="preserve"> </t>
        </is>
      </c>
    </row>
    <row r="45">
      <c r="A45" s="4" t="inlineStr">
        <is>
          <t>Property and equipment purchased but not yet paid</t>
        </is>
      </c>
      <c r="B45" s="5" t="n">
        <v>964</v>
      </c>
      <c r="C45" s="5" t="n">
        <v>2135</v>
      </c>
    </row>
    <row r="46">
      <c r="A46" s="4" t="inlineStr">
        <is>
          <t>Right-of-use assets obtained in exchange for lease liabilities</t>
        </is>
      </c>
      <c r="B46" s="6" t="n">
        <v>378</v>
      </c>
      <c r="C46" s="6" t="n">
        <v>35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onal Fees Commitment includes Fixed Payments (Details) - A&amp;R L3Harris Agreement [Member] $ in Thousands</t>
        </is>
      </c>
      <c r="B1" s="2" t="inlineStr">
        <is>
          <t>Mar. 31, 2025 USD ($)</t>
        </is>
      </c>
    </row>
    <row r="2">
      <c r="A2" s="4" t="inlineStr">
        <is>
          <t>Remainder of 2025</t>
        </is>
      </c>
      <c r="B2" s="6" t="n">
        <v>3225</v>
      </c>
    </row>
    <row r="3">
      <c r="A3" s="4" t="inlineStr">
        <is>
          <t>2026</t>
        </is>
      </c>
      <c r="B3" s="5" t="n">
        <v>4300</v>
      </c>
    </row>
    <row r="4">
      <c r="A4" s="4" t="inlineStr">
        <is>
          <t>2027</t>
        </is>
      </c>
      <c r="B4" s="5" t="n">
        <v>4300</v>
      </c>
    </row>
    <row r="5">
      <c r="A5" s="4" t="inlineStr">
        <is>
          <t>2028</t>
        </is>
      </c>
      <c r="B5" s="5" t="n">
        <v>4300</v>
      </c>
    </row>
    <row r="6">
      <c r="A6" s="4" t="inlineStr">
        <is>
          <t>2029</t>
        </is>
      </c>
      <c r="B6" s="5" t="n">
        <v>4300</v>
      </c>
    </row>
    <row r="7">
      <c r="A7" s="4" t="inlineStr">
        <is>
          <t>Thereafter</t>
        </is>
      </c>
      <c r="B7" s="5" t="n">
        <v>6889</v>
      </c>
    </row>
    <row r="8">
      <c r="A8" s="4" t="inlineStr">
        <is>
          <t>Operating Fees Payments Due, Total</t>
        </is>
      </c>
      <c r="B8" s="6" t="n">
        <v>273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 Based Compensation - Additional Information (Detail) - USD ($) $ in Thousands</t>
        </is>
      </c>
      <c r="C1" s="2" t="inlineStr">
        <is>
          <t>3 Months Ended</t>
        </is>
      </c>
    </row>
    <row r="2">
      <c r="B2" s="2" t="inlineStr">
        <is>
          <t>Jan. 01, 2025</t>
        </is>
      </c>
      <c r="C2" s="2" t="inlineStr">
        <is>
          <t>Mar. 31, 2025</t>
        </is>
      </c>
      <c r="D2" s="2" t="inlineStr">
        <is>
          <t>Mar.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roceeds from Stock Options Exercised</t>
        </is>
      </c>
      <c r="B4" s="4" t="inlineStr">
        <is>
          <t xml:space="preserve"> </t>
        </is>
      </c>
      <c r="C4" s="6" t="n">
        <v>640</v>
      </c>
      <c r="D4" s="6" t="n">
        <v>267</v>
      </c>
    </row>
    <row r="5">
      <c r="A5" s="4" t="inlineStr">
        <is>
          <t>Aggregate intrinsic value of options exercised in period</t>
        </is>
      </c>
      <c r="B5" s="4" t="inlineStr">
        <is>
          <t xml:space="preserve"> </t>
        </is>
      </c>
      <c r="C5" s="5" t="n">
        <v>338</v>
      </c>
      <c r="D5" s="5" t="n">
        <v>188</v>
      </c>
    </row>
    <row r="6">
      <c r="A6" s="4" t="inlineStr">
        <is>
          <t>Fair value of options vested</t>
        </is>
      </c>
      <c r="B6" s="4" t="inlineStr">
        <is>
          <t xml:space="preserve"> </t>
        </is>
      </c>
      <c r="C6" s="6" t="n">
        <v>128</v>
      </c>
      <c r="D6" s="6" t="n">
        <v>764</v>
      </c>
    </row>
    <row r="7">
      <c r="A7" s="4" t="inlineStr">
        <is>
          <t>Number of options outstanding, Granted</t>
        </is>
      </c>
      <c r="B7" s="4" t="inlineStr">
        <is>
          <t xml:space="preserve"> </t>
        </is>
      </c>
      <c r="C7" s="5" t="n">
        <v>0</v>
      </c>
      <c r="D7" s="5" t="n">
        <v>0</v>
      </c>
    </row>
    <row r="8">
      <c r="A8" s="4" t="inlineStr">
        <is>
          <t>Restricted Stock Units (RSU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options vested</t>
        </is>
      </c>
      <c r="B10" s="4" t="inlineStr">
        <is>
          <t xml:space="preserve"> </t>
        </is>
      </c>
      <c r="C10" s="6" t="n">
        <v>3741</v>
      </c>
      <c r="D10" s="6" t="n">
        <v>2496</v>
      </c>
    </row>
    <row r="11">
      <c r="A11" s="4" t="inlineStr">
        <is>
          <t>Unrecognized stock-based compensation expense</t>
        </is>
      </c>
      <c r="B11" s="4" t="inlineStr">
        <is>
          <t xml:space="preserve"> </t>
        </is>
      </c>
      <c r="C11" s="6" t="n">
        <v>21758</v>
      </c>
      <c r="D11" s="4" t="inlineStr">
        <is>
          <t xml:space="preserve"> </t>
        </is>
      </c>
    </row>
    <row r="12">
      <c r="A12" s="4" t="inlineStr">
        <is>
          <t>Unrecognized stock-based compensation expense, weighted-average recognition period</t>
        </is>
      </c>
      <c r="B12" s="4" t="inlineStr">
        <is>
          <t xml:space="preserve"> </t>
        </is>
      </c>
      <c r="C12" s="4" t="inlineStr">
        <is>
          <t>2 years 1 month 6 days</t>
        </is>
      </c>
      <c r="D12" s="4" t="inlineStr">
        <is>
          <t xml:space="preserve"> </t>
        </is>
      </c>
    </row>
    <row r="13">
      <c r="A13" s="4" t="inlineStr">
        <is>
          <t>2021 Equity Incentive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umber of shares issued under share-based payment arrangement</t>
        </is>
      </c>
      <c r="B15" s="5" t="n">
        <v>1285558</v>
      </c>
      <c r="C15" s="5" t="n">
        <v>1915312</v>
      </c>
      <c r="D15" s="4" t="inlineStr">
        <is>
          <t xml:space="preserve"> </t>
        </is>
      </c>
    </row>
    <row r="16">
      <c r="A16" s="4" t="inlineStr">
        <is>
          <t>2021 ESP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shares issued under share-based payment arrangement</t>
        </is>
      </c>
      <c r="B18" s="5" t="n">
        <v>257111</v>
      </c>
      <c r="C18" s="5" t="n">
        <v>853941</v>
      </c>
      <c r="D1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s>
  <sheetData>
    <row r="1">
      <c r="A1" s="1" t="inlineStr">
        <is>
          <t>Stock Based Compensation - Summary of Stock Option Activity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1978557</v>
      </c>
      <c r="C4" s="4" t="inlineStr">
        <is>
          <t xml:space="preserve"> </t>
        </is>
      </c>
      <c r="D4" s="4" t="inlineStr">
        <is>
          <t xml:space="preserve"> </t>
        </is>
      </c>
    </row>
    <row r="5">
      <c r="A5" s="4" t="inlineStr">
        <is>
          <t>Number of options outstanding, Granted</t>
        </is>
      </c>
      <c r="B5" s="5" t="n">
        <v>0</v>
      </c>
      <c r="C5" s="5" t="n">
        <v>0</v>
      </c>
      <c r="D5" s="4" t="inlineStr">
        <is>
          <t xml:space="preserve"> </t>
        </is>
      </c>
    </row>
    <row r="6">
      <c r="A6" s="4" t="inlineStr">
        <is>
          <t>Number of options outstanding ,Exercised</t>
        </is>
      </c>
      <c r="B6" s="5" t="n">
        <v>-73140</v>
      </c>
      <c r="C6" s="4" t="inlineStr">
        <is>
          <t xml:space="preserve"> </t>
        </is>
      </c>
      <c r="D6" s="4" t="inlineStr">
        <is>
          <t xml:space="preserve"> </t>
        </is>
      </c>
    </row>
    <row r="7">
      <c r="A7" s="4" t="inlineStr">
        <is>
          <t>Number of options outstanding, Forfeited, canceled, or expired</t>
        </is>
      </c>
      <c r="B7" s="5" t="n">
        <v>-22</v>
      </c>
      <c r="C7" s="4" t="inlineStr">
        <is>
          <t xml:space="preserve"> </t>
        </is>
      </c>
      <c r="D7" s="4" t="inlineStr">
        <is>
          <t xml:space="preserve"> </t>
        </is>
      </c>
    </row>
    <row r="8">
      <c r="A8" s="4" t="inlineStr">
        <is>
          <t>Number of options outstanding, ending balance</t>
        </is>
      </c>
      <c r="B8" s="5" t="n">
        <v>1905395</v>
      </c>
      <c r="C8" s="4" t="inlineStr">
        <is>
          <t xml:space="preserve"> </t>
        </is>
      </c>
      <c r="D8" s="5" t="n">
        <v>1978557</v>
      </c>
    </row>
    <row r="9">
      <c r="A9" s="4" t="inlineStr">
        <is>
          <t>Number of options outstanding, Vested and expected to vest</t>
        </is>
      </c>
      <c r="B9" s="5" t="n">
        <v>1905395</v>
      </c>
      <c r="C9" s="4" t="inlineStr">
        <is>
          <t xml:space="preserve"> </t>
        </is>
      </c>
      <c r="D9" s="4" t="inlineStr">
        <is>
          <t xml:space="preserve"> </t>
        </is>
      </c>
    </row>
    <row r="10">
      <c r="A10" s="4" t="inlineStr">
        <is>
          <t>Number of option outstanding Exercisable</t>
        </is>
      </c>
      <c r="B10" s="5" t="n">
        <v>1868793</v>
      </c>
      <c r="C10" s="4" t="inlineStr">
        <is>
          <t xml:space="preserve"> </t>
        </is>
      </c>
      <c r="D10" s="4" t="inlineStr">
        <is>
          <t xml:space="preserve"> </t>
        </is>
      </c>
    </row>
    <row r="11">
      <c r="A11" s="4" t="inlineStr">
        <is>
          <t>Weighted- Average Exercise Price, beginning balance</t>
        </is>
      </c>
      <c r="B11" s="8" t="n">
        <v>16.72</v>
      </c>
      <c r="C11" s="4" t="inlineStr">
        <is>
          <t xml:space="preserve"> </t>
        </is>
      </c>
      <c r="D11" s="4" t="inlineStr">
        <is>
          <t xml:space="preserve"> </t>
        </is>
      </c>
    </row>
    <row r="12">
      <c r="A12" s="4" t="inlineStr">
        <is>
          <t>Weighted- Average Exercise Price, Exercised</t>
        </is>
      </c>
      <c r="B12" s="13" t="n">
        <v>8.75</v>
      </c>
      <c r="C12" s="4" t="inlineStr">
        <is>
          <t xml:space="preserve"> </t>
        </is>
      </c>
      <c r="D12" s="4" t="inlineStr">
        <is>
          <t xml:space="preserve"> </t>
        </is>
      </c>
    </row>
    <row r="13">
      <c r="A13" s="4" t="inlineStr">
        <is>
          <t>Weighted- Average Exercise Price, Forfeited, canceled, or expired</t>
        </is>
      </c>
      <c r="B13" s="15" t="n">
        <v>61.6</v>
      </c>
      <c r="C13" s="4" t="inlineStr">
        <is>
          <t xml:space="preserve"> </t>
        </is>
      </c>
      <c r="D13" s="4" t="inlineStr">
        <is>
          <t xml:space="preserve"> </t>
        </is>
      </c>
    </row>
    <row r="14">
      <c r="A14" s="4" t="inlineStr">
        <is>
          <t>Weighted- Average Exercise Price, ending balance</t>
        </is>
      </c>
      <c r="B14" s="13" t="n">
        <v>17.03</v>
      </c>
      <c r="C14" s="4" t="inlineStr">
        <is>
          <t xml:space="preserve"> </t>
        </is>
      </c>
      <c r="D14" s="8" t="n">
        <v>16.72</v>
      </c>
    </row>
    <row r="15">
      <c r="A15" s="4" t="inlineStr">
        <is>
          <t>Weighted- Average Exercise Price, Vested and expected to vest</t>
        </is>
      </c>
      <c r="B15" s="13" t="n">
        <v>17.03</v>
      </c>
      <c r="C15" s="4" t="inlineStr">
        <is>
          <t xml:space="preserve"> </t>
        </is>
      </c>
      <c r="D15" s="4" t="inlineStr">
        <is>
          <t xml:space="preserve"> </t>
        </is>
      </c>
    </row>
    <row r="16">
      <c r="A16" s="4" t="inlineStr">
        <is>
          <t>Weighted- Average Exercise Price, Exercisable</t>
        </is>
      </c>
      <c r="B16" s="8" t="n">
        <v>17.09</v>
      </c>
      <c r="C16" s="4" t="inlineStr">
        <is>
          <t xml:space="preserve"> </t>
        </is>
      </c>
      <c r="D16" s="4" t="inlineStr">
        <is>
          <t xml:space="preserve"> </t>
        </is>
      </c>
    </row>
    <row r="17">
      <c r="A17" s="4" t="inlineStr">
        <is>
          <t>Weighted- Average Remaining Contractual Term (in years)</t>
        </is>
      </c>
      <c r="B17" s="4" t="inlineStr">
        <is>
          <t>4 years 1 month 6 days</t>
        </is>
      </c>
      <c r="C17" s="4" t="inlineStr">
        <is>
          <t xml:space="preserve"> </t>
        </is>
      </c>
      <c r="D17" s="4" t="inlineStr">
        <is>
          <t>4 years 6 months</t>
        </is>
      </c>
    </row>
    <row r="18">
      <c r="A18" s="4" t="inlineStr">
        <is>
          <t>Vested and expected to vest weighted- average remaining contractual term (in years)</t>
        </is>
      </c>
      <c r="B18" s="4" t="inlineStr">
        <is>
          <t>4 years 1 month 6 days</t>
        </is>
      </c>
      <c r="C18" s="4" t="inlineStr">
        <is>
          <t xml:space="preserve"> </t>
        </is>
      </c>
      <c r="D18" s="4" t="inlineStr">
        <is>
          <t xml:space="preserve"> </t>
        </is>
      </c>
    </row>
    <row r="19">
      <c r="A19" s="4" t="inlineStr">
        <is>
          <t>Exercisable weighted- average remaining contractual term (in years)</t>
        </is>
      </c>
      <c r="B19" s="4" t="inlineStr">
        <is>
          <t>4 years</t>
        </is>
      </c>
      <c r="C19" s="4" t="inlineStr">
        <is>
          <t xml:space="preserve"> </t>
        </is>
      </c>
      <c r="D19" s="4" t="inlineStr">
        <is>
          <t xml:space="preserve"> </t>
        </is>
      </c>
    </row>
    <row r="20">
      <c r="A20" s="4" t="inlineStr">
        <is>
          <t>Aggregate Intrinsic Value, Outstanding Balance</t>
        </is>
      </c>
      <c r="B20" s="6" t="n">
        <v>378</v>
      </c>
      <c r="C20" s="4" t="inlineStr">
        <is>
          <t xml:space="preserve"> </t>
        </is>
      </c>
      <c r="D20" s="4" t="inlineStr">
        <is>
          <t xml:space="preserve"> </t>
        </is>
      </c>
    </row>
    <row r="21">
      <c r="A21" s="4" t="inlineStr">
        <is>
          <t>Aggregate Intrinsic Value Vested and expected to vest</t>
        </is>
      </c>
      <c r="B21" s="6" t="n">
        <v>378</v>
      </c>
      <c r="C21" s="4" t="inlineStr">
        <is>
          <t xml:space="preserve"> </t>
        </is>
      </c>
      <c r="D21" s="4" t="inlineStr">
        <is>
          <t xml:space="preserve"> </t>
        </is>
      </c>
    </row>
    <row r="22">
      <c r="A22" s="4" t="inlineStr">
        <is>
          <t>Aggregate Intrinsic Value, Ending Balance</t>
        </is>
      </c>
      <c r="B22" s="6" t="n">
        <v>378</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Activity (Detail)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2777156</v>
      </c>
    </row>
    <row r="5">
      <c r="A5" s="4" t="inlineStr">
        <is>
          <t>Number of Shares, granted | shares</t>
        </is>
      </c>
      <c r="B5" s="5" t="n">
        <v>336978</v>
      </c>
    </row>
    <row r="6">
      <c r="A6" s="4" t="inlineStr">
        <is>
          <t>Number of Shares, vested | shares</t>
        </is>
      </c>
      <c r="B6" s="5" t="n">
        <v>-339059</v>
      </c>
    </row>
    <row r="7">
      <c r="A7" s="4" t="inlineStr">
        <is>
          <t>Number of Shares, forfeited | shares</t>
        </is>
      </c>
      <c r="B7" s="5" t="n">
        <v>-394672</v>
      </c>
    </row>
    <row r="8">
      <c r="A8" s="4" t="inlineStr">
        <is>
          <t>Number of Shares, Ending Balance | shares</t>
        </is>
      </c>
      <c r="B8" s="5" t="n">
        <v>2380403</v>
      </c>
    </row>
    <row r="9">
      <c r="A9" s="4" t="inlineStr">
        <is>
          <t>Weighted Average Grant Date Fair Value per Share, Beginning Balance | $ / shares</t>
        </is>
      </c>
      <c r="B9" s="8" t="n">
        <v>10.32</v>
      </c>
    </row>
    <row r="10">
      <c r="A10" s="4" t="inlineStr">
        <is>
          <t>Weighted Average Grant Date Fair Value per Share, granted | $ / shares</t>
        </is>
      </c>
      <c r="B10" s="13" t="n">
        <v>17.24</v>
      </c>
    </row>
    <row r="11">
      <c r="A11" s="4" t="inlineStr">
        <is>
          <t>Weighted Average Grant Date Fair Value per Share, vested | $ / shares</t>
        </is>
      </c>
      <c r="B11" s="15" t="n">
        <v>11.1</v>
      </c>
    </row>
    <row r="12">
      <c r="A12" s="4" t="inlineStr">
        <is>
          <t>Weighted Average Grant Date Fair Value per Share, forfeited | $ / shares</t>
        </is>
      </c>
      <c r="B12" s="13" t="n">
        <v>10.32</v>
      </c>
    </row>
    <row r="13">
      <c r="A13" s="4" t="inlineStr">
        <is>
          <t>Weighted Average Grant Date Fair Value per Share, Ending Balance | $ / shares</t>
        </is>
      </c>
      <c r="B13" s="8" t="n">
        <v>11.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Stock Based Compensation Expense based on Roles and Responsibilities of the Employees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Payment Arrangement, Expense</t>
        </is>
      </c>
      <c r="B4" s="6" t="n">
        <v>3887</v>
      </c>
      <c r="C4" s="6" t="n">
        <v>3628</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Payment Arrangement, Expense</t>
        </is>
      </c>
      <c r="B7" s="5" t="n">
        <v>41</v>
      </c>
      <c r="C7" s="5" t="n">
        <v>61</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Payment Arrangement, Expense</t>
        </is>
      </c>
      <c r="B10" s="5" t="n">
        <v>675</v>
      </c>
      <c r="C10" s="5" t="n">
        <v>1018</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Payment Arrangement, Expense</t>
        </is>
      </c>
      <c r="B13" s="5" t="n">
        <v>682</v>
      </c>
      <c r="C13" s="5" t="n">
        <v>675</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hare-based Payment Arrangement, Expense</t>
        </is>
      </c>
      <c r="B16" s="6" t="n">
        <v>2489</v>
      </c>
      <c r="C16" s="6" t="n">
        <v>18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Attributable to Common Stockholders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0657</v>
      </c>
      <c r="C4" s="6" t="n">
        <v>-25544</v>
      </c>
    </row>
    <row r="5">
      <c r="A5" s="3" t="inlineStr">
        <is>
          <t>Denominator:</t>
        </is>
      </c>
      <c r="B5" s="4" t="inlineStr">
        <is>
          <t xml:space="preserve"> </t>
        </is>
      </c>
      <c r="C5" s="4" t="inlineStr">
        <is>
          <t xml:space="preserve"> </t>
        </is>
      </c>
    </row>
    <row r="6">
      <c r="A6" s="4" t="inlineStr">
        <is>
          <t>Weighted-average shares used in computing basic net loss per share</t>
        </is>
      </c>
      <c r="B6" s="5" t="n">
        <v>26787097</v>
      </c>
      <c r="C6" s="5" t="n">
        <v>21813045</v>
      </c>
    </row>
    <row r="7">
      <c r="A7" s="4" t="inlineStr">
        <is>
          <t>Weighted-average shares used in computing diluted net loss per share</t>
        </is>
      </c>
      <c r="B7" s="5" t="n">
        <v>26787097</v>
      </c>
      <c r="C7" s="5" t="n">
        <v>21813045</v>
      </c>
    </row>
    <row r="8">
      <c r="A8" s="4" t="inlineStr">
        <is>
          <t>Basic net loss per share</t>
        </is>
      </c>
      <c r="B8" s="8" t="n">
        <v>-0.77</v>
      </c>
      <c r="C8" s="8" t="n">
        <v>-1.17</v>
      </c>
    </row>
    <row r="9">
      <c r="A9" s="4" t="inlineStr">
        <is>
          <t>Diluted net loss per share</t>
        </is>
      </c>
      <c r="B9" s="8" t="n">
        <v>-0.77</v>
      </c>
      <c r="C9" s="8" t="n">
        <v>-1.1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396612</v>
      </c>
      <c r="C4" s="5" t="n">
        <v>7993672</v>
      </c>
    </row>
    <row r="5">
      <c r="A5" s="4" t="inlineStr">
        <is>
          <t>Stock options and 2021 ESP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957269</v>
      </c>
      <c r="C7" s="5" t="n">
        <v>202841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380403</v>
      </c>
      <c r="C10" s="5" t="n">
        <v>2763462</v>
      </c>
    </row>
    <row r="11">
      <c r="A11" s="4" t="inlineStr">
        <is>
          <t>Securities Purchase Agreement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2142858</v>
      </c>
    </row>
    <row r="14">
      <c r="A14" s="4" t="inlineStr">
        <is>
          <t>Credit Agreement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058940</v>
      </c>
      <c r="C16" s="5" t="n">
        <v>105894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formation on Segment Reporting (Additional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Segment Expenditure Addition To Long Lived Assets | $</t>
        </is>
      </c>
      <c r="B4" s="6" t="n">
        <v>8901</v>
      </c>
      <c r="C4" s="6" t="n">
        <v>7059</v>
      </c>
    </row>
    <row r="5">
      <c r="A5" s="4" t="inlineStr">
        <is>
          <t>Number Of Operating Segments | Segment</t>
        </is>
      </c>
      <c r="B5" s="5" t="n">
        <v>1</v>
      </c>
      <c r="C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on Segment Reporting - Summary of Segment Revenue and Significant Segment Expense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Revenue</t>
        </is>
      </c>
      <c r="C4" s="6" t="n">
        <v>23876</v>
      </c>
      <c r="D4" s="6" t="n">
        <v>34825</v>
      </c>
    </row>
    <row r="5">
      <c r="A5" s="4" t="inlineStr">
        <is>
          <t>Employee Expense</t>
        </is>
      </c>
      <c r="B5" s="4" t="inlineStr">
        <is>
          <t>[1]</t>
        </is>
      </c>
      <c r="C5" s="5" t="n">
        <v>19278</v>
      </c>
      <c r="D5" s="5" t="n">
        <v>18134</v>
      </c>
    </row>
    <row r="6">
      <c r="A6" s="4" t="inlineStr">
        <is>
          <t>Equipment and software expenses</t>
        </is>
      </c>
      <c r="C6" s="5" t="n">
        <v>8606</v>
      </c>
      <c r="D6" s="5" t="n">
        <v>14550</v>
      </c>
    </row>
    <row r="7">
      <c r="A7" s="4" t="inlineStr">
        <is>
          <t>Depreciation And Amortization</t>
        </is>
      </c>
      <c r="C7" s="5" t="n">
        <v>4413</v>
      </c>
      <c r="D7" s="5" t="n">
        <v>6838</v>
      </c>
    </row>
    <row r="8">
      <c r="A8" s="4" t="inlineStr">
        <is>
          <t>Interest Expense</t>
        </is>
      </c>
      <c r="C8" s="5" t="n">
        <v>5730</v>
      </c>
      <c r="D8" s="5" t="n">
        <v>5053</v>
      </c>
    </row>
    <row r="9">
      <c r="A9" s="4" t="inlineStr">
        <is>
          <t>Professional services</t>
        </is>
      </c>
      <c r="C9" s="5" t="n">
        <v>7032</v>
      </c>
      <c r="D9" s="5" t="n">
        <v>2435</v>
      </c>
    </row>
    <row r="10">
      <c r="A10" s="4" t="inlineStr">
        <is>
          <t>Facilities Expense</t>
        </is>
      </c>
      <c r="C10" s="5" t="n">
        <v>2762</v>
      </c>
      <c r="D10" s="5" t="n">
        <v>2459</v>
      </c>
    </row>
    <row r="11">
      <c r="A11" s="4" t="inlineStr">
        <is>
          <t>Change In Fair Value Of Contingent Liability And Warrant Liabilities</t>
        </is>
      </c>
      <c r="C11" s="5" t="n">
        <v>-6874</v>
      </c>
      <c r="D11" s="5" t="n">
        <v>4247</v>
      </c>
    </row>
    <row r="12">
      <c r="A12" s="4" t="inlineStr">
        <is>
          <t>Other operating and marketing expenses</t>
        </is>
      </c>
      <c r="C12" s="5" t="n">
        <v>1279</v>
      </c>
      <c r="D12" s="5" t="n">
        <v>1118</v>
      </c>
    </row>
    <row r="13">
      <c r="A13" s="4" t="inlineStr">
        <is>
          <t>Allowance For Current Credit Loss On Notes Receivable</t>
        </is>
      </c>
      <c r="C13" s="5" t="n">
        <v>0</v>
      </c>
      <c r="D13" s="5" t="n">
        <v>40</v>
      </c>
    </row>
    <row r="14">
      <c r="A14" s="4" t="inlineStr">
        <is>
          <t>Loss On Decommissioned Satellites And Impairment Of Assets</t>
        </is>
      </c>
      <c r="C14" s="5" t="n">
        <v>5129</v>
      </c>
      <c r="D14" s="5" t="n">
        <v>423</v>
      </c>
    </row>
    <row r="15">
      <c r="A15" s="4" t="inlineStr">
        <is>
          <t>Contactor Expense</t>
        </is>
      </c>
      <c r="C15" s="5" t="n">
        <v>378</v>
      </c>
      <c r="D15" s="5" t="n">
        <v>636</v>
      </c>
    </row>
    <row r="16">
      <c r="A16" s="4" t="inlineStr">
        <is>
          <t>Issuance of stock warrants</t>
        </is>
      </c>
      <c r="C16" s="5" t="n">
        <v>0</v>
      </c>
      <c r="D16" s="5" t="n">
        <v>2399</v>
      </c>
    </row>
    <row r="17">
      <c r="A17" s="4" t="inlineStr">
        <is>
          <t>Other segment items</t>
        </is>
      </c>
      <c r="B17" s="4" t="inlineStr">
        <is>
          <t>[2]</t>
        </is>
      </c>
      <c r="C17" s="5" t="n">
        <v>-3200</v>
      </c>
      <c r="D17" s="5" t="n">
        <v>-2037</v>
      </c>
    </row>
    <row r="18">
      <c r="A18" s="4" t="inlineStr">
        <is>
          <t>Segment net loss</t>
        </is>
      </c>
      <c r="C18" s="6" t="n">
        <v>-20657</v>
      </c>
      <c r="D18" s="6" t="n">
        <v>-25544</v>
      </c>
    </row>
    <row r="19"/>
    <row r="20">
      <c r="A20" s="4" t="inlineStr">
        <is>
          <t>[1] Employee expense included stock-based compensation expense of $ 3,887 and $ 3,628 for the three months ended March 31, 2025 and 2024, respectively. Other segment items included in segment net loss includes foreign exchange gain (loss), equity investment loss, income tax benefit, travel and meals expenses, and interest income.</t>
        </is>
      </c>
    </row>
  </sheetData>
  <mergeCells count="4">
    <mergeCell ref="A1:B2"/>
    <mergeCell ref="C1:D1"/>
    <mergeCell ref="A20:C20"/>
    <mergeCell ref="A19:C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Segment Reporting - Summary of Segment Revenue and Significant Segment Expenses (Parenthetical)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Employee expense included stock-based compensation expense</t>
        </is>
      </c>
      <c r="B4" s="6" t="n">
        <v>3887</v>
      </c>
      <c r="C4" s="6" t="n">
        <v>36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657</v>
      </c>
      <c r="C4" s="6" t="n">
        <v>-2554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Additional Information) (Details) - USD ($) $ in Thousands</t>
        </is>
      </c>
      <c r="B1" s="2" t="inlineStr">
        <is>
          <t>Apr. 25, 2025</t>
        </is>
      </c>
      <c r="C1" s="2" t="inlineStr">
        <is>
          <t>Mar. 31, 2025</t>
        </is>
      </c>
      <c r="D1" s="2" t="inlineStr">
        <is>
          <t>Dec. 31, 2024</t>
        </is>
      </c>
      <c r="E1" s="2" t="inlineStr">
        <is>
          <t>Nov. 13,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6" t="n">
        <v>35931</v>
      </c>
      <c r="D3" s="6" t="n">
        <v>19206</v>
      </c>
      <c r="E3" s="4" t="inlineStr">
        <is>
          <t xml:space="preserve"> </t>
        </is>
      </c>
    </row>
    <row r="4">
      <c r="A4" s="4" t="inlineStr">
        <is>
          <t>Share Purchase Agreement</t>
        </is>
      </c>
      <c r="B4" s="6" t="n">
        <v>233500</v>
      </c>
      <c r="C4" s="4" t="inlineStr">
        <is>
          <t xml:space="preserve"> </t>
        </is>
      </c>
      <c r="D4" s="4" t="inlineStr">
        <is>
          <t xml:space="preserve"> </t>
        </is>
      </c>
      <c r="E4" s="6" t="n">
        <v>233500</v>
      </c>
    </row>
    <row r="5">
      <c r="A5" s="4" t="inlineStr">
        <is>
          <t>Subsequent Event [Member] | Purchase Agreem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ransition Service And Data Provision Agreement</t>
        </is>
      </c>
      <c r="B7" s="6" t="n">
        <v>7500</v>
      </c>
      <c r="C7" s="4" t="inlineStr">
        <is>
          <t xml:space="preserve"> </t>
        </is>
      </c>
      <c r="D7" s="4" t="inlineStr">
        <is>
          <t xml:space="preserve"> </t>
        </is>
      </c>
      <c r="E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34Z</dcterms:created>
  <dcterms:modified xmlns:dcterms="http://purl.org/dc/terms/" xmlns:xsi="http://www.w3.org/2001/XMLSchema-instance" xsi:type="dcterms:W3CDTF">2025-05-14T20:11:37Z</dcterms:modified>
</cp:coreProperties>
</file>